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Nature of the Business and Basi" sheetId="9" r:id="rId9"/>
    <s:sheet name="Acquisitions" sheetId="10" r:id="rId10"/>
    <s:sheet name="Discontinued Operations and Ass" sheetId="11" r:id="rId11"/>
    <s:sheet name="Loans Receivable, Including Loa" sheetId="12" r:id="rId12"/>
    <s:sheet name="Inventories, Net" sheetId="13" r:id="rId13"/>
    <s:sheet name="Goodwill and Other Intangibles," sheetId="14" r:id="rId14"/>
    <s:sheet name="Investments" sheetId="15" r:id="rId15"/>
    <s:sheet name="Long-term Debt" sheetId="16" r:id="rId16"/>
    <s:sheet name="Financial Instruments" sheetId="17" r:id="rId17"/>
    <s:sheet name="Pension Benefit Plans" sheetId="18" r:id="rId18"/>
    <s:sheet name="Capital and Accumulated Other C" sheetId="19" r:id="rId19"/>
    <s:sheet name="Income Taxes" sheetId="20" r:id="rId20"/>
    <s:sheet name="Net Income Per Common Unit" sheetId="21" r:id="rId21"/>
    <s:sheet name="Fair Value Measurements" sheetId="22" r:id="rId22"/>
    <s:sheet name="Commitments and Contingencies" sheetId="23" r:id="rId23"/>
    <s:sheet name="Related Party Transactions" sheetId="24" r:id="rId24"/>
    <s:sheet name="Segment Information" sheetId="25" r:id="rId25"/>
    <s:sheet name="Regulatory Matters" sheetId="26" r:id="rId26"/>
    <s:sheet name="Supplemental Cash Flow Informat" sheetId="27" r:id="rId27"/>
    <s:sheet name="Nature of the Business and Ba28" sheetId="28" r:id="rId28"/>
    <s:sheet name="Nature of the Business and Ba29" sheetId="29" r:id="rId29"/>
    <s:sheet name="Acquisitions (Tables)" sheetId="30" r:id="rId30"/>
    <s:sheet name="Discontinued Operations and A31" sheetId="31" r:id="rId31"/>
    <s:sheet name="Loans Receivable, Including L32" sheetId="32" r:id="rId32"/>
    <s:sheet name="Inventories, Net (Tables)" sheetId="33" r:id="rId33"/>
    <s:sheet name="Goodwill and Other Intangible34" sheetId="34" r:id="rId34"/>
    <s:sheet name="Investments (Tables)" sheetId="35" r:id="rId35"/>
    <s:sheet name="Long-term Debt (Tables)" sheetId="36" r:id="rId36"/>
    <s:sheet name="Financial Instruments (Tables)" sheetId="37" r:id="rId37"/>
    <s:sheet name="Pension Benefit Plans (Tables)" sheetId="38" r:id="rId38"/>
    <s:sheet name="Capital and Accumulated Other39" sheetId="39" r:id="rId39"/>
    <s:sheet name="Net Income Per Common Unit (Tab" sheetId="40" r:id="rId40"/>
    <s:sheet name="Fair Value Measurements (Tables" sheetId="41" r:id="rId41"/>
    <s:sheet name="Segment Information (Tables)" sheetId="42" r:id="rId42"/>
    <s:sheet name="Regulatory Matters (Tables)" sheetId="43" r:id="rId43"/>
    <s:sheet name="Supplemental Cash Flow Inform44" sheetId="44" r:id="rId44"/>
    <s:sheet name="Nature of the Business and Ba45" sheetId="45" r:id="rId45"/>
    <s:sheet name="Acquisitions - Narrative (Detai" sheetId="46" r:id="rId46"/>
    <s:sheet name="Acquisitions - Allocation of Co" sheetId="47" r:id="rId47"/>
    <s:sheet name="Acquisitions - Pro Forma Inform" sheetId="48" r:id="rId48"/>
    <s:sheet name="Discontinued Operations and A49" sheetId="49" r:id="rId49"/>
    <s:sheet name="Loans Receivable, Including L50" sheetId="50" r:id="rId50"/>
    <s:sheet name="Inventories, Net - Summary of I" sheetId="51" r:id="rId51"/>
    <s:sheet name="Inventories, Net - Narrative (D" sheetId="52" r:id="rId52"/>
    <s:sheet name="Inventories, Net - Supplemental" sheetId="53" r:id="rId53"/>
    <s:sheet name="Goodwill and Other Intangible54" sheetId="54" r:id="rId54"/>
    <s:sheet name="Goodwill and Other Intangible55" sheetId="55" r:id="rId55"/>
    <s:sheet name="Goodwill and Other Intangible56" sheetId="56" r:id="rId56"/>
    <s:sheet name="Investments - Short-Term Invest" sheetId="57" r:id="rId57"/>
    <s:sheet name="Investments - Gross Realized Ga" sheetId="58" r:id="rId58"/>
    <s:sheet name="Investments - Fair Value (Detai" sheetId="59" r:id="rId59"/>
    <s:sheet name="Investments - Amortized Cost an" sheetId="60" r:id="rId60"/>
    <s:sheet name="Investments - Long-Term Investm" sheetId="61" r:id="rId61"/>
    <s:sheet name="Investments - Other Comprehensi" sheetId="62" r:id="rId62"/>
    <s:sheet name="Investments - Other Comprehen63" sheetId="63" r:id="rId63"/>
    <s:sheet name="Investments - Equity Method Inv" sheetId="64" r:id="rId64"/>
    <s:sheet name="Investments - Additional Disclo" sheetId="65" r:id="rId65"/>
    <s:sheet name="Investments - Other Investments" sheetId="66" r:id="rId66"/>
    <s:sheet name="Long-term Debt - Long-term and " sheetId="67" r:id="rId67"/>
    <s:sheet name="Long-term Debt - SPLP Credit Fa" sheetId="68" r:id="rId68"/>
    <s:sheet name="Long-term Debt - HNH Senior Cre" sheetId="69" r:id="rId69"/>
    <s:sheet name="Long-term Debt - Steel Excel (D" sheetId="70" r:id="rId70"/>
    <s:sheet name="Long-term Debt - Cosine Long-Te" sheetId="71" r:id="rId71"/>
    <s:sheet name="Financial Instruments - Narrati" sheetId="72" r:id="rId72"/>
    <s:sheet name="Financial Instruments - Roll Fo" sheetId="73" r:id="rId73"/>
    <s:sheet name="Financial Instruments - Commodi" sheetId="74" r:id="rId74"/>
    <s:sheet name="Financial Instruments - Balance" sheetId="75" r:id="rId75"/>
    <s:sheet name="Financial Instruments - Income " sheetId="76" r:id="rId76"/>
    <s:sheet name="Pension Benefit Plans - Compone" sheetId="77" r:id="rId77"/>
    <s:sheet name="Pension Benefit Plans - Narrati" sheetId="78" r:id="rId78"/>
    <s:sheet name="Capital and Accumulated Other79" sheetId="79" r:id="rId79"/>
    <s:sheet name="Capital and Accumulated Other80" sheetId="80" r:id="rId80"/>
    <s:sheet name="Income Taxes (Details)" sheetId="81" r:id="rId81"/>
    <s:sheet name="Net Income Per Common Unit (Det" sheetId="82" r:id="rId82"/>
    <s:sheet name="Fair Value Measurements Hierarc" sheetId="83" r:id="rId83"/>
    <s:sheet name="Fair Value Measurements - Unobs" sheetId="84" r:id="rId84"/>
    <s:sheet name="Fair Value Measurements - Narra" sheetId="85" r:id="rId85"/>
    <s:sheet name="Commitments and Contingencies -" sheetId="86" r:id="rId86"/>
    <s:sheet name="Related Party Transactions - Ma" sheetId="87" r:id="rId87"/>
    <s:sheet name="Related Party Transactions - Co" sheetId="88" r:id="rId88"/>
    <s:sheet name="Related Party Transactions - Ot" sheetId="89" r:id="rId89"/>
    <s:sheet name="Segment Information - Segment D" sheetId="90" r:id="rId90"/>
    <s:sheet name="Segment Information (Details)" sheetId="91" r:id="rId91"/>
    <s:sheet name="Regulatory Matters (Details)" sheetId="92" r:id="rId92"/>
    <s:sheet name="Supplemental Cash Flow Inform93" sheetId="93" r:id="rId93"/>
  </s:sheets>
  <s:definedNames/>
  <s:calcPr calcId="124519" calcMode="auto" fullCalcOnLoad="1"/>
</s:workbook>
</file>

<file path=xl/sharedStrings.xml><?xml version="1.0" encoding="utf-8"?>
<sst xmlns="http://schemas.openxmlformats.org/spreadsheetml/2006/main" uniqueCount="1097">
  <si>
    <t>Document and Entity Information - shares</t>
  </si>
  <si>
    <t>9 Months Ended</t>
  </si>
  <si>
    <t>Sep. 30, 2016</t>
  </si>
  <si>
    <t>Nov. 03, 2016</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Restricted cash</t>
  </si>
  <si>
    <t>Marketable securities</t>
  </si>
  <si>
    <t>Trade and other receivables - net of allowance for doubtful accounts of $2,863 and $1,945, respectively</t>
  </si>
  <si>
    <t>Receivables from related parties</t>
  </si>
  <si>
    <t>Loans receivable, including loans held for sale of $107,318 and $159,592,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Short-term debt</t>
  </si>
  <si>
    <t>Current portion of long-term debt</t>
  </si>
  <si>
    <t>Other current liabilities</t>
  </si>
  <si>
    <t>Liabilities of discontinued operations</t>
  </si>
  <si>
    <t>Total current liabilities</t>
  </si>
  <si>
    <t>Long-term deposits</t>
  </si>
  <si>
    <t>Long-term debt</t>
  </si>
  <si>
    <t>Accrued pension liabilities</t>
  </si>
  <si>
    <t>Deferred tax liabilities</t>
  </si>
  <si>
    <t>Other non-current liabilities</t>
  </si>
  <si>
    <t>Total Liabilities</t>
  </si>
  <si>
    <t>Commitments and Contingencies</t>
  </si>
  <si>
    <t xml:space="preserve"> </t>
  </si>
  <si>
    <t>Capital:</t>
  </si>
  <si>
    <t>Partners' Capital common units: 26,152,976 and 26,632,689 issued and outstanding (after deducting 10,558,687 and 10,055,224 units held in treasury, at cost of $164,900 and $157,603),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 USD ($) $ in Thousands</t>
  </si>
  <si>
    <t>3 Months Ended</t>
  </si>
  <si>
    <t>Sep. 30, 2015</t>
  </si>
  <si>
    <t>Revenue:</t>
  </si>
  <si>
    <t>Diversified industrial net sales</t>
  </si>
  <si>
    <t>Energy net revenue</t>
  </si>
  <si>
    <t>Financial services revenue</t>
  </si>
  <si>
    <t>Investment and other income</t>
  </si>
  <si>
    <t>Net investment (losses) gains</t>
  </si>
  <si>
    <t>Total revenue</t>
  </si>
  <si>
    <t>Costs and expenses:</t>
  </si>
  <si>
    <t>Cost of goods sold</t>
  </si>
  <si>
    <t>Selling, general and administrative expenses</t>
  </si>
  <si>
    <t>Asset impairment charges</t>
  </si>
  <si>
    <t>Finance interest expense</t>
  </si>
  <si>
    <t>Provision for (recovery of) loan losses</t>
  </si>
  <si>
    <t>Interest expense</t>
  </si>
  <si>
    <t>Realized and unrealized loss (gain) on derivatives</t>
  </si>
  <si>
    <t>Other income, net</t>
  </si>
  <si>
    <t>Total costs and expenses</t>
  </si>
  <si>
    <t>Income from continuing operations before income taxes, equity method income (loss) and investments held at fair value</t>
  </si>
  <si>
    <t>Income tax provision</t>
  </si>
  <si>
    <t>Income (loss) from equity method investments and investments held at fair value:</t>
  </si>
  <si>
    <t>Income (loss) of associated companies, net of taxes</t>
  </si>
  <si>
    <t>Income from other investments - related party</t>
  </si>
  <si>
    <t>Income (loss) from investments held at fair value</t>
  </si>
  <si>
    <t>Net income (loss) from continuing operations</t>
  </si>
  <si>
    <t>Discontinued operations:</t>
  </si>
  <si>
    <t>Income from discontinued operations, net of taxes</t>
  </si>
  <si>
    <t>Gain on sale of discontinued operations, net of taxes</t>
  </si>
  <si>
    <t>Net income from discontinued operations</t>
  </si>
  <si>
    <t>Net income (loss)</t>
  </si>
  <si>
    <t>Net (income) loss attributable to noncontrolling interests in consolidated entities:</t>
  </si>
  <si>
    <t>Continuing operations</t>
  </si>
  <si>
    <t>Discontinued operations</t>
  </si>
  <si>
    <t>Net (income) loss attributable to noncontrolling interests in consolidated entities</t>
  </si>
  <si>
    <t>Net income (loss) attributable to common unitholders</t>
  </si>
  <si>
    <t>Net income (loss) per common unit - basic (in dollars per share)</t>
  </si>
  <si>
    <t>Net income (loss) from continuing operations (in dollars per share)</t>
  </si>
  <si>
    <t>Net income from discontinued operations (in dollars per share)</t>
  </si>
  <si>
    <t>Net income (loss) attributable to common unitholders (in dollars per share)</t>
  </si>
  <si>
    <t>Net income (loss) per common unit - diluted (in dollars per share)</t>
  </si>
  <si>
    <t>Net (loss) income from discontinued operations (in dollars per share)</t>
  </si>
  <si>
    <t>Weighted-average number of common units outstanding - basic (in shares)</t>
  </si>
  <si>
    <t>Weighted-average number of common units outstanding - diluted (in shares)</t>
  </si>
  <si>
    <t>Consolidated Statements of Comprehensive Income - USD ($) $ in Thousands</t>
  </si>
  <si>
    <t>Statement of Comprehensive Income [Abstract]</t>
  </si>
  <si>
    <t>Other comprehensive (loss) income, net of tax:</t>
  </si>
  <si>
    <t>Gross unrealized (losses) gains on available-for-sale securities</t>
  </si>
  <si>
    <t>Reclassification of unrealized (gains) losses on available-for-sale securities</t>
  </si>
  <si>
    <t>[1]</t>
  </si>
  <si>
    <t>Gross unrealized gains (losses) on derivative financial instruments</t>
  </si>
  <si>
    <t>Currency translation adjustments</t>
  </si>
  <si>
    <t>Change in pension liabilities and other post-retirement benefit obligations</t>
  </si>
  <si>
    <t>Other comprehensive (loss) income</t>
  </si>
  <si>
    <t>Comprehensive income (loss)</t>
  </si>
  <si>
    <t>Comprehensive (income) loss attributable to noncontrolling interests</t>
  </si>
  <si>
    <t>Comprehensive income (loss) attributable to common unitholders</t>
  </si>
  <si>
    <t>Tax provision (benefit) on gross unrealized gains (losses) on available-for-sale securities</t>
  </si>
  <si>
    <t>Tax (benefit) provision on reclassification of unrealized (gains) losses on available-for-sale securities</t>
  </si>
  <si>
    <t>Tax benefit on foreign currency translation adjustments</t>
  </si>
  <si>
    <t>Tax provision on change in pension liabilities and other post-retirement benefit obligations</t>
  </si>
  <si>
    <t>For the three months ended September 30, 2016, unrealized holding gains of $232 were reclassified to Other income, net. For the three months ended September 30, 2015, unrealized holding gains of $567 were reclassified to Other income, net. For the nine months ended September 30, 2016, unrealized holding gains of $594 and unrealized holding losses of $1,470 were reclassified to Other income, net and Asset impairment charges, respectively. For the nine months ended September 30, 2015, unrealized holding losses of $11,487 were reclassified to Other income, net and unrealized holding gains of $29,663 were reclassified to Net investment gains.</t>
  </si>
  <si>
    <t>Consolidated Statements of Comprehensive Income (Parentheticals) - USD ($) $ in Thousands</t>
  </si>
  <si>
    <t>Reclassification of unrealized (gains) and losses, net of tax</t>
  </si>
  <si>
    <t>Net investment (loss) gain</t>
  </si>
  <si>
    <t>Consolidated Statement of Changes in Capital - USD ($) $ in Thousands</t>
  </si>
  <si>
    <t>Increase (Decrease) in Partners' Capital [Roll Forward]</t>
  </si>
  <si>
    <t>Balance at beginning of year</t>
  </si>
  <si>
    <t>Balance at beginning of year (in shares)</t>
  </si>
  <si>
    <t>Net income</t>
  </si>
  <si>
    <t>Unrealized gains on available-for-sale securities</t>
  </si>
  <si>
    <t>Unrealized losses derivative financial instruments</t>
  </si>
  <si>
    <t>Changes in post-retirement benefit obligations</t>
  </si>
  <si>
    <t>Equity compensation - restricted units</t>
  </si>
  <si>
    <t>Equity compensation - subsidiaries</t>
  </si>
  <si>
    <t>Purchases of SPLP common units</t>
  </si>
  <si>
    <t>Subsidiaries' purchases of their common stock</t>
  </si>
  <si>
    <t>Other, net</t>
  </si>
  <si>
    <t>Balance at end of year</t>
  </si>
  <si>
    <t>Balance at end of period (in shares)</t>
  </si>
  <si>
    <t>Common Units</t>
  </si>
  <si>
    <t>Equity compensation - restricted units (shares)</t>
  </si>
  <si>
    <t>Treasury Units</t>
  </si>
  <si>
    <t>Purchases of SPLP common units (shares)</t>
  </si>
  <si>
    <t>Partners' Capital</t>
  </si>
  <si>
    <t>Accumulated Other Comprehensive Income</t>
  </si>
  <si>
    <t>Non-controlling interests in Consolidated Entities</t>
  </si>
  <si>
    <t>Consolidated Statements of Cash Flows - USD ($) $ in Thousands</t>
  </si>
  <si>
    <t>Cash flows from operating activities:</t>
  </si>
  <si>
    <t>Adjustments to reconcile net income to net cash provided by operating activities:</t>
  </si>
  <si>
    <t>Net investment gains</t>
  </si>
  <si>
    <t>(Income) loss of associated companies, net of taxes</t>
  </si>
  <si>
    <t>Loss (income) from investments held at fair value</t>
  </si>
  <si>
    <t>Deferred income taxes</t>
  </si>
  <si>
    <t>Depreciation and amortization</t>
  </si>
  <si>
    <t>Stock-based compensation</t>
  </si>
  <si>
    <t>Other</t>
  </si>
  <si>
    <t>Net change in operating assets and liabilities:</t>
  </si>
  <si>
    <t>Trade and other receivables</t>
  </si>
  <si>
    <t>Inventories</t>
  </si>
  <si>
    <t>Accounts payable, accrued and other current liabilities</t>
  </si>
  <si>
    <t>Net decrease (increase) in loans held for sale</t>
  </si>
  <si>
    <t>Net cash provided by operating activities of continuing operations</t>
  </si>
  <si>
    <t>Net cash used in operating activities of discontinued operations</t>
  </si>
  <si>
    <t>Net cash provided by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Reclassification of restricted cash</t>
  </si>
  <si>
    <t>Proceeds from sale of assets</t>
  </si>
  <si>
    <t>Acquisitions, net of cash acquired</t>
  </si>
  <si>
    <t>Investments in associated companies</t>
  </si>
  <si>
    <t>Proceeds from sale of discontinued operations</t>
  </si>
  <si>
    <t>Net cash used in investing activities of discontinued operations</t>
  </si>
  <si>
    <t>Net cash (used in) provided by investing activities</t>
  </si>
  <si>
    <t>Cash flows from financing activities:</t>
  </si>
  <si>
    <t>Proceeds from term loans</t>
  </si>
  <si>
    <t>Net revolver borrowings (repayments)</t>
  </si>
  <si>
    <t>Net (repayments) borrowings of term loans – foreign</t>
  </si>
  <si>
    <t>Repayments of term loans – domestic</t>
  </si>
  <si>
    <t>Subsidiary's purchases of the Company's common units</t>
  </si>
  <si>
    <t>Purchases of the Company's common units</t>
  </si>
  <si>
    <t>Purchase of subsidiary shares from noncontrolling interests</t>
  </si>
  <si>
    <t>Deferred finance charges</t>
  </si>
  <si>
    <t>Net increase in deposits</t>
  </si>
  <si>
    <t>Net cash provided by (used in) financing activities</t>
  </si>
  <si>
    <t>Net change for the period</t>
  </si>
  <si>
    <t>Effect of exchange rate changes on cash and cash equivalents</t>
  </si>
  <si>
    <t>Cash and cash equivalents at beginning of period</t>
  </si>
  <si>
    <t>Cash and cash equivalents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ssociated companies and other interests. It owns and operates businesses and has significant interests in companies in various industries, including diversified industrial products, energy, defense, supply chain management and logistics,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6 - "Related Party Transactions." Basis of Presentation The consolidated balance sheet as of December 31, 2015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5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6 are not necessarily indicative of the operating results for the full year. During 2015, one of the Company's subsidiaries, Steel Excel Inc. ("Steel Excel"), identified an error related to the manner in which the provision for income taxes had reflected the tax effects related to unrealized gains and losses on available-for-sale securities during 2014 and 2013. As a result, the Company recorded an adjustment to correct the error in the first quarter of 2015 to its tax provision of approximately $3,500 , which is included in the Consolidated Statement of Operations for the nine months ended September 30, 2015 . The consolidated financial statements include the accounts of the Company and its majority or wholly-owned subsidiaries, which include the following: Ownership as of September 30, 2016 December 31, 2015 BNS Holdings Liquidating Trust ("BNS Liquidating Trust") 84.9 % 84.9 % DGT Holdings Corp. ("DGT") (a) 100.0 % 100.0 % Handy &amp; Harman Ltd. ("HNH") 69.9 % 70.1 % Steel Services, LTD ("Steel Services") 100.0 % 100.0 % Steel Excel 64.2 % 58.3 % WebFinancial Holding Corporation ("WFHC") (b) 91.2 % 90.8 % (a) DGT's financial statements are recorded on a two-month lag, and as a result, the Company's Consolidated Balance Sheet and Consolidated Statements of Operations as of and for the three and nine months ended September 30, 2016 includes DGT's activity as of and for its three and nine months ended July 31, 2016. (b) WFHC owns 100% of WebBank ("WebBank") and 100% of WebFinancial Holding LLC ("WFH LLC") (formerly CoSine Communications, Inc.), which operates through its subsidiary API Group plc ("API"). 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statement of operations or disclosed in the notes. This new guidance is effective for the Company's 2016 fiscal year. The amendments in this ASU will be applied prospectively to adjustments to provisional amounts that occur in 2016 and thereafter. In January 2016, the FASB issued ASU No. 2016-01, Financial Instruments—Overall (Topic 825): Recognition and Measurement of Financial Assets and Financial Liabilities , which requires certain equity investments to be measured at fair value with changes in fair value recognized in net income. The new standard also simplifies the impairment assessment of equity investments without readily determinable fair values by requiring a qualitative assessment to identify impairment and requires separate presentation of financial assets and financial liabilities by measurement category and form of financial asset on the balance sheet or the accompanying notes to the financial statements. The Company is currently evaluating the potential impact of this new guidance, which is effective for the Company's 2018 fiscal yea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 In June 2016, the FASB issued ASU No. 2016-13, Financial Instruments - Credit Losses (Topic 326): Measurements of Credit Losses on Financial Instruments. The new standard changes the impairment model for most financial assets that are measured at amortized cost and certain other instruments, including trade and loan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In addition, the new standard requires recording credit losses on available-for-sale debt securities through an allowance account.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t>
  </si>
  <si>
    <t>Acquisitions</t>
  </si>
  <si>
    <t>Business Combinations [Abstract]</t>
  </si>
  <si>
    <t>ACQUISITIONS 2016 Acquisitions HNH's Acquisition of EME On September 30, 2016, SL Montevideo Technology, Inc. ("SMTI"), a subsidiary of SL Industries, Inc. ("SLI") (which was acquired by HNH in June 2016 as discussed further below), entered into an asset purchase agreement ("Purchase Agreement") with Hamilton Sundstrand Corporation ("Hamilton"). Pursuant to the Purchase Agreement, SMTI acquired from Hamilton certain assets of its Electromagnetic Enterprise division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64,500 in cash and assumption of certain ordinary course business liabilities, subject to adjustments related to working capital at closing and quality of earnings of the acquired business for the period of January 1, 2016 to June 30, 2016, each as provided in the Purchase Agreement.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HNH's senior secured revolving credit facility. The following table summarizes the amounts of the assets acquired and liabilities assumed at the acquisition date on a preliminary basis: Amount Assets: Trade and other receivables $ 4,247 Inventories 3,004 Prepaid expenses and other current assets 28 Property, plant and equipment 1,967 Goodwill 32,686 Other intangible assets 28,820 Total assets acquired 70,752 Liabilities: Accounts payable 3,440 Accrued liabilities 2,812 Total liabilities assumed 6,252 Net assets acquired $ 64,500 The preliminary purchase price allocation is subject to finalization of valuations of certain acquired assets and liabilities. The goodwill of $32,686 arising from the acquisition consists largely of the synergies expected from combining the operations of SLI and EME. The goodwill is assigned to the Company's Diversified Industrial segment and is expected to be deductible for income tax purposes. Other intangibles consist solely of customer relationships of $28,820 . Thes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No net sales or operating income of the acquired business are included in the Consolidated Statement of Operations for the three or nine months ended September 30, 2016 based on the acquisition date. The future results of operations of the acquired business will be reported within the Company's Diversified Industrial segment. API's Acquisition of Hazen Paper Company On July 27, 2016, API acquired Hazen Paper Company's ("Hazen") lamination facility and business in Osgood, Indiana for approximately $14,000 . The acquisition, which is not material to SPLP's operations, is part of API's strategy to focus on brand enhancement solutions for the packaging market, and it enables API to provide a combined foils and laminate offering to customers in the U.S., while giving broader coverage for its global customers. In connection with the Hazen acquisition, the Company has recorded property, plant and equipment, other intangible assets (primarily customer relationships) and goodwill totaling approximately $6,200 , $2,700 and $4,100 , respectively. HNH's Acquisition of SLI On April 6, 2016, HNH entered into a definitive merger agreement with SLI, pursuant to which it commenced a cash tender offer to purchase all of the outstanding shares of SLI's common stock, at a purchase price of $40.00 per share in cash ("Offer"). SLI designs, manufactures and markets power electronics, motion control, power protection, power quality electromagnetic equipment, and custom gears and gearboxes that are used in a variety of medical, commercial and military aerospace, computer, datacom, industrial, architectural and entertainment lighting, and telecom applications. Consummation of the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On June 1, 2016, the conditions noted above, as well as all other conditions to the Offer were satisfied, and HNH successfully completed its tender offer through a wholly-owned subsidiary. Pursuant to the terms of the merger agreement, the wholly-owned subsidiary merged with and into SLI, with SLI being the surviving corporation ("SLI Merger"). Upon completion of the SLI Merger, SLI became a wholly-owned subsidiary of HNH. The total merger consideration was approximately $161,985 , excluding related transaction fees and expenses. The merger consideration represents the aggregate cash merger consideration of approximately $122,191 paid by HNH to non-affiliates and the fair value of SPLP's previously held interest in SLI of approximately $39,794 . The funds necessary to consummate the Offer, the SLI Merger and to pay related fees and expenses were financed with additional borrowings under HNH's senior secured revolving credit facility. The following table summarizes the amounts of the assets acquired and liabilities assumed at the acquisition date on a preliminary basis: Amount Assets: Cash and cash equivalents $ 4,985 Trade and other receivables 32,544 Inventories 25,960 Prepaid expenses and other current assets 8,455 Property, plant and equipment 23,950 Goodwill 54,317 Other intangible assets 87,916 Other non-current assets 825 Total assets acquired 238,952 Liabilities: Accounts payable 18,433 Accrued liabilities 17,308 Long-term debt 9,500 Deferred tax liabilities 26,093 Other non-current liabilities 5,633 Total liabilities assumed 76,967 Net assets acquired $ 161,985 The preliminary purchase price allocation is subject to finalization of valuations of certain acquired assets and liabilities. The goodwill of $54,317 arising from the acquisition consists largely of the synergies expected from combining the operations of HNH and SLI. The goodwill is assigned to the Company's Diversified Industrial segment and is not expected to be deductible for income tax purposes. Other intangibles consist primarily of acquired trade names of approximately $14,600 , customer relationships of approximately $59,500 , developed technology and patents of approximately $10,600 and customer order backlog of $3,100 . The customer order backlog is being amortized based on the expected period over which the orders will be fulfilled, ranging from two to eight months.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and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is a total of $7,500 for existing and contingent liabilities relating to SLI's environmental matters, which are further discussed in Note 15 - "Commitments and Contingencies." The amount of net sales and operating income of the acquired business included in the Company's Consolidated Statements of Operations for the three months ended September 30, 2016 was approximately $48,300 and $200 . The amount of net sales and operating loss of the acquired business included in the Company's Consolidated Statements of Operations for the nine months ended September 30, 2016 was approximately $60,100 and $3,000 . The operating loss for the nine-month period includes $1,900 of expenses associated with the amortization of the fair value adjustment to acquisition-date inventories. The operating loss for the nine-month period also includes $1,900 of expenses associated with the acceleration of SLI's previously outstanding stock-based compensation awards, which became fully vested on the date of acquisition pursuant to the terms of the merger agreement, and which are included in Selling, general and administrative expenses in the Company's 2016 Consolidated Statements of Operations. The results of operations of the acquired business are reported within the Company's Diversified Industrial segment. 2015 Acquisitions HNH's Acquisition of JPS Effective July 2, 2015, HNH completed the acquisition of JPS Industries, Inc. ("JPS") pursuant to an agreement and plan of merger, dated as of May 31, 2015. JPS is a major U.S. manufacturer of mechanically formed glass and aramid substrate materials for specialty applications in a wide expanse of markets requiring highly engineered components. At the effective time of the Merger (as defined below), HNH's acquisition subsidiary was merged with and into JPS ("Merger"), with JPS being the surviving corporation in the Merger, and each outstanding share of JPS common stock (other than shares held by HNH and its affiliates, including SPH Group Holdings LLC ("SPH Group Holdings"), a subsidiary of SPLP, and a significant stockholder of JPS), was converted into the right to receive $11.00 in cash. The total merger consideration was $114,493 , which represents the aggregate cash merger consideration of $70,255 and the fair value of SPLP's previously held interest in JPS of $44,238 . The cash consideration was funded by HNH and SPH Group Holdings. SPH Group Holding's funding of the aggregate merger consideration totaled approximately $4,510 , with the remainder funded by HNH, financed through additional borrowings under HNH's senior secured revolving credit facility. As a result of the closing of the Merger, JPS was indirectly owned by both HNH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NH and SPH Group Holdings, on July 31, 2015, HNH exchanged 1,429,407 shares of HNH's common stock with a value of $48,700 for all shares of JPS common stock held by SPH Group Holdings. As a result of the exchange, HNH owns 100% of JPS. 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 The goodwill of $32,162 arising from the acquisition consists largely of the synergies expected from combining the operations of HNH and JPS. The goodwill is assigned to SPLP's Diversified Industrial segment and is not expected to be deductible for income tax purposes. Other intangible assets consist primarily of acquired trade names of approximately $4,300 , customer relationships of approximately $3,100 , and developed technology of approximately $1,7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developed technology were performed utilizing a relief from royalty method, and significant assumptions used in the valuation included the royalty rate assumed and the expected level of future sales, as well as the rate of technical obsolescence for the developed technology.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nsolidated Statements of Operations for both the three and nine months ended September 30, 2015 were approximately $28,100 and $2,300 , respectively, which include $3,300 of nonrecurring expense related to the fair value adjustment to acquisition-date inventories. The results of operations of the acquired business are reported within the Company's Diversified Industrial segment. CoSine Acquisition On January 20, 2015 ("CoSine Acquisition Date"), the Company entered into a contribution agreement ("Contribution Agreement") with CoSine Communications, Inc.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traditional equity method. As a result of the above transaction, CoSine became a majority-owned, controlled subsidiary and is consolidated with SPLP from the CoSine Acquisition Date. Prior to CoSine's acquisition of API discussed below, CoSine was included in the Corporate and Other segment. Beginning in the second quarter of 2015, CoSine is included in the Diversified Industrial segment. The Contribution Agreement was the first step in a plan for a wholly-owned UK subsidiary of CoSine ("BidCo") to make an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Net investment (losses) gains in the Consolidated Statements of Operations. The consideration paid to acquire the controlling interest in CoSine was $66,239 , which was comprised of $12,011 related to the fair value of the previously held common equity of CoSine, $22,823 for the fair value of the API shares transferred to CoSine and $31,405 for the fair value of the Nathan's shares transferred to CoSine. The following table summarizes the fair values of the assets acquired and liabilities assumed as of the CoSine Acquisition Date, as well as the fair value of the noncontrolling interest in CoSine: Amount Assets: Cash and cash equivalents $ 17,614 Prepaid expenses and other current assets 7 Goodwill 8,295 Long-term investments 54,228 Total assets acquired 80,144 Liabilities: Accounts payable 280 Accrued liabilities 783 Total liabilities assumed 1,063 Fair value of noncontrolling interest 12,842 Net assets acquired $ 66,239 CoSine's Acquisition of API As discussed above, CoSine obtained control over the operations of API on April 17, 2015 ("API Acquisition Date"), at which time API became a consolidated subsidiary of CoSine. API is a manufacturer and distributor of foils, films and laminates used to enhance the visual appeal of products and packaging. API is headquartered in Cheshire, England. The table below details the consideration paid to acquire the controlling interest in API: Fair Value of Consideration Paid Previously held common equity of API $ 22,861 Cash paid for additional API equity 47,866 $ 70,727 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 All of the goodwill is assigned to SPLP's Diversified Industrial segment and is not expected to be deductible for income tax purposes. Other intangible assets consist primarily of acquired trade names of approximately $5,100 and customer relationships of approximately $17,700 . Based on our evaluation,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d the royalty rate assumed and the expected level of future sales. The acquired customer relationships were valued using an excess earnings approach, and significant assumptions used in the valuation included the customer attrition rate assumed and the expected level of future sales. Pro Forma Results The following unaudited pro forma data is presented for informational purposes only and does not purport to be indicative of the results of future operations or of the results that would have occurred had the JPS and API acquisitions taken place on January 1, 2014 and the SLI and EME acquisitions taken place on January 1, 2015. The information for the nine months ended September 30, 2016 and 2015 is based on historical financial information with respect to the acquisitions and does not include operational or other changes which might have been effected by the Company. The supplemental unaudited pro forma earnings for both periods were adjusted to reflect incremental depreciation and amortization expense based on the fair value adjustments for the acquired property, plant and equipment and intangible assets, which are amortized using the double-declining balance method for customer relationships and the straight line method for other intangibles, over periods principally ranging from 10 to 15 years, except for the customer order backlog, which is amortized over periods ranging from two to eight months. The supplemental unaudited proforma earnings were also adjusted to reflect incremental interest expense on the borrowings made to finance the acquisitions. The supplemental unaudited pro forma earnings exclude a total of $6,900 of acquisition-related costs incurred by HNH, SLI and EME during the nine months ended September 30, 2016 . The 2016 supplemental unaudited pro forma earnings further reflect adjustments to exclude $1,900 of nonrecurring expense related to SLI's amortization of the fair value adjustment to acquisition-date inventories, as well as $1,900 in expense associated with the acceleration of SLI's previously outstanding stock-based compensation awards. The 2015 supplemental unaudited pro forma earnings were adjusted to include both the fair value adjustment to acquisition-date inventories and the expense associated with the acceleration of SLI's previously outstanding stock-based compensation awards. The 2015 supplemental unaudited pro forma earnings also reflect adjustments to exclude a total of $8,700 of acquisition related costs incurred by HNH, JPS, SLI and API during the nine months of 2015 and $4,375 of nonrecurring expense related to JPS's and API's amortization of the fair value adjustment to acquisition-date inventories. Nine Months Ended September 30, 2016 2015 Total revenue $ 979,136 $ 1,069,762 Net income from continuing operations 24,143 11,114 Net income from continuing operations per common unit - basic 0.71 0.71 Net income from continuing operations per common unit - diluted 0.71 0.71</t>
  </si>
  <si>
    <t>Discontinued Operations and Asset Impairment Charges</t>
  </si>
  <si>
    <t>Discontinued Operations and Disposal Groups [Abstract]</t>
  </si>
  <si>
    <t>DISCONTINUED OPERATIONS AND ASSET IMPAIRMENT CHARGES Discontinued Operations Discontinued operations in 2015 include the operations of Arlon, LLC ("Arlon"), a manufacturer of high performance materials for the printed circuit board industry and silicone rubber-based materials, which was part of SPLP's Diversified Industrial segment. On December 18, 2014, HNH entered into a contract to sell its Arlon business for $157,000 in cash, less transaction fees, subject to a final working capital adjustment and certain potential reductions as provided in the stock purchase agreement, which are reflected in proceeds from sale of discontinued operations in the Consolidated Statement of Cash Flows for the nine months ended September 30, 2015. The closing occurred in January 2015. Three Months Ended September 30, Nine Months Ended September 30, 2016 2015 2016 2015 Total revenue $ — $ — $ — $ 5,952 Net income from operations — — — 565 Net loss from operations after taxes and noncontrolling interests — (1,887 ) — (3,002 ) Gain on sale of discontinued operations after taxes and noncontrolling interests — 134 — 57,193 Asset Impairment Charges In connection with HNH's continued integration of JPS, HNH approved the closure of JPS' Slater, South Carolina operating facility during the second quarter of 2016 and recorded impairment charges totaling approximately $7,900 associated with the planned closure, including write-downs of $6,600 to property, plant, and equipment and $400 to intangible assets, as well as a $900 inventory write-down, which was recorded in Cost of goods sold in the Company's Consolidated Statements of Operations. Due to improved operational productivity and available capacity at Lucas-Milhaupt facilities, HNH has approved the closure of its Lucas-Milhaupt Gliwice, Poland operating facility as part of its continual focus to optimize infrastructure costs. During the third quarter of 2016, HNH recorded asset impairment charges totaling $3,557 , primarily due to write-downs of $1,500 to property, plant, and equipment and $500 to inventories, associated with the planned closure. The inventory write-down was recorded in Cost of goods sold in the Company's Consolidated Statements of Operations. Sale of API's Security Holographics Business In April 2016, API sold its security holographics business for approximately $8,000 and recorded a gain of approximately $2,800 , which is recorded in Other income, net in the Consolidated Statements of Operations for the nine months ended September 30, 2016. API's security holographics business created custom optical security solutions to protect secure documents and premium products against counterfeit and fraud and it was included in the Company's Diversified Industrial segment. The sale was part of API's strategy to focus on its decorative holographic offerings for the packaging market. The operations of this business were not significant to the consolidated financial statements of SPLP.</t>
  </si>
  <si>
    <t>Loans Receivable, Including Loans Held For Sale</t>
  </si>
  <si>
    <t>Receivables [Abstract]</t>
  </si>
  <si>
    <t>LOANS RECEIVABLE, INCLUDING LOANS HELD FOR SALE Major classification of WebBank's loans receivable, including loans held for sale, at September 30, 2016 and December 31, 2015 are as follows: Total Current Non-current September 30, 2016 % December 31, 2015 % September 30, 2016 December 31, 2015 September 30, 2016 December 31, 2015 Loans held for sale $ 107,318 $ 159,592 $ 107,318 $ 159,592 $ — $ — Real estate loans: Commercial – owner occupied $ 952 1 % $ 1,542 2 % 63 97 $ 889 1,445 Commercial – other 267 — % 281 — % — — 267 281 Total real estate loans 1,219 1 % 1,823 2 % 63 97 1,156 1,726 Commercial and industrial 59,937 71 % 66,253 98 % 1,064 5,943 58,873 60,310 Consumer Loans 23,846 28 % — — % 8,775 — 15,071 — Total loans 85,002 100 % 68,076 100 % 9,902 6,040 75,100 62,036 Less: Deferred fees and discounts (11 ) (15 ) (11 ) (15 ) — — Allowance for loan losses (1,610 ) (630 ) (1,610 ) (630 ) — — Total loans receivable, net $ 83,381 $ 67,431 8,281 5,395 75,100 62,036 Loans receivable, including loans held for sale (a) $ 115,599 $ 164,987 $ 75,100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189,879 and $226,541 at September 30, 2016 and December 31, 2015 , respectively. Loans with a carrying value of approximately $57,522 and $63,393 were pledged as collateral for potential borrowings at September 30, 2016 and December 31, 2015 , respectively. WebBank serviced $19,770 in loans for others at September 30, 2016 . The Allowance for Loan Losses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The increase in the ALLL was due to an increase in existing impaired loans and the addition of a loan portfolio of held-to-maturity consumer loans. There have been no other significant changes in the credit quality of loans in the loan portfolio since December 31, 2015 .</t>
  </si>
  <si>
    <t>Inventories, Net</t>
  </si>
  <si>
    <t>Inventory Disclosure [Abstract]</t>
  </si>
  <si>
    <t>INVENTORIES, NET A summary of Inventories, net is as follows: September 30, 2016 December 31, 2015 Finished products $ 40,991 $ 39,405 In-process 23,467 20,814 Raw materials 44,771 28,893 Fine and fabricated precious metal in various stages of completion 20,188 13,155 129,417 102,267 LIFO reserve (1,798 ) — Total $ 127,619 $ 102,267 Fine and Fabricated Precious Metal Inventory In order to produce certain of its products, HNH purchases, maintains and utilizes precious metal inventory. HNH records certain precious metal inven tory at the lower of LIFO cost or market, with any adjustments recorded through Cost of goods sold. Remaining precious metal inventory is accounted for primarily at fair value. Certain customers and suppliers of HNH choose to do business on a " pool " basis. Such customers or suppliers furnish precious metal to HNH for return in fabricated form or for purchase from or return to the supplier. When the customer's precious metal is returned in fabricated form, the customer is charged a fabrication charge. The value of pooled precious metal is not included in the Company's Consolidated Balance Sheets. To the extent HNH is able to utilize customer precious metal in its production process, such custome r metal replaces the need for HNH to purchase its own inventory. As of September 30, 2016 , customer metal in HNH's custody consisted of 139,450 ounces of silver, 520 ounces of gold and 1,391 ounces of p alladium. September 30, 2016 December 31, 2015 Supplemental inventory information: Precious metals stated at LIFO cost $ 4,946 $ 3,536 Precious metals stated under non-LIFO cost methods, primarily at fair value 13,444 9,619 Market value per ounce: Silver 19.80 13.86 Gold 1,338.65 1,062.25 Palladium 697.00 547.00</t>
  </si>
  <si>
    <t>Goodwill and Other Intangibles, Net</t>
  </si>
  <si>
    <t>Goodwill and Intangible Assets Disclosure [Abstract]</t>
  </si>
  <si>
    <t>GOODWILL AND OTHER INTANGIBLE ASSETS, NET A reconciliation of the change in the carrying value of goodwill by reportable segment is as follows: Diversified Industrial Energy Corporate and Other Total Balance at December 31, 2015 Gross goodwill $ 101,772 $ 64,790 $ 81 $ 166,643 Accumulated impairments — (64,790 ) — (64,790 ) Net goodwill 101,772 — 81 101,853 Acquisitions (a) 91,094 — — 91,094 Currency translation adjustment (1,716 ) — — (1,716 ) Other adjustments 166 — — 166 Balance at September 30, 2016 Gross goodwill 191,316 64,790 81 256,187 Accumulated impairments — (64,790 ) — (64,790 ) Net goodwill $ 191,316 $ — $ 81 $ 191,397 (a) Goodwill from acquisitions during 2016 relates to HNH's acquisitions of SLI and EME, as well as API's acquisition of Hazen. The goodwill recorded for these acquisitions is subject to adjustment during the finalization of the purchase price allocations. For additional information, see Note 2 - "Acquisitions." A summary of Other intangible assets, net is as follows: September 30, 2016 December 31, 2015 Gross Carrying Amount Accumulated Amortization Net Gross Carrying Amount Accumulated Amortization Net Customer relationships $ 222,101 $ 52,286 $ 169,815 $ 134,814 $ 41,153 $ 93,661 Trademarks 51,381 10,762 40,619 38,157 8,361 29,796 Patents and technology 27,815 8,733 19,082 17,010 7,379 9,631 Other 11,632 5,411 6,221 8,480 2,605 5,875 $ 312,929 $ 77,192 $ 235,737 $ 198,461 $ 59,498 $ 138,963 Other intangible assets, net as of September 30, 2016 includes approximately $119,400 in intangible assets, primarily trade names, customer relationships, and developed technology and patents, associated with the SLI, EME and Hazen acquisitions. These balances are subject to adjustment during the finalization of the purchase price allocations for the SLI, EME and Hazen acquisitions. Trademarks with indefinite lives as of September 30, 2016 and December 31, 2015 were $8,020 . Amortization expense related to intangible assets was $9,360 and $4,512 for the three months ended September 30, 2016 and 2015 , respectively, and $18,332 and $11,864 for the nine months ended September 30, 2016 and 2015 , respectively. The increase in amortization expense during 2016 was principally due to the Company's recent acquisitions discussed in Note 2 - "Acquisitions." Future amortization expense of the intangible assets acquired in the SLI and EME acquisitions is expected to total $4,200 for the remainder of 2016, $13,300 , $11,600 , $10,300 , $9,200 , and $62,600 in 2017, 2018, 2019, 2020, and thereafter, respectively.</t>
  </si>
  <si>
    <t>Investments</t>
  </si>
  <si>
    <t>Investments, Debt and Equity Securities [Abstract]</t>
  </si>
  <si>
    <t>INVESTMENTS A) Short-Term Investments Marketable Securities The Company's short-term investments primarily consist of its marketable securities portfolio held by its subsidiary, Steel Excel. These marketable securities as of September 30, 2016 , and December 31, 2015 , are classified as available-for-sale securities, with changes in fair value recognized in Partners' Capital as Other comprehensive income (loss), except for other-than-temporary impairments, which are reflected as a reduction of cost and charged to the Consolidated Statement of Operations. The classification of marketable securities as a current asset is based on the intended holding period and realizability of the investment. The Company's portfolio of marketable securities was as follows: September 30, 2016 December 31, 2015 Cost Gross Unrealized Gains Gross Unrealized Losses Fair value Cost Gross Unrealized Gains Gross Unrealized Losses Fair value Available-for-sale securities Short-term deposits $ 66,211 $ — $ — $ 66,211 $ 30,118 $ — $ — $ 30,118 Mutual funds 11,835 3,624 — 15,459 11,835 2,182 — 14,017 Corporate securities 27,335 6,282 (1,041 ) 32,576 41,861 250 (549 ) 41,562 Corporate obligations 19,683 1,915 (2,343 ) 19,255 25,747 98 (582 ) 25,263 Total marketable securities 125,064 11,821 (3,384 ) 133,501 109,561 2,530 (1,131 ) 110,960 Amounts classified as cash equivalents (66,211 ) — — (66,211 ) (30,118 ) — — (30,118 ) Amounts classified as marketable securities $ 58,853 $ 11,821 $ (3,384 ) $ 67,290 $ 79,443 $ 2,530 $ (1,131 ) $ 80,842 Proceeds from sales of marketable securities were $3,100 and $22,800 in the three months ended September 30, 2016 and 2015 , respectively, and were $47,200 and $72,602 in the nine months ended September 30, 2016 and 2015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 Three Months Ended September 30, Nine Months Ended September 30, 2016 2015 2016 2015 Gross realized gains $ 899 $ 2,135 $ 2,902 $ 6,735 Gross realized losses (667 ) (5,528 ) (2,308 ) (6,321 ) Realized gains (losses), net $ 232 $ (3,393 ) $ 594 $ 414 The fair value of marketable securities with unrealized losses at September 30, 2016 , and the duration of time that such losses had been unrealized, were as follows: Less than 12 Months 12 Months or Greater Total Fair Value Gross Unrealized Losses Fair Value Gross Unrealized Losses Fair Value Gross Unrealized Losses Corporate securities $ 3,367 $ (912 ) $ 695 $ (129 ) $ 4,062 $ (1,041 ) Corporate obligations 15,030 (2,343 ) — — 15,030 (2,343 ) Total $ 18,397 $ (3,255 ) $ 695 $ (129 ) $ 19,092 $ (3,384 ) The fair value of marketable securities with unrealized losses at December 31, 2015 , all of which had unrealized losses for a period of less than twelve months, were as follows: December 31, 2015 Fair Value Gross Unrealized Losses Corporate securities $ 2,283 $ (549 ) Corporate obligations 13,199 (582 ) Total $ 15,482 $ (1,131 ) The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asset impairment charges of approximately $1,500 for the nine months ended September 30, 2016 and approximately $7,900 and $30,600 for the three and nine months ended September 30, 2015 , respectively, equal to the cost basis of such securities in excess of their fair values. Steel Excel has determined that there was no indication of other-than-temporary impairments on its other investments with unrealized losses as of September 30, 2016 .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amortized cost and estimated fair value of available-for-sale debt securities and marketable securities as of September 30, 2016 , by contractual maturity, were as follows: Cost Estimated Fair Value Debt securities maturing after one year through three years $ 19,683 $ 19,255 Securities with no contractual maturities 105,381 114,246 $ 125,064 $ 133,501 B) Long-Term Investments The following table summarizes the Company's long-term investments as of September 30, 2016 and December 31, 2015 . For those investments at fair value, the carrying amount of the investment equals its respective fair value. Investment Balance Income (Loss) Recorded in the Statement of Operations Three Months Ended September 30, Nine Months Ended September 30, (1) AVAILABLE-FOR-SALE SECURITIES September 30, 2016 December 31, 2015 2016 2015 2016 2015 Fair Value Changes Recorded in Accumulated Other Comprehensive Loss: Equity securities - U.S. (1) Aerospace/Defense $ 73,502 $ 65,474 Other 577 568 Total 74,079 66,042 Fair Value Changes Recorded in the Consolidated Statement of Operations: Equity securities — — $ — $ — $ — $ 4,449 Corporate obligations (2) 3,878 — 340 399 — Total 77,957 66,042 $ 340 $ — $ 399 $ 4,449 (2) EQUITY METHOD Investments in Associated Companies: September 30, 2016 December 31, 2015 At Cost: Ownership WFH LLC (formerly CoSine) (3) 91.2 % 90.8 % — — $ — $ — $ — $ (602 ) Other (4) 3,149 4,166 (126 ) (2,496 ) (164 ) (2,782 ) At Fair Value: ModusLink Global Solutions, Inc. ("MLNK") (1) 29.8 % 31.5 % 26,094 40,862 5,104 (8,389 ) (11,808 ) (12,442 ) SLI (3) 100.0 % 25.1 % — 31,716 — (4,586 ) 8,078 (4,974 ) JPS (3) 100.0 % 100.0 % — — — 402 — 5,831 API Technologies Corp. ("API Tech") — % 20.6 % — 15,779 — (3,888 ) 7,089 457 Aviat Networks, Inc. ("Aviat") (1) 12.7 % 12.9 % 6,227 6,175 1,012 (1,769 ) 51 (2,493 ) Other (5) 43.8 % 43.8 % 1,414 1,931 — (340 ) (517 ) (232 ) 36,884 100,629 $ 5,990 $ (21,066 ) $ 2,729 $ (17,237 ) Other Investments at Fair Value - Related Party: SPII Liquidating Trust - Series G — — $ — $ — $ — $ 447 SPII Liquidating Trust - Series H — — — — — (86 ) — — $ — $ — $ — $ 361 OTHER INVESTMENTS ModusLink Warrants (5) 64 543 $ 37 $ (734 ) $ (479 ) $ (1,297 ) Total Long-Term Investments $ 114,905 $ 167,214 (1) Level 1 investments. (2) Level 2 investment. (3) WFH LLC became a consolidated subsidiary as of the first quarter of 2015, SLI and JPS became consolidated subsidiaries in the second quarter of 2016 and the third quarter of 2015, respectively. For additional information on these acquisitions see Note 2 - "Acquisitions." (4) Represents Steel Excel's investments in iGo, Inc. ("iGo") of 45% and a 50% investment in API Optix s.r.o ("API Optix"), a joint venture investment held by API. (5) Level 3 investment. For additional information related to the Company's Level 3 investments, see Note 14 - "Fair Value Measurements." (1) AVAILABLE-FOR-SALE SECURITIES The following table presents activity for the available-for-sale securities presented in the table above for the three and nine months ended September 30, 2016 and 2015 : Three Months Ended September 30, Nine Months Ended September 30, 2016 2015 2016 2015 Fair Value Changes Recorded in Accumulated Other Comprehensive Loss: Change in net unrealized holding (losses) gains included in Accumulated other comprehensive loss $ (2,931 ) $ (18,561 ) $ 8,036 $ (8,910 ) Reclassified Out of Accumulated Other Comprehensive Loss: Unrealized gains $ — $ — $ — $ 29,663 Unrealized losses — (50 ) — (50 ) Total $ — $ (50 ) $ — $ 29,613 Fair Value Changes Recorded in Accumulated Other Comprehensive Loss For purposes of determining gross realized gains and losses, the cost of securities sold is based on specific identification. Gross unrealized gains and gross unrealized losses are reported in Accumulated other comprehensive loss ("AOCI") in the Company's Consolidated Balance Sheets. In January 2015, the Company contributed Nathan's, one of its available-for-sale securities, to CoSine in exchange for additional CoSine equity (see Note 2 - "Acquisitions" for additional information). Also, in the nine months of 2015, Cosine sold all 445,456 shares of Nathan's for proceeds of approximately $33,202 and received a special dividend of approximately $5,500 which is included in Other income, net in the Consolidated Statement of Operations for the nine months ended September 30, 2015 . As a result, management determined there to be an other-than-temporary impairment in the stock price and recorded an impairment charge of approximately $5,500 . The cost basis and gross unrealized gains and losses related to our available-for-sale securities, which are classified as long-term investments, are as follows: September 30, 2016 December 31, 2015 Cost Gross Unrealized Gains Gross Unrealized Losses Fair Value Cost Gross Unrealized Gains Gross Unrealized Losses Fair Value Aerospace/Defense $ 11,675 $ 61,827 $ — $ 73,502 $ 11,675 $ 53,799 $ — $ 65,474 Other 575 2 — 577 575 — (7 ) 568 $ 12,250 $ 61,829 $ — $ 74,079 $ 12,250 $ 53,799 $ (7 ) $ 66,042 Fair Value Changes Recorded in Consolidated Statement of Operations In the second quarter of 2016, the Company purchased approximately $3,500 of available-for-sale convertible debt securities. These securities are publicly traded and are convertible into common equity of the investee. The Company elected the fair value option to account for these convertible debt securities and, accordingly, changes in fair value are reported in the Company's Consolidated Statements of Operations in Income (loss) from investments held at fair value. Also, prior to its acquisition in the second quarter of 2015, the Company's investment in API was accounted for as an available-for-sale security under the fair value option (see Note 2 - "Acquisitions" for additional information on the acquisition of API). (2) EQUITY METHOD INVESTMENTS Investments in Associated Companies 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and Other segments. Certain associated companies have a fiscal year end that differs from December 31. Additional information for each of SPLP's investments in associated companies as of September 30, 2016 are as follows: Traditional Equity Method: • Steel Excel has an investment in iGo, a provider of accessories for mobile devices. This investment is being accounted for under the traditional equity method as an associated company. Based on the closing market price of iGo's publicly-traded shares, the fair value of the investment in iGo was approximately $4,100 and $3,900 at September 30, 2016 and December 31, 2015 , respectively. • WFH LLC's API subsidiary has a 50% joint venture in API Optix with IQ Structures s.r.o. API Optix provides development and origination services in the field of micro and nano-scale surface relief technology. The investment, based in Prague, Czech Republic, is being accounted for under the traditional equity method as an associated company. Equity Method, At Fair Value: • MLNK provides supply chain and logistics services to companies in consumer electronics, communications, computing, medical devices, software, luxury goods and retail. MLNK also issued the Company warrants to purchase an additional 2,000,000 shares at $5.00 per share, which expire in March 2018. • API Tech is a designer and manufacturer of high performance systems, subsystems, modules and components. In April 2016, API Tech consummated a merger pursuant to which holders of its common stock received $2.00 for each share held. Upon consummation of the merger, Steel Excel received $22,900 for its investment in API Tech, and Steel Excel no longer holds an investment in API Tech. • Aviat is a global provider of microwave networking solutions. Prior to being classified as an equity method investment in January 2015, the investment in Aviat was accounted for as an available-for-sale security, and upon the change in classification Steel Excel recognized a loss of approximately $2,800 that had previously been included as a component of AOCI. • The Other investment represents the Company's investment in a Japanese real estate partnership. Associated Company Information The below summary balance sheet amounts are for the nearest practicable period. The below summary operating results include results for associated companies for the periods in which they were accounted for as an associated company, or the nearest practicable corresponding period. This summary data may be derived from unaudited financial statements and may contain a reporting lag. September 30, 2016 December 31, 2015 Summary of balance sheet amounts: Current assets $ 319,891 $ 540,446 Non-current assets 29,054 91,840 Total assets $ 348,945 $ 632,286 Current liabilities $ 194,766 $ 329,201 Non-current liabilities 68,239 98,730 Total liabilities 263,005 427,931 Equity 85,940 204,355 Total liabilities and equity $ 348,945 $ 632,286 Three Months Ended September 30, Nine Months Ended September 30, 2016 2015 2016 2015 Summary operating results: Revenue $ 101,508 $ 170,404 $ 420,213 $ 589,276 Gross profit 6,477 26,834 34,256 90,361 Loss from continuing operations (19,711 ) (1,279 ) (40,258 ) (7,535 ) Net loss after noncontrolling interests (19,711 ) (1,422 ) (41,464 ) (2,735 ) OTHER INVESTMENTS Steel Excel's other investments at September 30, 2016 , include an investment in a venture capital fund totaling $400 and preferred stock of an investee of $100 , both of which are classified in Other non-current assets in the Company's Consolidated Balance Sheets. In addition, Steel Excel has a promissory note with an amortized cost of $3,000 , which is a reasonable approximation of fair value, classified in Prepaid expenses and other current assets in the Company's Consolidated Balance Sheet as of September 30, 2016 . WebBank has $8,707 and $6,558 of held-to-maturity securities at September 30, 2016 and December 31, 2015 , respectively. WebBank records these securities at amortized cost, and they included in Other non-current assets in the Company's Consolidated Balance Sheets. The dollar value of these securities with expected maturities, which range from three years through ten years, is $8,707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8,757 and $6,551 at September 30, 2016 and December 31, 2015 , respectively.</t>
  </si>
  <si>
    <t>Long-term Debt</t>
  </si>
  <si>
    <t>Debt Disclosure [Abstract]</t>
  </si>
  <si>
    <t>LONG-TERM DEBT Debt consists of the following: September 30, 2016 December 31, 2015 Short term debt: API - Foreign $ 668 $ 527 HNH - Foreign 569 742 Short-term debt 1,237 1,269 Long-term debt: Steel Excel term loan, net of unamortized debt issuance costs 42,752 42,666 HNH revolving facility 294,994 90,613 SPLP revolving facility 56,947 75,140 API term loans 11,314 2,664 API revolving facilities 7,849 18,793 Other debt - domestic 6,601 6,936 Foreign loan facilities 1,270 1,277 Subtotal 421,727 238,089 Less portion due within one year 3,622 2,176 Long-term debt 418,105 235,913 Total debt $ 422,964 $ 239,358 SPLP Revolving Credit Facility The Company's amended credit facility with PNC Bank, National Association ("PNC Credit Facility") provides for a revolving credit facility with borrowing availability of up to $105,000 . Amounts outstanding under the PNC Credit Facility bear interest at SPLP's option at either LIBOR or the Base Rate, as defined, plus an applicable margin under the loan agreement ( 1.63% and 0.63% , respectively, for LIBOR and Base Rate borrowings as of September 30, 2016 ) and requires a commitment fee to be paid on unused borrowings. The borrowings are collateralized by first priority security interests of certain of the Company's deposit accounts and investments, including investments in majority-owned, consolidated subsidiaries. The pledged collateral as of September 30, 2016 totaled approximately $327,500 . The average interest rate on the PNC Credit Facility was 2.37% as of September 30, 2016 . The PNC Credit Facility also contains customary affirmative and negative covenants, including a minimum cash balance covenant, restrictions against the payment of dividends and customary events of default. Any amounts outstanding under the PNC Credit Facility are due and payable in full on October 23, 2017. The PNC Credit Facility also includes provisions for the issuance of letters of credit up to $10,000 , with any such issuances reducing total borrowing availability. The Company has an outstanding letter of credit of approximately $892 as of September 30, 2016 . The Company's availability under the PNC Credit Facility was approximately $18,000 as of September 30, 2016 . HNH Debt Senior Credit Facility HNH's amended and restated senior credit facility ("Senior Credit Facility") provided for an up to $365,000 senior secured revolving credit facility, including a $20,000 sublimit for the issuance of letters of credit and a $20,000 sublimit for the issuance of swing loans. On March 23, 2016, HNH entered into an amendment to its Senior Credit Facility to increase the size of the credit facility by $35,000 to an aggregate amount of $400,000 . Borrowings under the Senior Credit Facility bear interest at HNH's option, at either LIBOR or the Base Rate , as defined, plus an applicable margin as set forth in the loan agreement ( 2.25% and 1.25% , respectively, for LIBOR and Base Rate borrowings at September 30, 2016 ), and the revolving facility provides for a commitment fee to be paid on unused borrowings. The weighted-average interest rate on the revolving facility was 3.24% at September 30, 2016 . HNH's availability under the Senior Credit Facility was $75,000 as of September 30, 2016 . The Senior Credit Facility will expire, with all amounts outstanding balances due and payable, on August 29, 2019. The Senior Credit Facility is guaranteed by substantially all existing and thereafter acquired or created domestic wholly-owned subsidiaries and certain foreign wholly-owned subsidiaries of HNH, and obligations under the Senior Credit Facility are collateralized by first priority security interests in and liens upon present and future assets of HNH and these subsidiaries. The Senior Credit Facility restricts HNH's ability to transfer cash or other assets to HNH, subject to certain exceptions including required pension payments to the WHX Corporation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September 30, 2016 . The increase in the amount outstanding under the Senior Credit Facility during the nine months ended September 30, 2016 was principally attributable to the SLI and EME acquisitions discussed in Note 2 - "Acquisitions." Interest Rate Swap Agreements HNH entered into an interest rate swap agreement in February 2013 to reduce its exposure to interest rate fluctuations. Under the interest rate swap, HNH received one-month LIBOR in exchange for a fixed interest rate of 0.569% over the life of the agreement on an initial $56,400 notional amount of debt, with the notional amount decreasing by $1,100 , $1,800 and $2,200 per quarter in 2013, 2014 and 2015, respectively. HNH entered into a second interest rate swap agreement in June 2013, also to reduce its exposure to interest rate fluctuations. Under the interest rate swap, HNH received one-month LIBOR in exchange for a fixed interest rate of 0.598% over the life of the agreement on an initial $5,000 notional amount of debt, with the notional amount decreasing by $100 , $200 and $200 per quarter in 2013, 2014 and 2015, respectively. Both agreements expired in February 2016. Master Lease Agreement During the three months ended September 30, 2016, HNH entered into a master lease agreement with TD Equipment Finance, Inc. ("TD Equipment"), which establishes the general terms and conditions for a $10,000 credit facility under which HNH may lease equipment and other property from TD Equipment pursuant to the terms of individual lease schedules. As of September 30, 2016, no leases had been entered into under the master lease agreement. Steel Excel Loans Steel Excel's energy business has a credit agreement, as amended ("Amended Credit Agreement"), that provides for a borrowing capacity of $105,000 , consisting of a $95,000 secured term loan ("Term Loan") and up to $10,000 in revolving loans ("Revolving Loans"), subject to a borrowing base of 85% of the eligible trade receivables. Borrowings under the Amended Credit Agreement are collateralized by substantially all the assets of Steel Energy Ltd. ("Steel Energy") and its wholly-owned subsidiaries, Sun Well Service, Inc. ("Sun Well"), Rogue Pressure Services, Ltd.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September 30, 2016 of the assets pledged as collateral by Steel Energy and its subsidiaries under the Amended Credit Agreement was approximately $133,354 . The Amended Credit Agreement has a term that runs through July 2018, with the Term Loan amortizing in quarterly installments of $3,300 and a balloon payment due on the maturity date. At September 30, 2016 , $42,900 was outstanding under the Term Loan and no amount was outstanding under the Revolving Loans. Required principal payments under the Amended Credit Agreement are $0 , $3,303 and $39,643 for the remainder of 2016, 2017 and 2018, respectively. Borrowings under the Amended Credit Agreement bear interest at annual rates of either (i) the Base Rate plus an applicable margin of 1.50% to 2.25% or (ii) LIBOR plus an applicable margin of 2.50% to 3.25% . The "Base Rate" is the greatest of (i) the prime lending rate, (ii) the Federal Funds Rate plus 0.50% , and (iii) the one-month LIBOR plus 1.00% .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0.375% and 0.50% per annum on the daily unused amount of the Revolving Loans. The interest rate on the borrowings under the Amended Credit Agreement was 3.00% at September 30, 2016 . API Long-Term Debt Facilities Revolving Facilities API, in the UK, has a multi-currency revolving agreement of £13,500 (approximately $17,500 ) that expires on December 31, 2017. At September 30, 2016 , approximately $5,839 was outstanding under the facility. The interest rate on the borrowings under the UK facility bear interest at LIBOR plus a margin of between 1.50% to 2.40% , and the interest rate was approximately 1.80% at September 30, 2016 . These borrowings are secured by certain UK assets, which totaled approximately $40,000 at September 30, 2016 , and include certain debt covenants, including leverage and interest cover. API was in compliance with all covenants at September 30, 2016 . API also has a revolving facility in the U.S. that expires in June 2018, of up to approximately $4,500 as of September 30, 2016 . At September 30, 2016 , $2,010 was outstanding under the U.S. facility at an interest rate of 3.50% . The interest rate on the borrowings under the U.S facility bear interest at LIBOR plus 3.00% . The U.S. facility is secured by certain inventories and receivables, which totaled approximately $12,300 at September 30, 2016 . The facility was amended in October 2015 to modify and add certain covenants and provisions that were in place until June 30, 2016. Term Loans In the third quarter of 2016, API entered into a term loan in the U.S. totaling approximately $9,000 to partially fund its acquisition of Hazen (see Note 2 - "Acquisitions"). This term loan bears interest at LIBOR plus 3.00% and had an interest rate of 3.50% at September 30, 2016 . In addition, API has certain term loans for equipment for approximately $1,305 and $1,009 at September 30, 2016. These loans had interest rates of 3.50% and 4.30% at September 30, 2016 , respectively, and are secured over the related equipment.</t>
  </si>
  <si>
    <t>Financial Instruments</t>
  </si>
  <si>
    <t>Derivative Instruments and Hedging Activities Disclosure [Abstract]</t>
  </si>
  <si>
    <t>FINANCIAL INSTRUMENTS At September 30, 2016 and December 31, 2015 , financial instrument liabilities and related restricted cash consists primarily of $12,446 and $21,639 , respectively, of short sales of corporate securities. Activity is summarized below for financial instrument liabilities and related restricted cash: September 30, 2016 2015 Balance, beginning of period $ 21,639 $ 21,311 Settlement of short sales of corporate securities (9,199 ) (450 ) Short sales of corporate securities 125 373 Net investment (gains) losses (119 ) (1,063 ) Balance of financial instrument liabilities and related restricted cash, end of period $ 12,446 $ 20,171 Short Sales of Corporate Securities From time to time, Steel Excel enters into short sale transactions on certain corporate securities in which Steel Excel receives proceeds from the sale of such securities and incurs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API enters into foreign currency forward contracts to hedge its trade receivables and accounts payable denominated in certain foreign currencies. In addition, API enters into foreign currency forward contracts to hedge the value of its future sales denominated in Euros and the value of its future purchases denominated in USD. These hedges have settlement dates ranging through September 2017. The forward contracts that are used to hedge the risk of foreign exchange movement on its trade receivables and accounts payable are accounted for as fair value hedges. At September 30, 2016 , there were contracts in place to buy Sterling and sell Euros in the amount of €8,743 . The fair values of these derivatives are recognized as derivative assets and liabilities in the Company's Consolidated Balance Sheets. The net change in fair value of the derivative assets and liabilities are recognized in the Consolidated Statements of Operations. The forward contracts that are used to hedge the value of API's future sales and purchases are accounted for as cash flow hedges. At September 30, 2016 , there were contracts in place to hedge the value of future sales denominated in Euros in the amount of €18,525 and the value of future purchases denominated in USD in the amount of $1,200 . These hedges are fully effective, and, accordingly the changes in fair value are recorded in AOCI and, at maturity, any gain or loss on the forward contract is reclassified from AOCI into the Consolidated Statement of Operations. WebBank - Derivative Financial Instruments WebBank's derivative financial instruments represent on-going economic interests in loans made after they are sold. These derivatives are carried at fair value on a gross basis in Other non-current assets in the Company's Consolidated Balance Sheet at September 30, 2016 and are classified within Level 3 in the fair value hierarchy (see Note 14 - "Fair Value Measurements"). At September 30, 2016 , derivatives outstanding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HNH's precious metal and commodity inventories are subject to market price fluctuations. HNH enters into commodity futures and forward contracts to mitigate the impact of price fluctuations on its precious and certain non-precious metal inventories that are not subject to fixed-price contracts. HNH'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As of September 30, 2016 , HNH had the following outstanding forward contracts with settlement dates through October 2016. HNH accounts for these contracts as either fair value hedges or economic hedges. There were no futures contracts outstanding at September 30, 2016 . Commodity Amount Notional Value Silver 752,684 ounces $ 15,100 Gold 400 ounces $ 500 Copper 275,000 pounds $ 600 Tin 45 metric tons $ 900 Fair Value Hedges. Of the total forward contracts outstanding, 557,684 ounces of silver and substantially all of the copper contracts are designated and accounted for as fair value hedges. The fair values of these derivatives are recognized as derivative assets and liabilities in the Company's Consolidated Balance Sheets. The net change in fair value of the derivative assets and liabilities, and the change in the fair value of the underlying hedged inventory, are recognized in the Company's Consolidated Statement of Operations, and such amounts principally offset each other due to the effectiveness of the hedges. The fair value hedges are associated primarily with HNH's precious metal inventory carried at fair value. Economic Hedges. The remaining outstanding forward contracts for silver, and all the contracts for gold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mpany's Consolidated Statement of Operations. The economic hedges are associated primarily with HNH's precious metal inventory valued using the LIFO method. The forward contracts were made with a counter party rated A+ by Standard &amp; Poors.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contracts, as well as ounces of precious metal held on account by the broker. Debt Agreements As discussed in Note 8 - "Long-Term Debt," HNH entered into two interest rate swap agreements to reduce its exposure to interest rate fluctuations. These derivatives were not designated as accounting hedges under U.S. GAAP; they were accounted for as derivatives with no hedge designation. HNH recorded the gains or losses both from the mark-to-market adjustments and net settlements in interest expense in the Company's Consolidated Statement of Operations as the hedges were intended to offset interest rate movements. The agreements expired in February 2016. The fair value and carrying amount of derivative instruments in the Company's Consolidated Balance Sheets and the effect of derivative instruments on the Company's Consolidated Statements of Operations is shown in the following tables: Derivative Balance Sheet Location September 30, 2016 December 31, 2015 Commodity contracts (a), (b) Prepaid expenses and other current assets $ 148 $ 197 Commodity contracts (c) Prepaid expenses and other current assets 38 18 Interest rate swap agreements (c) Other non-current liabilities — (30 ) Foreign exchange forward contracts (a), (d) (Accrued liabilities)/Prepaid expenses and other current assets (1,941 ) 325 Foreign exchange forward contracts (b) Accrued liabilities (253 ) (30 ) Economic interests in loans (c) Other non-current assets 4,279 — Total derivatives $ 2,271 $ 480 Three Months Ended September 30, Nine Months Ended September 30, 2016 2015 2016 2015 Derivative Statement of Operations Location Gain (loss) Gain (loss) Gain (loss) Gain (loss) Commodity contracts (a), (b) Cost of goods sold $ (1,152 ) $ 585 $ (3,533 ) $ 564 Commodity contracts (c) Cost of goods sold (85 ) (69 ) (180 ) 209 Commodity contracts (c) Realized and unrealized (loss) gain on derivatives (275 ) 168 (814 ) 273 Interest rate swap agreements (c) Interest expense — (16 ) — (79 ) Foreign exchange forward contracts (a), (d) Revenue/Cost of goods sold (601 ) 771 (844 ) 1,381 Foreign exchange forward contracts (b) Other income, net (369 ) (94 ) (809 ) 17 Economic interests in loans (c) Revenue 2,137 — 4,702 — Total derivatives $ (345 ) $ 1,345 $ (1,478 ) $ 2,365 (a) Designated as hedging instruments as of September 30, 2016 .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 At September 30, 2016 and December 31, 2015 , WebBank's undisbursed loan commitments totaled $164,973 and $80,667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mall Business Administration ("SBA") and United States Department of Agriculture ("USDA") loans and whether or not the SBA/USDA honors the guarantee. WebBank determines the allowance for these contingent credit exposures based on historical experience and portfolio analysis. The allowance is included with Other non-current liabilities in the Company's Consolidated Balance Sheets, with any related increases or decreases in the reserve included in the Company's Consolidated Statements of Operations. The allowance was $188 at both September 30, 2016 and December 31, 2015 .</t>
  </si>
  <si>
    <t>Pension Benefit Plans</t>
  </si>
  <si>
    <t>Compensation and Retirement Disclosure [Abstract]</t>
  </si>
  <si>
    <t>PENSION BENEFIT PLANS The following table presents the components of pension expense for HNH's pension plans, including the JPS pension plan which was assumed in HNH's acquisition of JPS, and the pension plans of API: Pension Benefits Three Months Ended September 30, Nine Months Ended September 30, 2016 2015 2016 2015 Service cost $ — $ 9 $ — $ 9 Interest cost 5,720 6,404 17,705 16,828 Expected return on plan assets (7,342 ) (7,520 ) (22,184 ) (19,550 ) Administrative costs 314 315 894 504 Amortization of actuarial loss 1,990 1,482 6,240 4,672 Total $ 682 $ 690 $ 2,655 $ 2,463 Beginning January 1, 2016, HNH changed the manner in which the interest cost component of net periodic pension expense is determined. Historically, HNH estimated the interest cost component using a single weighted-average discount rate derived from the yield curve used to measure the benefit obligation at the beginning of the period. HNH has elected to use a full yield curve approach in the estimation of this component of benefit expense by applying the specific spot rates along the yield curve used in the determination of the benefit obligation that correlate to the relevant projected cash flows ("spot rate approach"). This change provides a more precise measurement of interest cost. The estimated impact of this change is to reduce forecast annual pension expense in 2016 by approximately $4,800 . Required future pension contributions are determin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Required minimum pension contributions are as follows: • HNH expects to contribute $3,900 for the remainder of 2016, $34,800 , $41,600 , $38,900 , $35,400 and $96,300 in 2017, 2018, 2019, 2020, and for the five years thereafter, respectively. • API expects to contribute approximately $1,000 per year until 2021.</t>
  </si>
  <si>
    <t>Capital and Accumulated Other Comprehensive Loss</t>
  </si>
  <si>
    <t>Stockholders' Equity Note [Abstract]</t>
  </si>
  <si>
    <t>CAPITAL AND ACCUMULATED OTHER COMPREHENSIVE LOSS As of September 30, 2016 , the Company had 26,152,976 Class A units (regular common units) outstanding. Common Unit Repurchase Program On May 13, 2016, the Board of Directors of SPH GP approved the repurchase of up to an aggregate of $5,000 of the Company's common units ("May 2016 Repurchase Program"). The May 2016 Repurchase Program was fully utilized in May 2016 when the Company purchased 346,163 units for an aggregate price of approximately $5,000 . On June 9, 2016, the Board of Directors of SPH GP approved an additional repurchase of up to an aggregate of $15,000 of the Company's common units ("June 2016 Repurchase Program"). In June 2016, the Company purchased 157,300 units for an aggregate price of approximately $2,200 . Any purchases made under the June 2016 Repurchase Program will be made from time to time on the open market at prevailing market prices or in negotiated transactions off the market, in compliance with applicable laws and regulations. The June 2016 Repurchase Program has no termination date. Accumulated Other Comprehensive Loss Changes, net of tax, in Accumulated other comprehensive loss are as follows: Nine Months Ended September 30, 2016 Unrealized gain on available-for-sale securities Unrealized loss on derivative financial instruments Cumulative translation adjustment Change in net pension and other benefit obligations Total Balance at beginning of period $ 50,650 $ (1,415 ) $ (9,596 ) $ (93,907 ) $ (54,268 ) Other comprehensive income (loss), net of tax - before reclassifications (a) 10,882 (1,929 ) (5,924 ) 81 3,110 Reclassification adjustments, net of tax (b) 340 — — — 340 Net other comprehensive income (loss) attributable to common unitholders (c) 11,222 (1,929 ) (5,924 ) 81 3,450 Balance at end of period $ 61,872 $ (3,344 ) $ (15,520 ) $ (93,826 ) $ (50,818 ) (a) Net of a tax provision of approximately $640 . (b) Net of a tax provision of approximately $199 . (c) Amounts do not include the net unrealized gain on available-for-sale securities of $1,962 , the unrealized loss on derivative financial instruments of $184 , cumulative translation adjustment losses of $592 and losses from the change in pension and other post-retirement obligations of $14 ,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amount accrued is adjusted to reflect the fair value of the Class C common units on each interim calculation date. The expense is recorded in Selling, general and administrative expenses in the Company's Consolidated Statements of Operations. There was no incentive unit expense recorded in the three or nine months ended September 30, 2016 . The Company recorded a reduction to incentive unit expense of approximately $1,040 in the three months ended September 30, 2015 and no incentive unit expense was recorded in the nine months ended September 30, 2015 .</t>
  </si>
  <si>
    <t>Income Taxes</t>
  </si>
  <si>
    <t>Income Tax Disclosure [Abstract]</t>
  </si>
  <si>
    <t>INCOME TAXES The Company recorded tax provisions of $8,334 and $13,125 for the three months ended September 30, 2016 and 2015 , respectively, and $18,357 and $24,705 for the nine months ended September 30, 2016 and 2015 ,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 During the fourth quarter of 2015, WFHC and CoSine entered into a series of transactions whereby CoSine was merged with and into WFH LLC, a newly formed wholly-owned subsidiary of WFHC, which is disregarded for income tax purposes. Also, in the fourth quarter of 2015, the Company recorded a tax benefit in continuing operations of approximately $111,881 associated with the reversal of deferred tax valuation allowances attributable to federal net operating loss carryforwards of approximately $329,600 associated with WFHC, WebBank and the newly merged CoSine business ("WFHC U.S. Consolidated Group") given the resulting change in its judgment about the realizability of the associated deferred tax assets. During the first quarter of 2016, the Company revised its calculation of the expected benefit to be derived from the realizability of federal deferred tax assets of the WFHC U.S. Consolidated Group and recorded an additional tax benefit in continuing operations of approximately $4,182 . In the first quarter of 2015, Steel Excel identified an error related to the manner in which the provision for income taxes had reflected the tax effects related to unrealized gains and losses on available-for-sale securities during 2014 and 2013. As a result, the Company recorded an adjustment to its tax provision of approximately $3,500 in the nine months ended September 30, 2015 .</t>
  </si>
  <si>
    <t>Net Income Per Common Unit</t>
  </si>
  <si>
    <t>Earnings Per Share [Abstract]</t>
  </si>
  <si>
    <t>NET INCOME PER COMMON UNIT The following data was used in computing net income per common unit shown in the Company's Consolidated Statements of Operations: Three Months Ended September 30, Nine Months Ended September 30, 2016 2015 2016 2015 Net income (loss) from continuing operations $ 13,069 $ (14,792 ) $ 25,272 $ 13,169 Net (income) loss from continuing operations attributable to noncontrolling interests in consolidated entities (2,237 ) 4,404 (3,269 ) 9,508 Net income (loss) from continuing operations attributable to common unitholders 10,832 (10,388 ) 22,003 22,677 Net income from discontinued operations — 195 — 87,018 Net income from discontinued operations attributable to noncontrolling interests in consolidated entities — (1,950 ) — (32,828 ) Net (loss) income from discontinued operations attributable to common unitholders — (1,755 ) — 54,190 Net income (loss) attributable to common unitholders $ 10,832 $ (12,143 ) $ 22,003 $ 76,867 Net income (loss) per common unit - basic: Net income (loss) from continuing operations $ 0.41 $ (0.38 ) $ 0.83 $ 0.82 Net (loss) income from discontinued operations — (0.06 ) — 1.97 Net income (loss) attributable to common unitholders $ 0.41 $ (0.44 ) $ 0.83 $ 2.79 Net income (loss) per common unit – diluted: Net income (loss) from continuing operations $ 0.41 $ (0.38 ) $ 0.83 $ 0.82 Net (loss) income from discontinued operations — (0.06 ) — 1.96 Net income (loss) attributable to common unitholders $ 0.41 $ (0.44 ) $ 0.83 $ 2.78 Weighted-average common units outstanding - basic 26,152,976 27,226,589 26,421,116 27,506,890 Incentive units — — — 149,502 Unvested restricted units 7,989 — 13,520 23,082 Denominator for net income per common unit - diluted 26,160,965 27,226,589 26,434,636 27,679,474</t>
  </si>
  <si>
    <t>Fair Value Measurements</t>
  </si>
  <si>
    <t>Fair Value Disclosures [Abstract]</t>
  </si>
  <si>
    <t>FAIR VALUE MEASUREMENTS Financial assets and liabilities measured at fair value on a recurring basis in the consolidated financial statements as of September 30, 2016 and December 31, 2015 are summarized by type of inputs applicable to the fair value measurements as follows: September 30, 2016 Level 1 Level 2 Level 3 Total Assets: Marketable securities (a) $ 36,521 $ 2,549 $ 28,220 $ 67,290 Long-term investments (a) 106,400 3,878 1,478 111,756 Investments in certain funds — — 511 511 Precious metal and commodity inventories recorded at fair value 14,099 — — 14,099 Economic interests in loans — — 4,279 4,279 Commodity contracts on precious metal and commodity inventories — 186 — 186 Total $ 157,020 $ 6,613 $ 34,488 $ 198,121 Liabilities: Financial instrument obligations $ 12,446 $ — $ — $ 12,446 Foreign currency forward exchange contracts — 2,194 — 2,194 Total $ 12,446 $ 2,194 $ — $ 14,640 December 31, 2015 Level 1 Level 2 Level 3 Total Assets: Marketable securities (a) $ 47,274 $ 6,143 $ 27,425 $ 80,842 Long-term investments (a) 160,574 — 2,474 163,048 Investments in certain funds — — 555 555 Precious metal and commodity inventories recorded at fair value 10,380 — — 10,380 Commodity contracts on precious metal and commodity inventories — 215 — 215 Foreign currency forward exchange contracts — 325 — 325 Total $ 218,228 $ 6,683 $ 30,454 $ 255,365 Liabilities: Financial instrument obligations $ 21,639 $ — $ — $ 21,639 Interest rate swap agreements — 30 — 30 Foreign currency forward exchange contracts — 30 — 30 Total $ 21,639 $ 60 $ — $ 21,699 (a) For additional detail of the marketable securities and long-term investments see Note 7 - "Investments." There were no transfers of securities among the various measurement input levels during the three and nine months ended September 30, 2016 .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accounts payable, approximate carrying value due to the short-term maturities of these assets and liabilities. Carrying cost approximates fair value for long-term debt which has variable interest rates. The precious metal and commodity inventories associated with HNH's fair value hedges (see Note 9 - "Financial Instruments") are reported at fair value. Fair values of these inventories are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he interest rate swap agreements were considered Level 2 measurements as the inputs were observable at commonly quoted intervals. These agreements expired in February 2016. Following is a summary of changes in financial assets measured using Level 3 inputs: Long - Term Investments Investments in Associated Companies (a) Other Investments - Related Party (b) ModusLink Warrants (c) Marketable Securities and Other (d) Total Assets Balance at June 30, 2015 $ 2,271 $ — $ 1,636 $ 35,484 $ 39,391 Sales and cash collections — — — (1,229 ) (1,229 ) Unrealized losses (340 ) — (734 ) (1,737 ) (2,811 ) Balance at September 30, 2015 $ 1,931 $ — $ 902 $ 32,518 $ 35,351 Balance at June 30, 2016 $ 1,414 $ — $ 27 $ 31,213 $ 32,654 Sales and cash collections — — — (1,440 ) (1,440 ) Unrealized gains — — 37 3,237 3,274 Balance at September 30, 2016 $ 1,414 $ — $ 64 $ 33,010 $ 34,488 Long - Term Investments Investments in Associated Companies (a) Other Investments - Related Party (b) ModusLink Warrants (c) Marketable Securities and Other (d) Total Assets Balance at December 31, 2014 $ 2,163 $ 9,623 $ 2,199 $ 34,421 $ 48,406 Purchases — — — 5,108 5,108 Sales and cash collections — (9,985 ) — (1,751 ) (11,736 ) Unrealized gains — 484 — — 484 Unrealized losses (232 ) (122 ) (1,297 ) (5,260 ) (6,911 ) Balance at September 30, 2015 $ 1,931 $ — $ 902 $ 32,518 $ 35,351 Balance at December 31, 2015 $ 1,931 $ — $ 543 $ 27,980 $ 30,454 Sales and cash collections — — — (5,273 ) (5,273 ) Unrealized gains — — — 10,303 10,303 Unrealized losses (517 ) — (479 ) (996 ) Balance at September 30, 2016 $ 1,414 $ — $ 64 $ 33,010 $ 34,488 (a) Unrealized gains and losses are recorded in Income (loss) of associated companies, net of taxes in the Company's Consolidated Statements of Operations. (b) Unrealized gains and losses were recorded in Income from other investments - related party in the Company's Consolidated Statements of Operations. (c) Unrealized gains and losses are recorded in Income (loss) from investments held at fair value in the Company's Consolidated Statements of Operations. (d) Realized gains and losses on sale are recorded in Other income, net or Revenue in the Company's Consolidated Statements of Operations. Long-Term Investments - Valuation Techniques The Company estimates the value of one of its investments in an associated company primarily using a discounted cash flow method adjusted for additional information related to debt covenants, solvency issues and other related matters. The ModusLink Warrants are valued using the Black-Scholes option pricing model (for additional information see Note 7 - "Investments").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 held by WebBank (see Note 9 - "Financial Instruments") represents the estimated amounts that WebBank would receive or pay to terminate the contracts at the reporting date and is based on discounted cash flows analyses that consider credit, performance and prepayment. Assets Measured at Fair Value on a Nonrecurring Basis As of September 30, 2016 and December 31, 2015, WebBank has impaired loans with a fair value of $3,997 and $423 that are collateral-dependent, and that were measured at fair value of the collateral less estimated selling costs using Level 3 inputs.</t>
  </si>
  <si>
    <t>Commitments and Contingencies Disclosure [Abstract]</t>
  </si>
  <si>
    <t>COMMITMENTS AND CONTINGENCIES Environmental Matters As discussed in more detail below, certain of the Company's subsidiarie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matters, on an undiscounted basis, when they become probable and reasonably estimable. As of September 30, 2016 and December 31, 2015 , on a consolidated basis, the Company has recorded current liabilities of approximately $5,500 and non-current liabilities of $2,622 , which represent its current estimate of the probable cleanup liabilities, including remediation and legal costs. Expenses relating to these costs, and any recoveries, are included in Selling, general and administrative expenses. In addition, the Company has insurance coverage available for several of these matters and believes that excess insurance coverage may be available as well. Estimates of the Company's liabilities for remediation of a particular site and the method and ultimate cost of remediation require a number of assumptions that are inherently difficult to make, and the ultimate outcome may be materially different from current estimates. Certain HNH subsidiaries, including its newly acquired subsidiary SLI,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current liabilities of approximately $5,500 and non-current liabilities of approximately $1,200 related to estimated environmental remediation costs as of September 30, 2016 . HNH also has insurance coverage available for several of these matters and believes that excess insurance coverage may be available as well. During the nine months ended September 30, 2015, HNH recorded insurance reimbursements totaling $2,800 for previously incurred remediation costs. No similar reimbursements were recorded during the nine months ended September 30, 2016 .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Similarly, BNS LLC, a wholly-owned subsidiary of the BNS Liquidating Trust, has been named as a PRP at one previously disclosed site and a then-subsidiary of BNS ("BNS Sub") has been identified as a PRP at another previously disclosed site. Based upon information currently available, BNS Liquidating Trust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subsidiaries will pay any such amounts out of their respective working capital, although there is no assurance that they will have sufficient funds to pay them. In the event that the HNH subsidiaries are unable to fund their liabilities, claims could be made against their respective parent companies, including HNH,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6 to the CTDEEP for review and approval. That work is expected to start in the fourth quarter of 2016 and is estimated to cost $200 . Investigation of the wetlands portion is not expected to start until the later part of 2017, pending regulatory approvals and setting goals for the entire parcel. The total remediation costs for the Adjacent Parcel cannot be reasonably estimated at this time. Accordingly, there can be no assurance that the resolution of this matter will not be material to the financial position, results of operations or cash flows of HNH.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continuing to investigate effective methods for achieving compliance with the ACO.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September 30, 2016 , total investigation and remediation costs of approximately $5,600 and $1,8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 HHEM has been complying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As a result of meetings and subsequent discussions with the MADEP, HHEM conducted additional work that was completed in the third quarter of 2015. HHEM expects to submit a follow-up response report to the MADEP in the fourth quarter of 2016. The cost of the follow up response report and subsequent decommissioning, and any additional costs that could result from the final review of the closure report by the MADEP, are not anticipated to be material. SLI may incur environmental costs in the future as a result of past activities of its former subsidiary, SurfTech, at sites located in Pennsauken, New Jersey ("Pennsauken Site") and in Camden, New Jersey ("Camden Site"). At the Pennsauken Site, SLI reached an agreement with both the United States Department of Justice and the Environmental Protection Agency ("EPA") related to its liability and entered into a Consent Decree which governs the agreement. SLI agreed to perform remediation, which is substantially complete, and to pay a fixed sum for the EPA's past costs. The fixed sum is to be paid in installments, and the final payment of $2,100 is due to be made in the second quarter of 2017. In December 2012, SLI received a demand letter from the office of the Deputy Attorney General of New Jersey ("NJDAG"). The demand is for $1,300 for past and future cleanup costs and $500 for natural resource damages for a total demand of $1,800 . SLI has made a counter-offer to the NJDAG in the amount of $300 , which has been reserved for, and anticipates entering into discussions to address the NJDAG's claims. The final scope and cost of those claims cannot be estimated at this time but is not expected to be outside a range of $300 to $1,800 . With respect to the Camden Site, SLI has reported soil contamination and a groundwater contamination plume emanating from the site. A Remedial Action Workplan ("RAWP") for soils is being developed and is expected to be submitted to the NJDEP in the first quarter of 2017, by the Licensed Site Remediation Professional ("LSRP") for the site. The RAWP for treatment of unsaturated soils is scheduled to be initiated during the first quarter of 2017 with post-remediation rebound testing and slab removal to be conducted in the fourth quarter of 2017. SLI'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 scale groundwater remedy design. A full scale groundwater bioremediation will be implemented during the fourth quarter of 2017 following the soil remediation mentioned above. A reserve of $1,4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HNH.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A soil remedial action plan has been developed to remove the new soil source contamination that continues to impact groundwater. SLI's LSRP completed a supplemental groundwater remedial action, pursuant to a RAWP filed with, and permit approved by, the NJDEP, and a report was filed with the NJDEP in March 2015. SLI's consultants have developed cost estimates for supplemental remedial injections, soil excavation, and additional tests and remedial activities. The LSRP has initiated the preparation of a Remedial Investigation Report, which was sent to the NJDEP in May 2016, and has negotiated off-site access to the adjacent property and installed monitoring wells. Results of the initial samples detected COC's above NJDEP standards. There can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HNH. Litigation Matters BNS Litigation Matters BNS Sub has been named as a defendant in 1,367 alleged asbestos-related toxic-tort claims as of September 30, 2016 . The claims were filed over a period beginning in 1994 through September 30, 2016 . In many cases, these claims involved more than 100 defendants. Of the claims filed, 1,260 were dismissed, settled or granted summary judgment and closed as of September 30, 2016 . Of the claims settled, the average settlement was less than $3 . There remained 107 pending asbestos claims as of September 30, 2016 .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t September 30, 2016 and December 31, 2015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both September 30, 2016 and December 31, 2015 , BNS Sub has accrued $1,422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Other Litigation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The Manager receives a fee, pursuant to the terms of the Management Agreement, at an annual rate of 1.5% of total SPLP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1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2,172 and $2,148 for the three months ended September 30, 2016 and 2015 , respectively, and $6,387 and $6,188 for the nine months ended September 30, 2016 and 2015 , respectively. The Management Fee is included in Selling, general and administrative expenses in the Company's Consolidated Statements of Operations. There were no unpaid amounts for management fees at September 30, 2016 or December 31, 2015 .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859 and $448 for the three months ended September 30, 2016 and 2015 , respectively, and $3,095 and $1,903 for the nine months ended September 30, 2016 and 2015 , respectively. Unpaid amounts for reimbursable expenses were approximately $888 and $695 at September 30, 2016 and December 31, 2015 , respectively, and are included in Payables to related parties in the Company's Consolidated Balance Sheets. In the first quarter of 2015, SPLP issued units to WGL Capital Corp. ("Investment Manager"), an affiliate of the Manager. The units issued were for the final settlement of the additional liability due to the Investment Manager of approximately $1,800 . Corporate Services Steel Services, through Management Services Agreements with its subsidiaries and portfolio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Steel Services has management services agreements with other companies considered to be related parties, including NOVT Corporation, Ore Holdings, Inc., J. Howard Inc., Steel Partners, Ltd., iGo and MLNK. In total, Steel Services will charge approximately $3,552 annually to these companies.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In addition, Mutual Securities, Inc. is the custodian for a portion of the Company's holdings in MLNK common stock. Other At September 30, 2016 and December 31, 2015 , several related parties and consolidated subsidiaries had deposits totaling $2,788 and $3,135 , respectively, in WebBank. Approximately $722 and $1,298 of these deposits, including interest which was not significant, has been eliminated in consolidation as of September 30, 2016 and December 31, 2015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For a more complete description of the Company's segments, see "Item 2 - Management's Discussion and Analysis of Financial Condition and Results of Operations - Overview." Corporate assets, revenues and overhead expenses are not allocated to the segments. Steel Services provides legal, tax, accounting, treasury, consulting, auditing, administrative, compliance, environmental health and safety, human resources, marketing, investor relations, operating group management and similar services to other affiliated companies. Steel Services charged the Diversified Industrial, Energy and Financial Services segments approximately $2,900 , $2,000 and $1,175 for the three months ended September 30, 2016 and $2,689 , $2,038 and $563 for the three months ended September 30, 2015 . Steel Services charged the Diversified Industrial, Energy and Financial Services segments approximately $8,813 , $6,113 and $3,525 for the nine months ended September 30, 2016 and $7,443 , $6,113 and $1,688 for the nine months ended September 30, 2015 . Segment information is presented below: Three Months Ended September 30, Nine Months Ended September 30, 2016 2015 2016 2015 Revenue: Diversified industrial $ 274,327 $ 224,635 $ 722,399 $ 555,888 Energy 27,154 33,480 68,868 107,975 Financial services 15,368 18,226 53,777 45,886 Corporate and other 164 49 791 32,876 Total $ 317,013 $ 276,390 $ 845,835 $ 742,625 Income (loss) from continuing operations before income taxes: Diversified industrial $ 12,646 $ 10,424 $ 37,499 $ 35,846 Energy (3,380 ) (11,171 ) (6,402 ) (34,184 ) Financial services 7,911 12,716 32,018 30,539 Corporate and other 4,226 (13,636 ) (19,486 ) 5,673 Income (loss) from continuing operations before income taxes 21,403 (1,667 ) 43,629 37,874 Income tax provision 8,334 13,125 18,357 24,705 Net income (loss) from continuing operations $ 13,069 $ (14,792 ) $ 25,272 $ 13,169 Income (loss) from equity method investments: Diversified industrial $ — $ (4,184 ) $ 8,078 $ 857 Energy 886 (8,153 ) 6,976 (4,818 ) Corporate and other 5,104 (8,729 ) (12,325 ) (12,915 ) Total $ 5,990 $ (21,066 ) $ 2,729 $ (16,876 )</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For Capital Minimum Capital Adequacy With To Be Well Capitalized Under Actual Adequacy Purposes Capital Buffer Prompt Corrective Provisions Amount Ratio Amount Ratio Amount Ratio Amount Ratio As of September 30, 2016 Total Capital (to risk-weighted assets) $ 83,287 28.3 % $ 23,569 8.0 % $ 25,410 8.625 % $ 29,461 10.0 % Tier 1 Capital (to risk-weighted assets) $ 81,489 27.7 % $ 17,676 6.0 % $ 19,518 6.625 % $ 23,569 8.0 % Common Equity Tier 1 Capital (to risk-weighted assets) $ 81,489 27.7 % $ 13,257 4.5 % $ 15,099 5.125 % $ 19,150 6.5 % Tier 1 Capital (to average assets) $ 81,489 23.1 % $ 14,137 4.0 % n/a n/a $ 17,672 5.0 % As of December 31, 2015 Total Capital (to risk-weighted assets) $ 65,353 22.7 % $ 23,076 8.0 % n/a n/a $ 28,845 10.0 % Tier 1 Capital (to risk-weighted assets) $ 64,535 22.4 % $ 17,307 6.0 % n/a n/a $ 23,076 8.0 % Common Equity Tier 1 Capital (to risk-weighted assets) $ 64,535 22.4 % $ 12,980 4.5 % n/a n/a $ 18,749 6.5 % Tier 1 Capital (to average assets) $ 64,535 19.7 % $ 13,116 4.0 % n/a n/a $ 16,395 5.0 % SPLP The Company historically has conducted its business, and continues to conduct its business and operations, in such a manner so as not to be deemed an investment company under the Investment Company Act of 1940, as amended ("Act"). 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Supplemental Cash Flow Information</t>
  </si>
  <si>
    <t>Supplemental Cash Flow Elements [Abstract]</t>
  </si>
  <si>
    <t>SUPPLEMENTAL CASH FLOW INFORMATION A summary of supplemental cash flow information for each of the nine -month periods ending September 30, 2016 and 2015 is presented in the following table: Nine Months Ended September 30, 2016 2015 Cash paid during the period for: Interest $ 8,533 $ 6,744 Taxes $ 20,312 $ 17,051 Non-cash investing activities: Reclassification of investment in associated company to cost of an acquisition $ 39,794 $ 66,239 Reclassification of investment in associated company to investment in consolidated subsidiaries $ — $ 48,748 Reclassification of available-for-sale securities to equity method investment $ — $ 10,858 Partnership interest exchanged for marketable securities $ — $ 25,000 Securities received as distributions from venture capital fund $ 19 $ — Securities received in exchange for financial instrument obligations $ — $ 76 Securities delivered in exchange for settlement of financial instrument obligations $ 9,155 $ 76 Noncontrolling interest acquired in non-monetary exchange $ 194 $ — Non-cash financing activities: Subsidiary restricted stock awards surrendered to satisfy withholding upon vesting $ 101 $ 32</t>
  </si>
  <si>
    <t>Nature of the Business and Basis of Presentation (Policies)</t>
  </si>
  <si>
    <t>Basis Presentation</t>
  </si>
  <si>
    <t>Basis of Presentation The consolidated balance sheet as of December 31, 2015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5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6 are not necessarily indicative of the operating results for the full year.</t>
  </si>
  <si>
    <t>New Accounting Pronouncements</t>
  </si>
  <si>
    <t>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statement of operations or disclosed in the notes. This new guidance is effective for the Company's 2016 fiscal year. The amendments in this ASU will be applied prospectively to adjustments to provisional amounts that occur in 2016 and thereafter. In January 2016, the FASB issued ASU No. 2016-01, Financial Instruments—Overall (Topic 825): Recognition and Measurement of Financial Assets and Financial Liabilities , which requires certain equity investments to be measured at fair value with changes in fair value recognized in net income. The new standard also simplifies the impairment assessment of equity investments without readily determinable fair values by requiring a qualitative assessment to identify impairment and requires separate presentation of financial assets and financial liabilities by measurement category and form of financial asset on the balance sheet or the accompanying notes to the financial statements. The Company is currently evaluating the potential impact of this new guidance, which is effective for the Company's 2018 fiscal yea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 In June 2016, the FASB issued ASU No. 2016-13, Financial Instruments - Credit Losses (Topic 326): Measurements of Credit Losses on Financial Instruments. The new standard changes the impairment model for most financial assets that are measured at amortized cost and certain other instruments, including trade and loan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In addition, the new standard requires recording credit losses on available-for-sale debt securities through an allowance account.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t>
  </si>
  <si>
    <t>Nature of the Business and Basis of Presentation (Tables)</t>
  </si>
  <si>
    <t>Organization, Consolidation and Presentation of Financial Statements</t>
  </si>
  <si>
    <t>The consolidated financial statements include the accounts of the Company and its majority or wholly-owned subsidiaries, which include the following: Ownership as of September 30, 2016 December 31, 2015 BNS Holdings Liquidating Trust ("BNS Liquidating Trust") 84.9 % 84.9 % DGT Holdings Corp. ("DGT") (a) 100.0 % 100.0 % Handy &amp; Harman Ltd. ("HNH") 69.9 % 70.1 % Steel Services, LTD ("Steel Services") 100.0 % 100.0 % Steel Excel 64.2 % 58.3 % WebFinancial Holding Corporation ("WFHC") (b) 91.2 % 90.8 % (a) DGT's financial statements are recorded on a two-month lag, and as a result, the Company's Consolidated Balance Sheet and Consolidated Statements of Operations as of and for the three and nine months ended September 30, 2016 includes DGT's activity as of and for its three and nine months ended July 31, 2016. (b) WFHC owns 100% of WebBank ("WebBank") and 100% of WebFinancial Holding LLC ("WFH LLC") (formerly CoSine Communications, Inc.), which operates through its subsidiary API Group plc ("API").</t>
  </si>
  <si>
    <t>Acquisitions (Tables)</t>
  </si>
  <si>
    <t>Business Acquisition [Line Items]</t>
  </si>
  <si>
    <t>Schedule of Business Acquisitions, Consideration Paid</t>
  </si>
  <si>
    <t>The table below details the consideration paid to acquire the controlling interest in API: Fair Value of Consideration Paid Previously held common equity of API $ 22,861 Cash paid for additional API equity 47,866 $ 70,727</t>
  </si>
  <si>
    <t>Business Acquisition, Pro Forma Information</t>
  </si>
  <si>
    <t>The 2015 supplemental unaudited pro forma earnings also reflect adjustments to exclude a total of $8,700 of acquisition related costs incurred by HNH, JPS, SLI and API during the nine months of 2015 and $4,375 of nonrecurring expense related to JPS's and API's amortization of the fair value adjustment to acquisition-date inventories. Nine Months Ended September 30, 2016 2015 Total revenue $ 979,136 $ 1,069,762 Net income from continuing operations 24,143 11,114 Net income from continuing operations per common unit - basic 0.71 0.71 Net income from continuing operations per common unit - diluted 0.71 0.71</t>
  </si>
  <si>
    <t>Electromagnetic Enterprise (EME)</t>
  </si>
  <si>
    <t>Schedule of Recognized Identified Assets Acquired and Liabilities Assumed</t>
  </si>
  <si>
    <t>The following table summarizes the amounts of the assets acquired and liabilities assumed at the acquisition date on a preliminary basis: Amount Assets: Trade and other receivables $ 4,247 Inventories 3,004 Prepaid expenses and other current assets 28 Property, plant and equipment 1,967 Goodwill 32,686 Other intangible assets 28,820 Total assets acquired 70,752 Liabilities: Accounts payable 3,440 Accrued liabilities 2,812 Total liabilities assumed 6,252 Net assets acquired $ 64,500</t>
  </si>
  <si>
    <t>SLI</t>
  </si>
  <si>
    <t>The following table summarizes the amounts of the assets acquired and liabilities assumed at the acquisition date on a preliminary basis: Amount Assets: Cash and cash equivalents $ 4,985 Trade and other receivables 32,544 Inventories 25,960 Prepaid expenses and other current assets 8,455 Property, plant and equipment 23,950 Goodwill 54,317 Other intangible assets 87,916 Other non-current assets 825 Total assets acquired 238,952 Liabilities: Accounts payable 18,433 Accrued liabilities 17,308 Long-term debt 9,500 Deferred tax liabilities 26,093 Other non-current liabilities 5,633 Total liabilities assumed 76,967 Net assets acquired $ 161,985</t>
  </si>
  <si>
    <t>CoSine</t>
  </si>
  <si>
    <t>The following table summarizes the fair values of the assets acquired and liabilities assumed as of the CoSine Acquisition Date, as well as the fair value of the noncontrolling interest in CoSine: Amount Assets: Cash and cash equivalents $ 17,614 Prepaid expenses and other current assets 7 Goodwill 8,295 Long-term investments 54,228 Total assets acquired 80,144 Liabilities: Accounts payable 280 Accrued liabilities 783 Total liabilities assumed 1,063 Fair value of noncontrolling interest 12,842 Net assets acquired $ 66,239</t>
  </si>
  <si>
    <t>API</t>
  </si>
  <si>
    <t>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t>
  </si>
  <si>
    <t>Handy &amp; Harman Ltd. (HNH) | JPS Industries, Inc.</t>
  </si>
  <si>
    <t>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t>
  </si>
  <si>
    <t>Discontinued Operations and Asset Impairment Charges (Tables)</t>
  </si>
  <si>
    <t>Schedule of Disposal Groups, Including Discontinued Operations, Income Statement, Balance Sheet and Additional Disclosures</t>
  </si>
  <si>
    <t xml:space="preserve"> Three Months Ended September 30, Nine Months Ended September 30, 2016 2015 2016 2015 Total revenue $ — $ — $ — $ 5,952 Net income from operations — — — 565 Net loss from operations after taxes and noncontrolling interests — (1,887 ) — (3,002 ) Gain on sale of discontinued operations after taxes and noncontrolling interests — 134 — 57,193</t>
  </si>
  <si>
    <t>Loans Receivable, Including Loans Held For Sale (Tables)</t>
  </si>
  <si>
    <t>Trade and Other Receivables</t>
  </si>
  <si>
    <t>Major classification of WebBank's loans receivable, including loans held for sale, at September 30, 2016 and December 31, 2015 are as follows: Total Current Non-current September 30, 2016 % December 31, 2015 % September 30, 2016 December 31, 2015 September 30, 2016 December 31, 2015 Loans held for sale $ 107,318 $ 159,592 $ 107,318 $ 159,592 $ — $ — Real estate loans: Commercial – owner occupied $ 952 1 % $ 1,542 2 % 63 97 $ 889 1,445 Commercial – other 267 — % 281 — % — — 267 281 Total real estate loans 1,219 1 % 1,823 2 % 63 97 1,156 1,726 Commercial and industrial 59,937 71 % 66,253 98 % 1,064 5,943 58,873 60,310 Consumer Loans 23,846 28 % — — % 8,775 — 15,071 — Total loans 85,002 100 % 68,076 100 % 9,902 6,040 75,100 62,036 Less: Deferred fees and discounts (11 ) (15 ) (11 ) (15 ) — — Allowance for loan losses (1,610 ) (630 ) (1,610 ) (630 ) — — Total loans receivable, net $ 83,381 $ 67,431 8,281 5,395 75,100 62,036 Loans receivable, including loans held for sale (a) $ 115,599 $ 164,987 $ 75,100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189,879 and $226,541 at September 30, 2016 and December 31, 2015 , respectively.</t>
  </si>
  <si>
    <t>Inventories, Net (Tables)</t>
  </si>
  <si>
    <t>Schedule of Inventory, Current</t>
  </si>
  <si>
    <t>A summary of Inventories, net is as follows: September 30, 2016 December 31, 2015 Finished products $ 40,991 $ 39,405 In-process 23,467 20,814 Raw materials 44,771 28,893 Fine and fabricated precious metal in various stages of completion 20,188 13,155 129,417 102,267 LIFO reserve (1,798 ) — Total $ 127,619 $ 102,267</t>
  </si>
  <si>
    <t>Inventory Supplemental Disclosure</t>
  </si>
  <si>
    <t xml:space="preserve"> September 30, 2016 December 31, 2015 Supplemental inventory information: Precious metals stated at LIFO cost $ 4,946 $ 3,536 Precious metals stated under non-LIFO cost methods, primarily at fair value 13,444 9,619 Market value per ounce: Silver 19.80 13.86 Gold 1,338.65 1,062.25 Palladium 697.00 547.00</t>
  </si>
  <si>
    <t>Goodwill and Other Intangibles, Net (Tables)</t>
  </si>
  <si>
    <t>Reconciliation of the change in the carrying value of goodwill</t>
  </si>
  <si>
    <t>A reconciliation of the change in the carrying value of goodwill by reportable segment is as follows: Diversified Industrial Energy Corporate and Other Total Balance at December 31, 2015 Gross goodwill $ 101,772 $ 64,790 $ 81 $ 166,643 Accumulated impairments — (64,790 ) — (64,790 ) Net goodwill 101,772 — 81 101,853 Acquisitions (a) 91,094 — — 91,094 Currency translation adjustment (1,716 ) — — (1,716 ) Other adjustments 166 — — 166 Balance at September 30, 2016 Gross goodwill 191,316 64,790 81 256,187 Accumulated impairments — (64,790 ) — (64,790 ) Net goodwill $ 191,316 $ — $ 81 $ 191,397 (a) Goodwill from acquisitions during 2016 relates to HNH's acquisitions of SLI and EME, as well as API's acquisition of Hazen. The goodwill recorded for these acquisitions is subject to adjustment during the finalization of the purchase price allocations. For additional information, see Note 2 - "Acquisitions."</t>
  </si>
  <si>
    <t>Summary of Intangible Assets</t>
  </si>
  <si>
    <t>A summary of Other intangible assets, net is as follows: September 30, 2016 December 31, 2015 Gross Carrying Amount Accumulated Amortization Net Gross Carrying Amount Accumulated Amortization Net Customer relationships $ 222,101 $ 52,286 $ 169,815 $ 134,814 $ 41,153 $ 93,661 Trademarks 51,381 10,762 40,619 38,157 8,361 29,796 Patents and technology 27,815 8,733 19,082 17,010 7,379 9,631 Other 11,632 5,411 6,221 8,480 2,605 5,875 $ 312,929 $ 77,192 $ 235,737 $ 198,461 $ 59,498 $ 138,963</t>
  </si>
  <si>
    <t>Investments (Tables)</t>
  </si>
  <si>
    <t>Marketable Securities</t>
  </si>
  <si>
    <t>The Company's portfolio of marketable securities was as follows: September 30, 2016 December 31, 2015 Cost Gross Unrealized Gains Gross Unrealized Losses Fair value Cost Gross Unrealized Gains Gross Unrealized Losses Fair value Available-for-sale securities Short-term deposits $ 66,211 $ — $ — $ 66,211 $ 30,118 $ — $ — $ 30,118 Mutual funds 11,835 3,624 — 15,459 11,835 2,182 — 14,017 Corporate securities 27,335 6,282 (1,041 ) 32,576 41,861 250 (549 ) 41,562 Corporate obligations 19,683 1,915 (2,343 ) 19,255 25,747 98 (582 ) 25,263 Total marketable securities 125,064 11,821 (3,384 ) 133,501 109,561 2,530 (1,131 ) 110,960 Amounts classified as cash equivalents (66,211 ) — — (66,211 ) (30,118 ) — — (30,118 ) Amounts classified as marketable securities $ 58,853 $ 11,821 $ (3,384 ) $ 67,290 $ 79,443 $ 2,530 $ (1,131 ) $ 80,842</t>
  </si>
  <si>
    <t>Unrealized Gain (Loss) on Investments</t>
  </si>
  <si>
    <t>Gross realized gains and losses from sales of marketable securities, all of which are reported as a component of Other income, net in the Consolidated Statements of Operations, were as follows: Three Months Ended September 30, Nine Months Ended September 30, 2016 2015 2016 2015 Gross realized gains $ 899 $ 2,135 $ 2,902 $ 6,735 Gross realized losses (667 ) (5,528 ) (2,308 ) (6,321 ) Realized gains (losses), net $ 232 $ (3,393 ) $ 594 $ 414</t>
  </si>
  <si>
    <t>Schedule of Unrealized Loss on Investments</t>
  </si>
  <si>
    <t>The fair value of marketable securities with unrealized losses at September 30, 2016 , and the duration of time that such losses had been unrealized, were as follows: Less than 12 Months 12 Months or Greater Total Fair Value Gross Unrealized Losses Fair Value Gross Unrealized Losses Fair Value Gross Unrealized Losses Corporate securities $ 3,367 $ (912 ) $ 695 $ (129 ) $ 4,062 $ (1,041 ) Corporate obligations 15,030 (2,343 ) — — 15,030 (2,343 ) Total $ 18,397 $ (3,255 ) $ 695 $ (129 ) $ 19,092 $ (3,384 )</t>
  </si>
  <si>
    <t>Available-for-sale Securities</t>
  </si>
  <si>
    <t>The amortized cost and estimated fair value of available-for-sale debt securities and marketable securities as of September 30, 2016 , by contractual maturity, were as follows: Cost Estimated Fair Value Debt securities maturing after one year through three years $ 19,683 $ 19,255 Securities with no contractual maturities 105,381 114,246 $ 125,064 $ 133,501</t>
  </si>
  <si>
    <t>Schedule of Available-for-sale Securities and Equity Method Investments</t>
  </si>
  <si>
    <t>The following table summarizes the Company's long-term investments as of September 30, 2016 and December 31, 2015 . For those investments at fair value, the carrying amount of the investment equals its respective fair value. Investment Balance Income (Loss) Recorded in the Statement of Operations Three Months Ended September 30, Nine Months Ended September 30, (1) AVAILABLE-FOR-SALE SECURITIES September 30, 2016 December 31, 2015 2016 2015 2016 2015 Fair Value Changes Recorded in Accumulated Other Comprehensive Loss: Equity securities - U.S. (1) Aerospace/Defense $ 73,502 $ 65,474 Other 577 568 Total 74,079 66,042 Fair Value Changes Recorded in the Consolidated Statement of Operations: Equity securities — — $ — $ — $ — $ 4,449 Corporate obligations (2) 3,878 — 340 399 — Total 77,957 66,042 $ 340 $ — $ 399 $ 4,449 (2) EQUITY METHOD Investments in Associated Companies: September 30, 2016 December 31, 2015 At Cost: Ownership WFH LLC (formerly CoSine) (3) 91.2 % 90.8 % — — $ — $ — $ — $ (602 ) Other (4) 3,149 4,166 (126 ) (2,496 ) (164 ) (2,782 ) At Fair Value: ModusLink Global Solutions, Inc. ("MLNK") (1) 29.8 % 31.5 % 26,094 40,862 5,104 (8,389 ) (11,808 ) (12,442 ) SLI (3) 100.0 % 25.1 % — 31,716 — (4,586 ) 8,078 (4,974 ) JPS (3) 100.0 % 100.0 % — — — 402 — 5,831 API Technologies Corp. ("API Tech") — % 20.6 % — 15,779 — (3,888 ) 7,089 457 Aviat Networks, Inc. ("Aviat") (1) 12.7 % 12.9 % 6,227 6,175 1,012 (1,769 ) 51 (2,493 ) Other (5) 43.8 % 43.8 % 1,414 1,931 — (340 ) (517 ) (232 ) 36,884 100,629 $ 5,990 $ (21,066 ) $ 2,729 $ (17,237 ) Other Investments at Fair Value - Related Party: SPII Liquidating Trust - Series G — — $ — $ — $ — $ 447 SPII Liquidating Trust - Series H — — — — — (86 ) — — $ — $ — $ — $ 361 OTHER INVESTMENTS ModusLink Warrants (5) 64 543 $ 37 $ (734 ) $ (479 ) $ (1,297 ) Total Long-Term Investments $ 114,905 $ 167,214 (1) Level 1 investments. (2) Level 2 investment. (3) WFH LLC became a consolidated subsidiary as of the first quarter of 2015, SLI and JPS became consolidated subsidiaries in the second quarter of 2016 and the third quarter of 2015, respectively. For additional information on these acquisitions see Note 2 - "Acquisitions." (4) Represents Steel Excel's investments in iGo, Inc. ("iGo") of 45% and a 50% investment in API Optix s.r.o ("API Optix"), a joint venture investment held by API. (5) Level 3 investment. For additional information related to the Company's Level 3 investments, see Note 14 - "Fair Value Measurements."</t>
  </si>
  <si>
    <t>Schedule of Activity of Available-for-sale Securities and Equity Method Investments</t>
  </si>
  <si>
    <t>The following table presents activity for the available-for-sale securities presented in the table above for the three and nine months ended September 30, 2016 and 2015 : Three Months Ended September 30, Nine Months Ended September 30, 2016 2015 2016 2015 Fair Value Changes Recorded in Accumulated Other Comprehensive Loss: Change in net unrealized holding (losses) gains included in Accumulated other comprehensive loss $ (2,931 ) $ (18,561 ) $ 8,036 $ (8,910 ) Reclassified Out of Accumulated Other Comprehensive Loss: Unrealized gains $ — $ — $ — $ 29,663 Unrealized losses — (50 ) — (50 ) Total $ — $ (50 ) $ — $ 29,613</t>
  </si>
  <si>
    <t>Schedule of Unrealized Gains and Losses on Investments</t>
  </si>
  <si>
    <t>The cost basis and gross unrealized gains and losses related to our available-for-sale securities, which are classified as long-term investments, are as follows: September 30, 2016 December 31, 2015 Cost Gross Unrealized Gains Gross Unrealized Losses Fair Value Cost Gross Unrealized Gains Gross Unrealized Losses Fair Value Aerospace/Defense $ 11,675 $ 61,827 $ — $ 73,502 $ 11,675 $ 53,799 $ — $ 65,474 Other 575 2 — 577 575 — (7 ) 568 $ 12,250 $ 61,829 $ — $ 74,079 $ 12,250 $ 53,799 $ (7 ) $ 66,042</t>
  </si>
  <si>
    <t>Schedule of Additional Disclosures of Associated Companies</t>
  </si>
  <si>
    <t>The below summary balance sheet amounts are for the nearest practicable period. The below summary operating results include results for associated companies for the periods in which they were accounted for as an associated company, or the nearest practicable corresponding period. This summary data may be derived from unaudited financial statements and may contain a reporting lag. September 30, 2016 December 31, 2015 Summary of balance sheet amounts: Current assets $ 319,891 $ 540,446 Non-current assets 29,054 91,840 Total assets $ 348,945 $ 632,286 Current liabilities $ 194,766 $ 329,201 Non-current liabilities 68,239 98,730 Total liabilities 263,005 427,931 Equity 85,940 204,355 Total liabilities and equity $ 348,945 $ 632,286 Three Months Ended September 30, Nine Months Ended September 30, 2016 2015 2016 2015 Summary operating results: Revenue $ 101,508 $ 170,404 $ 420,213 $ 589,276 Gross profit 6,477 26,834 34,256 90,361 Loss from continuing operations (19,711 ) (1,279 ) (40,258 ) (7,535 ) Net loss after noncontrolling interests (19,711 ) (1,422 ) (41,464 ) (2,735 )</t>
  </si>
  <si>
    <t>Long-term Debt (Tables)</t>
  </si>
  <si>
    <t>Schedule of Long-term and Short-term Debt</t>
  </si>
  <si>
    <t>Debt consists of the following: September 30, 2016 December 31, 2015 Short term debt: API - Foreign $ 668 $ 527 HNH - Foreign 569 742 Short-term debt 1,237 1,269 Long-term debt: Steel Excel term loan, net of unamortized debt issuance costs 42,752 42,666 HNH revolving facility 294,994 90,613 SPLP revolving facility 56,947 75,140 API term loans 11,314 2,664 API revolving facilities 7,849 18,793 Other debt - domestic 6,601 6,936 Foreign loan facilities 1,270 1,277 Subtotal 421,727 238,089 Less portion due within one year 3,622 2,176 Long-term debt 418,105 235,913 Total debt $ 422,964 $ 239,358</t>
  </si>
  <si>
    <t>Financial Instruments (Tables)</t>
  </si>
  <si>
    <t>Change in Financial Instrument Balance</t>
  </si>
  <si>
    <t>Activity is summarized below for financial instrument liabilities and related restricted cash: September 30, 2016 2015 Balance, beginning of period $ 21,639 $ 21,311 Settlement of short sales of corporate securities (9,199 ) (450 ) Short sales of corporate securities 125 373 Net investment (gains) losses (119 ) (1,063 ) Balance of financial instrument liabilities and related restricted cash, end of period $ 12,446 $ 20,171</t>
  </si>
  <si>
    <t>Schedule of Outstanding Forward or Future Contracts with Settlement Dates</t>
  </si>
  <si>
    <t>As of September 30, 2016 , HNH had the following outstanding forward contracts with settlement dates through October 2016. HNH accounts for these contracts as either fair value hedges or economic hedges. There were no futures contracts outstanding at September 30, 2016 . Commodity Amount Notional Value Silver 752,684 ounces $ 15,100 Gold 400 ounces $ 500 Copper 275,000 pounds $ 600 Tin 45 metric tons $ 900</t>
  </si>
  <si>
    <t>Schedule of Derivative Instruments in Statement of Financial Position, Fair Value</t>
  </si>
  <si>
    <t>The fair value and carrying amount of derivative instruments in the Company's Consolidated Balance Sheets and the effect of derivative instruments on the Company's Consolidated Statements of Operations is shown in the following tables: Derivative Balance Sheet Location September 30, 2016 December 31, 2015 Commodity contracts (a), (b) Prepaid expenses and other current assets $ 148 $ 197 Commodity contracts (c) Prepaid expenses and other current assets 38 18 Interest rate swap agreements (c) Other non-current liabilities — (30 ) Foreign exchange forward contracts (a), (d) (Accrued liabilities)/Prepaid expenses and other current assets (1,941 ) 325 Foreign exchange forward contracts (b) Accrued liabilities (253 ) (30 ) Economic interests in loans (c) Other non-current assets 4,279 — Total derivatives $ 2,271 $ 480</t>
  </si>
  <si>
    <t>Schedule of Derivative Instruments, Gain (Loss) in Statement of Financial Performance</t>
  </si>
  <si>
    <t xml:space="preserve"> Three Months Ended September 30, Nine Months Ended September 30, 2016 2015 2016 2015 Derivative Statement of Operations Location Gain (loss) Gain (loss) Gain (loss) Gain (loss) Commodity contracts (a), (b) Cost of goods sold $ (1,152 ) $ 585 $ (3,533 ) $ 564 Commodity contracts (c) Cost of goods sold (85 ) (69 ) (180 ) 209 Commodity contracts (c) Realized and unrealized (loss) gain on derivatives (275 ) 168 (814 ) 273 Interest rate swap agreements (c) Interest expense — (16 ) — (79 ) Foreign exchange forward contracts (a), (d) Revenue/Cost of goods sold (601 ) 771 (844 ) 1,381 Foreign exchange forward contracts (b) Other income, net (369 ) (94 ) (809 ) 17 Economic interests in loans (c) Revenue 2,137 — 4,702 — Total derivatives $ (345 ) $ 1,345 $ (1,478 ) $ 2,365 (a) Designated as hedging instruments as of September 30, 2016 . (b) Fair value hedge (c) Economic hedge (d) Cash flow hedge</t>
  </si>
  <si>
    <t>Pension Benefit Plans (Tables)</t>
  </si>
  <si>
    <t>Schedule of Net Benefit Costs</t>
  </si>
  <si>
    <t>The following table presents the components of pension expense for HNH's pension plans, including the JPS pension plan which was assumed in HNH's acquisition of JPS, and the pension plans of API: Pension Benefits Three Months Ended September 30, Nine Months Ended September 30, 2016 2015 2016 2015 Service cost $ — $ 9 $ — $ 9 Interest cost 5,720 6,404 17,705 16,828 Expected return on plan assets (7,342 ) (7,520 ) (22,184 ) (19,550 ) Administrative costs 314 315 894 504 Amortization of actuarial loss 1,990 1,482 6,240 4,672 Total $ 682 $ 690 $ 2,655 $ 2,463</t>
  </si>
  <si>
    <t>Capital and Accumulated Other Comprehensive Loss (Tables)</t>
  </si>
  <si>
    <t>Changes, net of tax, in Accumulated other comprehensive loss are as follows: Nine Months Ended September 30, 2016 Unrealized gain on available-for-sale securities Unrealized loss on derivative financial instruments Cumulative translation adjustment Change in net pension and other benefit obligations Total Balance at beginning of period $ 50,650 $ (1,415 ) $ (9,596 ) $ (93,907 ) $ (54,268 ) Other comprehensive income (loss), net of tax - before reclassifications (a) 10,882 (1,929 ) (5,924 ) 81 3,110 Reclassification adjustments, net of tax (b) 340 — — — 340 Net other comprehensive income (loss) attributable to common unitholders (c) 11,222 (1,929 ) (5,924 ) 81 3,450 Balance at end of period $ 61,872 $ (3,344 ) $ (15,520 ) $ (93,826 ) $ (50,818 ) (a) Net of a tax provision of approximately $640 . (b) Net of a tax provision of approximately $199 . (c) Amounts do not include the net unrealized gain on available-for-sale securities of $1,962 , the unrealized loss on derivative financial instruments of $184 , cumulative translation adjustment losses of $592 and losses from the change in pension and other post-retirement obligations of $14 , which are attributable to noncontrolling interests.</t>
  </si>
  <si>
    <t>Net Income Per Common Unit (Tables)</t>
  </si>
  <si>
    <t>Schedule of Earnings Per Share, Basic and Diluted</t>
  </si>
  <si>
    <t>The following data was used in computing net income per common unit shown in the Company's Consolidated Statements of Operations: Three Months Ended September 30, Nine Months Ended September 30, 2016 2015 2016 2015 Net income (loss) from continuing operations $ 13,069 $ (14,792 ) $ 25,272 $ 13,169 Net (income) loss from continuing operations attributable to noncontrolling interests in consolidated entities (2,237 ) 4,404 (3,269 ) 9,508 Net income (loss) from continuing operations attributable to common unitholders 10,832 (10,388 ) 22,003 22,677 Net income from discontinued operations — 195 — 87,018 Net income from discontinued operations attributable to noncontrolling interests in consolidated entities — (1,950 ) — (32,828 ) Net (loss) income from discontinued operations attributable to common unitholders — (1,755 ) — 54,190 Net income (loss) attributable to common unitholders $ 10,832 $ (12,143 ) $ 22,003 $ 76,867 Net income (loss) per common unit - basic: Net income (loss) from continuing operations $ 0.41 $ (0.38 ) $ 0.83 $ 0.82 Net (loss) income from discontinued operations — (0.06 ) — 1.97 Net income (loss) attributable to common unitholders $ 0.41 $ (0.44 ) $ 0.83 $ 2.79 Net income (loss) per common unit – diluted: Net income (loss) from continuing operations $ 0.41 $ (0.38 ) $ 0.83 $ 0.82 Net (loss) income from discontinued operations — (0.06 ) — 1.96 Net income (loss) attributable to common unitholders $ 0.41 $ (0.44 ) $ 0.83 $ 2.78 Weighted-average common units outstanding - basic 26,152,976 27,226,589 26,421,116 27,506,890 Incentive units — — — 149,502 Unvested restricted units 7,989 — 13,520 23,082 Denominator for net income per common unit - diluted 26,160,965 27,226,589 26,434,636 27,679,474</t>
  </si>
  <si>
    <t>Fair Value Measurements (Tables)</t>
  </si>
  <si>
    <t>Fair Value, by Balance Sheet Grouping</t>
  </si>
  <si>
    <t>Financial assets and liabilities measured at fair value on a recurring basis in the consolidated financial statements as of September 30, 2016 and December 31, 2015 are summarized by type of inputs applicable to the fair value measurements as follows: September 30, 2016 Level 1 Level 2 Level 3 Total Assets: Marketable securities (a) $ 36,521 $ 2,549 $ 28,220 $ 67,290 Long-term investments (a) 106,400 3,878 1,478 111,756 Investments in certain funds — — 511 511 Precious metal and commodity inventories recorded at fair value 14,099 — — 14,099 Economic interests in loans — — 4,279 4,279 Commodity contracts on precious metal and commodity inventories — 186 — 186 Total $ 157,020 $ 6,613 $ 34,488 $ 198,121 Liabilities: Financial instrument obligations $ 12,446 $ — $ — $ 12,446 Foreign currency forward exchange contracts — 2,194 — 2,194 Total $ 12,446 $ 2,194 $ — $ 14,640 December 31, 2015 Level 1 Level 2 Level 3 Total Assets: Marketable securities (a) $ 47,274 $ 6,143 $ 27,425 $ 80,842 Long-term investments (a) 160,574 — 2,474 163,048 Investments in certain funds — — 555 555 Precious metal and commodity inventories recorded at fair value 10,380 — — 10,380 Commodity contracts on precious metal and commodity inventories — 215 — 215 Foreign currency forward exchange contracts — 325 — 325 Total $ 218,228 $ 6,683 $ 30,454 $ 255,365 Liabilities: Financial instrument obligations $ 21,639 $ — $ — $ 21,639 Interest rate swap agreements — 30 — 30 Foreign currency forward exchange contracts — 30 — 30 Total $ 21,639 $ 60 $ — $ 21,699 (a) For additional detail of the marketable securities and long-term investments see Note 7 - "Investments."</t>
  </si>
  <si>
    <t>Fair Value, Assets Measured on Recurring Basis, Unobservable Input Reconciliation</t>
  </si>
  <si>
    <t>Following is a summary of changes in financial assets measured using Level 3 inputs: Long - Term Investments Investments in Associated Companies (a) Other Investments - Related Party (b) ModusLink Warrants (c) Marketable Securities and Other (d) Total Assets Balance at June 30, 2015 $ 2,271 $ — $ 1,636 $ 35,484 $ 39,391 Sales and cash collections — — — (1,229 ) (1,229 ) Unrealized losses (340 ) — (734 ) (1,737 ) (2,811 ) Balance at September 30, 2015 $ 1,931 $ — $ 902 $ 32,518 $ 35,351 Balance at June 30, 2016 $ 1,414 $ — $ 27 $ 31,213 $ 32,654 Sales and cash collections — — — (1,440 ) (1,440 ) Unrealized gains — — 37 3,237 3,274 Balance at September 30, 2016 $ 1,414 $ — $ 64 $ 33,010 $ 34,488 Long - Term Investments Investments in Associated Companies (a) Other Investments - Related Party (b) ModusLink Warrants (c) Marketable Securities and Other (d) Total Assets Balance at December 31, 2014 $ 2,163 $ 9,623 $ 2,199 $ 34,421 $ 48,406 Purchases — — — 5,108 5,108 Sales and cash collections — (9,985 ) — (1,751 ) (11,736 ) Unrealized gains — 484 — — 484 Unrealized losses (232 ) (122 ) (1,297 ) (5,260 ) (6,911 ) Balance at September 30, 2015 $ 1,931 $ — $ 902 $ 32,518 $ 35,351 Balance at December 31, 2015 $ 1,931 $ — $ 543 $ 27,980 $ 30,454 Sales and cash collections — — — (5,273 ) (5,273 ) Unrealized gains — — — 10,303 10,303 Unrealized losses (517 ) — (479 ) (996 ) Balance at September 30, 2016 $ 1,414 $ — $ 64 $ 33,010 $ 34,488 (a) Unrealized gains and losses are recorded in Income (loss) of associated companies, net of taxes in the Company's Consolidated Statements of Operations. (b) Unrealized gains and losses were recorded in Income from other investments - related party in the Company's Consolidated Statements of Operations. (c) Unrealized gains and losses are recorded in Income (loss) from investments held at fair value in the Company's Consolidated Statements of Operations. (d) Realized gains and losses on sale are recorded in Other income, net or Revenue in the Company's Consolidated Statements of Operations.</t>
  </si>
  <si>
    <t>Segment Information (Tables)</t>
  </si>
  <si>
    <t>Schedule of Segment Reporting Information, by Segment</t>
  </si>
  <si>
    <t>Segment information is presented below: Three Months Ended September 30, Nine Months Ended September 30, 2016 2015 2016 2015 Revenue: Diversified industrial $ 274,327 $ 224,635 $ 722,399 $ 555,888 Energy 27,154 33,480 68,868 107,975 Financial services 15,368 18,226 53,777 45,886 Corporate and other 164 49 791 32,876 Total $ 317,013 $ 276,390 $ 845,835 $ 742,625 Income (loss) from continuing operations before income taxes: Diversified industrial $ 12,646 $ 10,424 $ 37,499 $ 35,846 Energy (3,380 ) (11,171 ) (6,402 ) (34,184 ) Financial services 7,911 12,716 32,018 30,539 Corporate and other 4,226 (13,636 ) (19,486 ) 5,673 Income (loss) from continuing operations before income taxes 21,403 (1,667 ) 43,629 37,874 Income tax provision 8,334 13,125 18,357 24,705 Net income (loss) from continuing operations $ 13,069 $ (14,792 ) $ 25,272 $ 13,169 Income (loss) from equity method investments: Diversified industrial $ — $ (4,184 ) $ 8,078 $ 857 Energy 886 (8,153 ) 6,976 (4,818 ) Corporate and other 5,104 (8,729 ) (12,325 ) (12,915 ) Total $ 5,990 $ (21,066 ) $ 2,729 $ (16,876 )</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For Capital Minimum Capital Adequacy With To Be Well Capitalized Under Actual Adequacy Purposes Capital Buffer Prompt Corrective Provisions Amount Ratio Amount Ratio Amount Ratio Amount Ratio As of September 30, 2016 Total Capital (to risk-weighted assets) $ 83,287 28.3 % $ 23,569 8.0 % $ 25,410 8.625 % $ 29,461 10.0 % Tier 1 Capital (to risk-weighted assets) $ 81,489 27.7 % $ 17,676 6.0 % $ 19,518 6.625 % $ 23,569 8.0 % Common Equity Tier 1 Capital (to risk-weighted assets) $ 81,489 27.7 % $ 13,257 4.5 % $ 15,099 5.125 % $ 19,150 6.5 % Tier 1 Capital (to average assets) $ 81,489 23.1 % $ 14,137 4.0 % n/a n/a $ 17,672 5.0 % As of December 31, 2015 Total Capital (to risk-weighted assets) $ 65,353 22.7 % $ 23,076 8.0 % n/a n/a $ 28,845 10.0 % Tier 1 Capital (to risk-weighted assets) $ 64,535 22.4 % $ 17,307 6.0 % n/a n/a $ 23,076 8.0 % Common Equity Tier 1 Capital (to risk-weighted assets) $ 64,535 22.4 % $ 12,980 4.5 % n/a n/a $ 18,749 6.5 % Tier 1 Capital (to average assets) $ 64,535 19.7 % $ 13,116 4.0 % n/a n/a $ 16,395 5.0 %</t>
  </si>
  <si>
    <t>Supplemental Cash Flow Information (Tables)</t>
  </si>
  <si>
    <t>Schedule of Cash Flow, Supplemental Disclosures</t>
  </si>
  <si>
    <t>A</t>
  </si>
  <si>
    <t>Nature of the Business and Basis of Presentation (Details) - USD ($) $ in Thousands</t>
  </si>
  <si>
    <t>Subsidiary of Limited Liability Company or Limited Partnership [Line Items]</t>
  </si>
  <si>
    <t>BNS Holdings Liquidating Trust (BNS Liquidating Trust)</t>
  </si>
  <si>
    <t>Ownership (as a percent)</t>
  </si>
  <si>
    <t>84.90%</t>
  </si>
  <si>
    <t>DGT Holdings Corp. (DGT)</t>
  </si>
  <si>
    <t>100.00%</t>
  </si>
  <si>
    <t>Handy &amp; Harman Ltd. (HNH)</t>
  </si>
  <si>
    <t>69.90%</t>
  </si>
  <si>
    <t>70.10%</t>
  </si>
  <si>
    <t>Steel Services, LTD (Steel Services)</t>
  </si>
  <si>
    <t>Steel Excel</t>
  </si>
  <si>
    <t>64.20%</t>
  </si>
  <si>
    <t>58.30%</t>
  </si>
  <si>
    <t>Steel Excel | Restatement Adjustment | Income Tax Expense</t>
  </si>
  <si>
    <t>WebFinancial Holding Corporation (WFHC)</t>
  </si>
  <si>
    <t>91.20%</t>
  </si>
  <si>
    <t>90.80%</t>
  </si>
  <si>
    <t>WebBank</t>
  </si>
  <si>
    <t>Ownership</t>
  </si>
  <si>
    <t>CoSine Communications, Inc. (CoSine)</t>
  </si>
  <si>
    <t>Acquisitions - Narrative (Details) $ / shares in Units, $ in Thousands</t>
  </si>
  <si>
    <t>Sep. 30, 2016USD ($)</t>
  </si>
  <si>
    <t>Jul. 27, 2016USD ($)</t>
  </si>
  <si>
    <t>Apr. 06, 2016USD ($)$ / shares</t>
  </si>
  <si>
    <t>Jul. 31, 2015USD ($)shares</t>
  </si>
  <si>
    <t>Jul. 02, 2015USD ($)$ / shares</t>
  </si>
  <si>
    <t>Apr. 17, 2015USD ($)</t>
  </si>
  <si>
    <t>Jan. 20, 2015USD ($)$ / sharesshares</t>
  </si>
  <si>
    <t>Sep. 30, 2015USD ($)</t>
  </si>
  <si>
    <t>Mar. 31, 2015USD ($)</t>
  </si>
  <si>
    <t>Dec. 31, 2015USD ($)</t>
  </si>
  <si>
    <t>Feb. 04, 2015£ / shares</t>
  </si>
  <si>
    <t>Jan. 19, 2015</t>
  </si>
  <si>
    <t>Ownership percentage</t>
  </si>
  <si>
    <t>Order backlog | Minimum</t>
  </si>
  <si>
    <t>Useful life (in years)</t>
  </si>
  <si>
    <t>2 months</t>
  </si>
  <si>
    <t>Order backlog | Maximum</t>
  </si>
  <si>
    <t>8 months</t>
  </si>
  <si>
    <t>Other intangible assets | Minimum</t>
  </si>
  <si>
    <t>10 years</t>
  </si>
  <si>
    <t>Other intangible assets | Maximum</t>
  </si>
  <si>
    <t>15 years</t>
  </si>
  <si>
    <t>Steel Partners Holdings L.P.</t>
  </si>
  <si>
    <t>25.10%</t>
  </si>
  <si>
    <t>Fair value of consideration paid</t>
  </si>
  <si>
    <t>Cash to acquire businesses</t>
  </si>
  <si>
    <t>Equity component</t>
  </si>
  <si>
    <t>SPH Holdings</t>
  </si>
  <si>
    <t>Fair value of equity</t>
  </si>
  <si>
    <t>Fair value (in dollars per share) | $ / shares</t>
  </si>
  <si>
    <t>SPH Holdings | CoSine</t>
  </si>
  <si>
    <t>48.00%</t>
  </si>
  <si>
    <t>Electromagnetic Enterprise (EME) | Handy &amp; Harman Ltd. (HNH)</t>
  </si>
  <si>
    <t>Useful life</t>
  </si>
  <si>
    <t>Property, plant and equipment</t>
  </si>
  <si>
    <t>Contingent liability</t>
  </si>
  <si>
    <t>Other intangible assets</t>
  </si>
  <si>
    <t>Electromagnetic Enterprise (EME) | Handy &amp; Harman Ltd. (HNH) | Customer Relationships</t>
  </si>
  <si>
    <t>Intangibles acquired</t>
  </si>
  <si>
    <t>Hazen Paper | API</t>
  </si>
  <si>
    <t>SLI | Handy &amp; Harman Ltd. (HNH)</t>
  </si>
  <si>
    <t>Price per share (per share) | $ / shares</t>
  </si>
  <si>
    <t>Unowned voting interests acquired</t>
  </si>
  <si>
    <t>60.00%</t>
  </si>
  <si>
    <t>Revenue</t>
  </si>
  <si>
    <t>Operating loss</t>
  </si>
  <si>
    <t>Accelerated compensation</t>
  </si>
  <si>
    <t>SLI | Handy &amp; Harman Ltd. (HNH) | Fair Value Adjustment to Inventory</t>
  </si>
  <si>
    <t>SLI | Handy &amp; Harman Ltd. (HNH) | Minimum</t>
  </si>
  <si>
    <t>SLI | Handy &amp; Harman Ltd. (HNH) | Maximum</t>
  </si>
  <si>
    <t>SLI | Handy &amp; Harman Ltd. (HNH) | Trade Names</t>
  </si>
  <si>
    <t>SLI | Handy &amp; Harman Ltd. (HNH) | Customer Relationships</t>
  </si>
  <si>
    <t>SLI | Handy &amp; Harman Ltd. (HNH) | Technology-Based Intangible Assets</t>
  </si>
  <si>
    <t>SLI | Handy &amp; Harman Ltd. (HNH) | Order backlog</t>
  </si>
  <si>
    <t>SL Industries, Inc. (SLI) | Handy &amp; Harman Ltd. (HNH)</t>
  </si>
  <si>
    <t>JPS Industries, Inc. | Handy &amp; Harman Ltd. (HNH)</t>
  </si>
  <si>
    <t>Payment to acquire business, shares | shares</t>
  </si>
  <si>
    <t>Value of shares issued</t>
  </si>
  <si>
    <t>Voting interest acquired (as a percent)</t>
  </si>
  <si>
    <t>JPS Industries, Inc. | Handy &amp; Harman Ltd. (HNH) | Fair Value Adjustment to Inventory</t>
  </si>
  <si>
    <t>JPS Industries, Inc. | Handy &amp; Harman Ltd. (HNH) | Minimum</t>
  </si>
  <si>
    <t>JPS Industries, Inc. | Handy &amp; Harman Ltd. (HNH) | Maximum</t>
  </si>
  <si>
    <t>JPS Industries, Inc. | Handy &amp; Harman Ltd. (HNH) | Trade Names</t>
  </si>
  <si>
    <t>JPS Industries, Inc. | Handy &amp; Harman Ltd. (HNH) | Customer Relationships</t>
  </si>
  <si>
    <t>JPS Industries, Inc. | Handy &amp; Harman Ltd. (HNH) | Technology-Based Intangible Assets</t>
  </si>
  <si>
    <t>JPS Industries, Inc. | SPH Group Holdings LLC</t>
  </si>
  <si>
    <t>CoSine Communications, Inc. (CoSine) | SPH Holdings</t>
  </si>
  <si>
    <t>Price per share (per share) | £ / shares</t>
  </si>
  <si>
    <t>80.00%</t>
  </si>
  <si>
    <t>Investment gain</t>
  </si>
  <si>
    <t>CoSine Communications, Inc. (CoSine) | SPH Holdings | Common Stock</t>
  </si>
  <si>
    <t>Number of shares acquired | shares</t>
  </si>
  <si>
    <t>CoSine Communications, Inc. (CoSine) | SPH Holdings | Preferred Stock</t>
  </si>
  <si>
    <t>Dividend rate (as a percent)</t>
  </si>
  <si>
    <t>7.50%</t>
  </si>
  <si>
    <t>CoSine Communications, Inc. (CoSine) | SPH Holdings | API Group plc (API)</t>
  </si>
  <si>
    <t>Shares contributed | shares</t>
  </si>
  <si>
    <t>CoSine Communications, Inc. (CoSine) | SPH Holdings | Nathan's Famous, Inc.</t>
  </si>
  <si>
    <t>CoSine Communications, Inc. (CoSine) | SPH Holdings | Bidco</t>
  </si>
  <si>
    <t>98.00%</t>
  </si>
  <si>
    <t>CoSine Communications, Inc. (CoSine) | API Technologies Corp.</t>
  </si>
  <si>
    <t>CoSine Communications, Inc. (CoSine) | CoSine Communications, Inc. (CoSine)</t>
  </si>
  <si>
    <t>CoSine Communications, Inc. (CoSine) | Nathan's Famous, Inc.</t>
  </si>
  <si>
    <t>API Group plc (API)</t>
  </si>
  <si>
    <t>API Group plc (API) | Trade Names</t>
  </si>
  <si>
    <t>API Group plc (API) | Customer Relationships</t>
  </si>
  <si>
    <t>7 years</t>
  </si>
  <si>
    <t>Environmental and Other Matters | SLI | Handy &amp; Harman Ltd. (HNH)</t>
  </si>
  <si>
    <t>Acquisitions - Allocation of Consideration Paid (Details) - USD ($) $ in Thousands</t>
  </si>
  <si>
    <t>Apr. 06, 2016</t>
  </si>
  <si>
    <t>Jul. 02, 2015</t>
  </si>
  <si>
    <t>Apr. 17, 2015</t>
  </si>
  <si>
    <t>Jan. 20, 2015</t>
  </si>
  <si>
    <t>Assets:</t>
  </si>
  <si>
    <t>Total assets acquired</t>
  </si>
  <si>
    <t>Liabilities:</t>
  </si>
  <si>
    <t>Total liabilities assumed</t>
  </si>
  <si>
    <t>Fair value of noncontrolling interest</t>
  </si>
  <si>
    <t>Net assets acquired</t>
  </si>
  <si>
    <t>Handy &amp; Harman Ltd. (HNH) | Electromagnetic Enterprise (EME)</t>
  </si>
  <si>
    <t>Handy &amp; Harman Ltd. (HNH) | SLI</t>
  </si>
  <si>
    <t>Acquisitions - Pro Forma Information (Details) - USD ($) $ / shares in Units, $ in Thousands</t>
  </si>
  <si>
    <t>Compensation cost</t>
  </si>
  <si>
    <t>Net income from continuing operations</t>
  </si>
  <si>
    <t>Minimum | Other intangible assets</t>
  </si>
  <si>
    <t>Minimum | Order backlog</t>
  </si>
  <si>
    <t>Maximum | Other intangible assets</t>
  </si>
  <si>
    <t>Maximum | Order backlog</t>
  </si>
  <si>
    <t>HNH, JPS, SLI, and API | Acquisition-related costs</t>
  </si>
  <si>
    <t>HNH, SLI, and EME | Acquisition-related costs</t>
  </si>
  <si>
    <t>SL Industries, Inc. (SLI) | Fair Value Adjustment to Inventory</t>
  </si>
  <si>
    <t>JPS and API [Member] | Fair Value Adjustment to Inventory</t>
  </si>
  <si>
    <t>Discontinued Operations and Asset Impairment Charges (Details) - USD ($) $ in Thousands</t>
  </si>
  <si>
    <t>1 Months Ended</t>
  </si>
  <si>
    <t>Apr. 30, 2016</t>
  </si>
  <si>
    <t>Jun. 30, 2016</t>
  </si>
  <si>
    <t>Dec. 18, 2014</t>
  </si>
  <si>
    <t>Results</t>
  </si>
  <si>
    <t>Net income from operations</t>
  </si>
  <si>
    <t>Net loss from operations after taxes and noncontrolling interests</t>
  </si>
  <si>
    <t>Gain on sale of discontinued operations after taxes and noncontrolling interests</t>
  </si>
  <si>
    <t>Income Statement, Balance Sheet and Additional Disclosures by Disposal Groups, Including Discontinued Operations [Line Items]</t>
  </si>
  <si>
    <t>Handy &amp; Harman Ltd. (HNH) | Arlon LLC</t>
  </si>
  <si>
    <t>Consideration</t>
  </si>
  <si>
    <t>Gain</t>
  </si>
  <si>
    <t>JPS Slater, South Carolina operations | Handy &amp; Harman Ltd. (HNH)</t>
  </si>
  <si>
    <t>JPS Slater, South Carolina operations | Property, plant and equipment | Handy &amp; Harman Ltd. (HNH)</t>
  </si>
  <si>
    <t>JPS Slater, South Carolina operations | Inventories | Handy &amp; Harman Ltd. (HNH)</t>
  </si>
  <si>
    <t>JPS Slater, South Carolina operations | Finite-lived intangible assets | Handy &amp; Harman Ltd. (HNH)</t>
  </si>
  <si>
    <t>Lucas-Milhaupt Gliwice, Poland operations | Handy &amp; Harman Ltd. (HNH)</t>
  </si>
  <si>
    <t>Lucas-Milhaupt Gliwice, Poland operations | Property, plant and equipment | Handy &amp; Harman Ltd. (HNH)</t>
  </si>
  <si>
    <t>Lucas-Milhaupt Gliwice, Poland operations | Inventories | Handy &amp; Harman Ltd. (HNH)</t>
  </si>
  <si>
    <t>Loans Receivable, Including Loans Held For Sale - Loans Receivable (Details) - USD ($) $ in Thousands</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current</t>
  </si>
  <si>
    <t>Deferred fees and discounts, non-current</t>
  </si>
  <si>
    <t>Allowance for loan losses, total</t>
  </si>
  <si>
    <t>Allowance for loan losses, current</t>
  </si>
  <si>
    <t>Allowance for loan losses, non-current</t>
  </si>
  <si>
    <t>Total loans receivable, net</t>
  </si>
  <si>
    <t>Loans receivable, net, current</t>
  </si>
  <si>
    <t>Loans receivable, net, noncurrent</t>
  </si>
  <si>
    <t>Loans receivable, net</t>
  </si>
  <si>
    <t>Loans receivable, including loans held for sale, current</t>
  </si>
  <si>
    <t>Loans receivable, including loans held for sale, non-current</t>
  </si>
  <si>
    <t>Pledged as collateral</t>
  </si>
  <si>
    <t>Commercial – owner occupied</t>
  </si>
  <si>
    <t>1.00%</t>
  </si>
  <si>
    <t>2.00%</t>
  </si>
  <si>
    <t>Commercial – other</t>
  </si>
  <si>
    <t>0.00%</t>
  </si>
  <si>
    <t>Total real estate loans</t>
  </si>
  <si>
    <t>Commercial and industrial</t>
  </si>
  <si>
    <t>71.00%</t>
  </si>
  <si>
    <t>Consumer Loans</t>
  </si>
  <si>
    <t>28.00%</t>
  </si>
  <si>
    <t>Servicing asse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t>
  </si>
  <si>
    <t>Sep. 30, 2016oz</t>
  </si>
  <si>
    <t>Customer metal, ounces of silver</t>
  </si>
  <si>
    <t>Customer metal, ounces of gold</t>
  </si>
  <si>
    <t>Customer metal, ounces of palladium</t>
  </si>
  <si>
    <t>Inventories, Net - Supplemental Inventory Information (Details) $ in Thousands</t>
  </si>
  <si>
    <t>Sep. 30, 2016USD ($)$ / oz</t>
  </si>
  <si>
    <t>Dec. 31, 2015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s, Net - Reconciliation (Details) - USD ($) $ in Thousands</t>
  </si>
  <si>
    <t>Goodwill [Line Items]</t>
  </si>
  <si>
    <t>Gross goodwill</t>
  </si>
  <si>
    <t>Accumulated impairments</t>
  </si>
  <si>
    <t>Goodwill [Roll Forward]</t>
  </si>
  <si>
    <t>Currency translation adjustment</t>
  </si>
  <si>
    <t>Other adjustments</t>
  </si>
  <si>
    <t>Diversified Industrial</t>
  </si>
  <si>
    <t>Energy</t>
  </si>
  <si>
    <t>Corporate and Other</t>
  </si>
  <si>
    <t>Goodwill and Other Intangibles, Net - Other Intangible Assets (Details) - USD ($) $ in Thousands</t>
  </si>
  <si>
    <t>Acquired Finite-Lived Intangible Assets [Line Items]</t>
  </si>
  <si>
    <t>Gross Carrying Amount</t>
  </si>
  <si>
    <t>Accumulated Amortization</t>
  </si>
  <si>
    <t>Net</t>
  </si>
  <si>
    <t>Customer relationships</t>
  </si>
  <si>
    <t>Trademarks</t>
  </si>
  <si>
    <t>Patents and technology</t>
  </si>
  <si>
    <t>SL Industries, Inc. (SLI)</t>
  </si>
  <si>
    <t>Goodwill and Other Intangibles, Net - Indefinite Lived Intangible Assets (Details) - USD ($) $ in Thousands</t>
  </si>
  <si>
    <t>Acquired Indefinite-lived Intangible Assets [Line Items]</t>
  </si>
  <si>
    <t>Trademarks with indefinite lives</t>
  </si>
  <si>
    <t>Amortization expense</t>
  </si>
  <si>
    <t>Amortization - remained of the year</t>
  </si>
  <si>
    <t>Amortization - 2017</t>
  </si>
  <si>
    <t>Amortization - 2018</t>
  </si>
  <si>
    <t>Amortization - 2019</t>
  </si>
  <si>
    <t>Amoritzation - 2020</t>
  </si>
  <si>
    <t>Amortization - thereafter</t>
  </si>
  <si>
    <t>Investments - Short-Term Investments (Details) - Steel Excel - USD ($) $ in Thousands</t>
  </si>
  <si>
    <t>Marketable Securities, Cost to Fair Value Reconciliation [Abstract]</t>
  </si>
  <si>
    <t>Cost</t>
  </si>
  <si>
    <t>Fair value</t>
  </si>
  <si>
    <t>Securities sold during the period</t>
  </si>
  <si>
    <t>Available-for-sale securities</t>
  </si>
  <si>
    <t>Gross Unrealized Gains</t>
  </si>
  <si>
    <t>Gross Unrealized Losses</t>
  </si>
  <si>
    <t>Amounts classified as cash equivalents</t>
  </si>
  <si>
    <t>Amounts classified as marketable securities</t>
  </si>
  <si>
    <t>Short-term deposits | Available-for-sale securities</t>
  </si>
  <si>
    <t>Mutual funds | Available-for-sale securities</t>
  </si>
  <si>
    <t>Corporate securities | Available-for-sale securities</t>
  </si>
  <si>
    <t>Corporate obligations | Available-for-sale securities</t>
  </si>
  <si>
    <t>Investments - Gross Realized Gains and Losses (Details) - Steel Excel Inc. - USD ($) $ in Thousands</t>
  </si>
  <si>
    <t>Gain (Loss) on Investments [Line Items]</t>
  </si>
  <si>
    <t>Gross realized gains</t>
  </si>
  <si>
    <t>Gross realized losses</t>
  </si>
  <si>
    <t>Realized gains (losses), net</t>
  </si>
  <si>
    <t>Investments - Fair Value (Details) - Steel Excel Inc. - USD ($) $ in Thousands</t>
  </si>
  <si>
    <t>Schedule of Available-for-sale Securities [Line Items]</t>
  </si>
  <si>
    <t>Less than Twelve Months, Fair Value</t>
  </si>
  <si>
    <t>Gross Unrealized Losses, Less than 12 Months</t>
  </si>
  <si>
    <t>Twelve Months or Greater, Fair Value</t>
  </si>
  <si>
    <t>Gross Unrealized Losses, 12 Months or Greater</t>
  </si>
  <si>
    <t>Fair Value</t>
  </si>
  <si>
    <t>Total</t>
  </si>
  <si>
    <t>Impairment</t>
  </si>
  <si>
    <t>Corporate securities</t>
  </si>
  <si>
    <t>Corporate obligations</t>
  </si>
  <si>
    <t>Investments - Amortized Cost and Estimated Fair Value (Details) - Steel Excel $ in Thousands</t>
  </si>
  <si>
    <t>Debt securities maturing after one year through three years</t>
  </si>
  <si>
    <t>Securities with no contractual maturities</t>
  </si>
  <si>
    <t>Estimated Fair Value</t>
  </si>
  <si>
    <t>Investments - Long-Term Investments (Details) - USD ($) $ in Thousands</t>
  </si>
  <si>
    <t>Equity securities - U.S.</t>
  </si>
  <si>
    <t>Investment Balance</t>
  </si>
  <si>
    <t>Income (Loss) Recorded in the Statement of Operations</t>
  </si>
  <si>
    <t>Investments in Associated Companies:</t>
  </si>
  <si>
    <t>Other Investments at Fair Value - Related Party:</t>
  </si>
  <si>
    <t>Investment Balance - Total</t>
  </si>
  <si>
    <t>OTHER INVESTMENTS</t>
  </si>
  <si>
    <t>Total Long-Term Investments</t>
  </si>
  <si>
    <t>SPII Liquidating Trust - Series G (SPCA)</t>
  </si>
  <si>
    <t>SPII Liquidating Trust - Series H (SPJSF)</t>
  </si>
  <si>
    <t>ModusLink Global Solutions, Inc. (MLNK)</t>
  </si>
  <si>
    <t>29.80%</t>
  </si>
  <si>
    <t>31.50%</t>
  </si>
  <si>
    <t>JPS Industries, Inc.</t>
  </si>
  <si>
    <t>API Technologies Corp. (API Tech)</t>
  </si>
  <si>
    <t>20.60%</t>
  </si>
  <si>
    <t>Aviat Networks, Inc. (Aviat)</t>
  </si>
  <si>
    <t>12.70%</t>
  </si>
  <si>
    <t>12.90%</t>
  </si>
  <si>
    <t>43.80%</t>
  </si>
  <si>
    <t>Sports</t>
  </si>
  <si>
    <t>45.00%</t>
  </si>
  <si>
    <t>API Optix s.r.o</t>
  </si>
  <si>
    <t>50.00%</t>
  </si>
  <si>
    <t>API Group plc (API) | Net investment (loss) gain</t>
  </si>
  <si>
    <t>Corporate Obligations | Net investment (loss) gain</t>
  </si>
  <si>
    <t>Available for Sale Securities, Noncurrent</t>
  </si>
  <si>
    <t>Available for Sale Securities, Noncurrent | Aerospace/Defense</t>
  </si>
  <si>
    <t>Available for Sale Securities, Noncurrent | Other</t>
  </si>
  <si>
    <t>Investments - Other Comprehensive Income Changes (Details) - USD ($) $ in Thousands</t>
  </si>
  <si>
    <t>Unrealized gain on available-for-sale securities</t>
  </si>
  <si>
    <t>Unrealized gains</t>
  </si>
  <si>
    <t>Unrealized losses</t>
  </si>
  <si>
    <t>Unrealized gain on available-for-sale securities | Available for Sale Securities, Noncurrent</t>
  </si>
  <si>
    <t>Change in net unrealized holding (losses) gains included in Accumulated other comprehensive loss</t>
  </si>
  <si>
    <t>Investments - Other Comprehensive Income (Details) - USD ($) $ in Thousands</t>
  </si>
  <si>
    <t>6 Months Ended</t>
  </si>
  <si>
    <t>Jun. 30, 2015</t>
  </si>
  <si>
    <t>Convertible Debt Securities</t>
  </si>
  <si>
    <t>Available for sale securities</t>
  </si>
  <si>
    <t>Long-term investments | Aerospace/Defense</t>
  </si>
  <si>
    <t>Long-term investments | Other</t>
  </si>
  <si>
    <t>Nathan's Famous, Inc. | CoSine Communications, Inc. (CoSine)</t>
  </si>
  <si>
    <t>Dividend received</t>
  </si>
  <si>
    <t>Proceeds from sale of investment</t>
  </si>
  <si>
    <t>Proceeds from Dividends Received</t>
  </si>
  <si>
    <t>Investments - Equity Method Investments (Details) - USD ($) $ / shares in Units, $ in Thousands</t>
  </si>
  <si>
    <t>Jan. 31, 2015</t>
  </si>
  <si>
    <t>iGo, Inc.</t>
  </si>
  <si>
    <t>Schedule of Equity Method Investments [Line Items]</t>
  </si>
  <si>
    <t>Value of investment</t>
  </si>
  <si>
    <t>ModusLink Global Solutions, Inc.</t>
  </si>
  <si>
    <t>Number of warrants purchased (in shares)</t>
  </si>
  <si>
    <t>Exercise price of warrants or rights (in dollars per share)</t>
  </si>
  <si>
    <t>API Technologies Corp.</t>
  </si>
  <si>
    <t>CoSine | API Optix s.r.o</t>
  </si>
  <si>
    <t>Steel Excel Inc. | API Technologies Corp.</t>
  </si>
  <si>
    <t>Proceeds (in dollars per share)</t>
  </si>
  <si>
    <t>Investment proceeds</t>
  </si>
  <si>
    <t>Steel Excel Inc. | Aviat Networks, Inc. (Aviat)</t>
  </si>
  <si>
    <t>Realized loss reclassification</t>
  </si>
  <si>
    <t>Investments - Additional Disclosures Related to Associated Company Financial Statements (Details) - Multiple Equity Method Investments [Member] - USD ($) $ in Thousands</t>
  </si>
  <si>
    <t>Summary of balance sheet amounts:</t>
  </si>
  <si>
    <t>Current assets</t>
  </si>
  <si>
    <t>Non-current assets</t>
  </si>
  <si>
    <t>Total assets</t>
  </si>
  <si>
    <t>Current liabilities</t>
  </si>
  <si>
    <t>Non-current liabilities</t>
  </si>
  <si>
    <t>Total liabilities</t>
  </si>
  <si>
    <t>Equity</t>
  </si>
  <si>
    <t>Total liabilities and equity</t>
  </si>
  <si>
    <t>Summary operating results:</t>
  </si>
  <si>
    <t>Gross profit</t>
  </si>
  <si>
    <t>Loss from continuing operations</t>
  </si>
  <si>
    <t>Net loss after noncontrolling interests</t>
  </si>
  <si>
    <t>Investments - Other Investments - Related Party (Details) - USD ($) $ in Thousands</t>
  </si>
  <si>
    <t>Steel Excel Inc.</t>
  </si>
  <si>
    <t>Receivable</t>
  </si>
  <si>
    <t>Held to maturity securities</t>
  </si>
  <si>
    <t>Maturities between years three and ten</t>
  </si>
  <si>
    <t>Venture Capital Funds | Steel Excel Inc.</t>
  </si>
  <si>
    <t>Investment in venture capital fund</t>
  </si>
  <si>
    <t>Preferred Stock | Steel Excel Inc.</t>
  </si>
  <si>
    <t>Minimum | WebBank</t>
  </si>
  <si>
    <t>Held-to-maturity securities, maturity period</t>
  </si>
  <si>
    <t>3 years</t>
  </si>
  <si>
    <t>Maximum | WebBank</t>
  </si>
  <si>
    <t>Long-term Debt - Long-term and Short-term Debt (Details) - USD ($) $ in Thousands</t>
  </si>
  <si>
    <t>Debt, Long-term and Short-term, Combined Amount [Abstract]</t>
  </si>
  <si>
    <t>Total - Long-term debt - non - related parties</t>
  </si>
  <si>
    <t>Less portion due within one year</t>
  </si>
  <si>
    <t>Total debt</t>
  </si>
  <si>
    <t>CoSine Communications, Inc. (CoSine) | Foreign Debt</t>
  </si>
  <si>
    <t>HNH | Foreign Debt</t>
  </si>
  <si>
    <t>Loans Payable | Revolving Credit Facility</t>
  </si>
  <si>
    <t>Loans Payable | CoSine Communications, Inc. (CoSine) | Senior Notes</t>
  </si>
  <si>
    <t>Loans Payable | CoSine Communications, Inc. (CoSine) | Revolving Credit Facility</t>
  </si>
  <si>
    <t>Loans Payable | Steel Excel Inc. | Senior Notes</t>
  </si>
  <si>
    <t>Loans Payable | HNH | Revolving Credit Facility</t>
  </si>
  <si>
    <t>Other Domestic Debt</t>
  </si>
  <si>
    <t>Foreign Line of Credit</t>
  </si>
  <si>
    <t>Long-term Debt - SPLP Credit Facility (Details)</t>
  </si>
  <si>
    <t>London Interbank Offered Rate (LIBOR) | Credit Agreement</t>
  </si>
  <si>
    <t>Debt Instrument [Line Items]</t>
  </si>
  <si>
    <t>Basis spread on variable rate (as a percent)</t>
  </si>
  <si>
    <t>0.63%</t>
  </si>
  <si>
    <t>Base Rate | Credit Agreement</t>
  </si>
  <si>
    <t>1.63%</t>
  </si>
  <si>
    <t>PNC Bank, National Association | Letter of Credit</t>
  </si>
  <si>
    <t>Weighted average rate (as a percent)</t>
  </si>
  <si>
    <t>2.37%</t>
  </si>
  <si>
    <t>Maximum borrowing capacity</t>
  </si>
  <si>
    <t>Outstanding amount on letter of credit</t>
  </si>
  <si>
    <t>PNC Bank, National Association | Line of Credit</t>
  </si>
  <si>
    <t>Borrowing capacity</t>
  </si>
  <si>
    <t>Collateral pledged</t>
  </si>
  <si>
    <t>Availability</t>
  </si>
  <si>
    <t>Long-term Debt - HNH Senior Credit Facility (Details) - HNH - USD ($)</t>
  </si>
  <si>
    <t>Mar. 23, 2016</t>
  </si>
  <si>
    <t>Aug. 29, 2014</t>
  </si>
  <si>
    <t>Jun. 30, 2013</t>
  </si>
  <si>
    <t>Feb. 28, 2013</t>
  </si>
  <si>
    <t>Interest Rate Swap</t>
  </si>
  <si>
    <t>Description of variable rate basis</t>
  </si>
  <si>
    <t>one-month LIBOR</t>
  </si>
  <si>
    <t>Derivative, Fixed interest rate (as a percent)</t>
  </si>
  <si>
    <t>0.598%</t>
  </si>
  <si>
    <t>0.569%</t>
  </si>
  <si>
    <t>Notional value</t>
  </si>
  <si>
    <t>London Interbank Offered Rate (LIBOR) | Senior Notes</t>
  </si>
  <si>
    <t>LIBOR</t>
  </si>
  <si>
    <t>Long-term debt, basis spread on variable rate (as a percent)</t>
  </si>
  <si>
    <t>2.25%</t>
  </si>
  <si>
    <t>Base Rate | Senior Notes</t>
  </si>
  <si>
    <t>Base Rate</t>
  </si>
  <si>
    <t>1.25%</t>
  </si>
  <si>
    <t>Line of Credit | Senior Debt Obligations</t>
  </si>
  <si>
    <t>Term loan</t>
  </si>
  <si>
    <t>Line of Credit | Master Lease Agreement</t>
  </si>
  <si>
    <t>Revolving Credit Facility | Line of Credit</t>
  </si>
  <si>
    <t>Increase to borrowing capacity</t>
  </si>
  <si>
    <t>3.24%</t>
  </si>
  <si>
    <t>Revolving Credit Facility | Line of Credit | Sublimit for Issuance of Letters of Credit</t>
  </si>
  <si>
    <t>Revolving Credit Facility | Line of Credit | Sublimit for Issuance of Swing Loans</t>
  </si>
  <si>
    <t>Line of Credit | Letter of Credit</t>
  </si>
  <si>
    <t>Remaining borrowing capacity</t>
  </si>
  <si>
    <t>Long-term Debt - Steel Excel (Details) - USD ($)</t>
  </si>
  <si>
    <t>Revolving Credit Facility | Minimum</t>
  </si>
  <si>
    <t>Commitment fee</t>
  </si>
  <si>
    <t>0.375%</t>
  </si>
  <si>
    <t>Revolving Credit Facility | Maximum</t>
  </si>
  <si>
    <t>0.50%</t>
  </si>
  <si>
    <t>Revolving Credit Facility | One-Month LIBOR</t>
  </si>
  <si>
    <t>Revolving Credit Facility | Base Rate | Minimum</t>
  </si>
  <si>
    <t>1.50%</t>
  </si>
  <si>
    <t>Revolving Credit Facility | Base Rate | Maximum</t>
  </si>
  <si>
    <t>Revolving Credit Facility | London Interbank Offered Rate (LIBOR) | Minimum</t>
  </si>
  <si>
    <t>2.50%</t>
  </si>
  <si>
    <t>Revolving Credit Facility | London Interbank Offered Rate (LIBOR) | Maximum</t>
  </si>
  <si>
    <t>3.25%</t>
  </si>
  <si>
    <t>Revolving Credit Facility | Federal Funds Rate</t>
  </si>
  <si>
    <t>Steel Excel Inc. | Energy Credit Agreement | One-Month LIBOR</t>
  </si>
  <si>
    <t>Interest rate (as a percent)</t>
  </si>
  <si>
    <t>3.00%</t>
  </si>
  <si>
    <t>Steel Excel Inc. | Energy Credit Agreement | Long-term Debt</t>
  </si>
  <si>
    <t>Assets pledged as collateral</t>
  </si>
  <si>
    <t>Quarterly maturities</t>
  </si>
  <si>
    <t>Steel Excel Inc. | Energy Credit Agreement | Term Loan</t>
  </si>
  <si>
    <t>Steel Excel Inc. | Energy Credit Agreement | Line of Credit | Revolving Credit Facility</t>
  </si>
  <si>
    <t>Borrowing base of eligible accounts receivable</t>
  </si>
  <si>
    <t>85.00%</t>
  </si>
  <si>
    <t>Long-term Debt - Cosine Long-Term Debt Facilities (Details) $ in Thousands</t>
  </si>
  <si>
    <t>Sep. 30, 2016GBP (£)</t>
  </si>
  <si>
    <t>Revolving Credit Facility | HSBC Bank plc | CoSine Communications, Inc. and API Group plc</t>
  </si>
  <si>
    <t>1.80%</t>
  </si>
  <si>
    <t>Revolving Credit Facility | HSBC | CoSine Communications, Inc. and API Group plc</t>
  </si>
  <si>
    <t>3.50%</t>
  </si>
  <si>
    <t>Term Loan | API Group plc (API)</t>
  </si>
  <si>
    <t>Mortage Loan, Second Facility | Mortgages | Handy &amp; Harman Ltd. (HNH)</t>
  </si>
  <si>
    <t>Equipment loan one | Term Loan | API Group plc (API)</t>
  </si>
  <si>
    <t>Equipment loan two | Term Loan | API Group plc (API)</t>
  </si>
  <si>
    <t>4.30%</t>
  </si>
  <si>
    <t>London Interbank Offered Rate (LIBOR) | Revolving Credit Facility | HSBC | CoSine Communications, Inc. and API Group plc</t>
  </si>
  <si>
    <t>London Interbank Offered Rate (LIBOR) | Term Loan | API Group plc (API)</t>
  </si>
  <si>
    <t>Minimum | London Interbank Offered Rate (LIBOR) | Revolving Credit Facility</t>
  </si>
  <si>
    <t>Minimum | London Interbank Offered Rate (LIBOR) | Revolving Credit Facility | HSBC Bank plc | CoSine Communications, Inc. and API Group plc</t>
  </si>
  <si>
    <t>Maximum | London Interbank Offered Rate (LIBOR) | Revolving Credit Facility</t>
  </si>
  <si>
    <t>Maximum | London Interbank Offered Rate (LIBOR) | Revolving Credit Facility | HSBC Bank plc | CoSine Communications, Inc. and API Group plc</t>
  </si>
  <si>
    <t>2.40%</t>
  </si>
  <si>
    <t>Financial Instruments - Narrative (Details) € in Thousands, £ in Thousands, $ in Thousands</t>
  </si>
  <si>
    <t>Sep. 30, 2016USD ($)oz</t>
  </si>
  <si>
    <t>Sep. 30, 2016EUR (€)</t>
  </si>
  <si>
    <t>Derivatives, Fair Value [Line Items]</t>
  </si>
  <si>
    <t>Min. maturity</t>
  </si>
  <si>
    <t>Max. maturity</t>
  </si>
  <si>
    <t>5 years</t>
  </si>
  <si>
    <t>Foreign Exchange Contracts and Short Sale of Securities [Member] | Not Designated as Hedging Instrument</t>
  </si>
  <si>
    <t>Derivative instruments, liabilities</t>
  </si>
  <si>
    <t>Silver, Ounces, Copper Contracts | Commodity Contract | Designated as Hedging Instrument</t>
  </si>
  <si>
    <t>Amount | oz</t>
  </si>
  <si>
    <t>CoSine Communications, Inc. (CoSine) | Foreign Exchange Forward</t>
  </si>
  <si>
    <t>Notional Value | £</t>
  </si>
  <si>
    <t>Undisbursed loan commitment</t>
  </si>
  <si>
    <t>Undisbursed Loan Commitment | Other current liabilities | WebBank</t>
  </si>
  <si>
    <t>Allowance for potential losses on off-balance sheet credit exposure</t>
  </si>
  <si>
    <t>Cash Flow Hedging | CoSine Communications, Inc. (CoSine) | Foreign Exchange Future</t>
  </si>
  <si>
    <t>Notional Value</t>
  </si>
  <si>
    <t>Financial Instruments - Roll Forward (Details) - Financial Instruments and Restricted Cash - Not Designated as Hedging Instrument - USD ($) $ in Thousands</t>
  </si>
  <si>
    <t>Foreign Currency Financial Liabilities and Related Restricted Cash [Roll Forward]</t>
  </si>
  <si>
    <t>Balance, beginning of period</t>
  </si>
  <si>
    <t>Settlement of short sales of corporate securities</t>
  </si>
  <si>
    <t>Short sales of corporate securities</t>
  </si>
  <si>
    <t>Net investment (gains) losses</t>
  </si>
  <si>
    <t>Balance of financial instrument liabilities and related restricted cash, end of period</t>
  </si>
  <si>
    <t>Financial Instruments - Commodity Contracts (Details) - Commodity $ in Thousands</t>
  </si>
  <si>
    <t>Sep. 30, 2016USD ($)ozlbT</t>
  </si>
  <si>
    <t>Silver, Ounces</t>
  </si>
  <si>
    <t>Derivative [Line Items]</t>
  </si>
  <si>
    <t>Gold, Ounces | Not Designated as Hedging Instrument</t>
  </si>
  <si>
    <t>Copper, Pounds</t>
  </si>
  <si>
    <t>Copper, Pounds | Not Designated as Hedging Instrument</t>
  </si>
  <si>
    <t>Amount | lb</t>
  </si>
  <si>
    <t>Tin, Metric Tons | Not Designated as Hedging Instrument</t>
  </si>
  <si>
    <t>Amount | T</t>
  </si>
  <si>
    <t>Financial Instruments - Balance Sheet Location (Details) - USD ($) $ in Thousands</t>
  </si>
  <si>
    <t>Designated as Hedging Instrument</t>
  </si>
  <si>
    <t>Derivative assets</t>
  </si>
  <si>
    <t>Foreign Exchange Forward | Designated as Hedging Instrument | (Accrued liabilities)/Prepaid expenses and other current assets</t>
  </si>
  <si>
    <t>Commodity Contract | Not Designated as Hedging Instrument | Prepaid expenses and other current assets</t>
  </si>
  <si>
    <t>Commodity Contract | Designated as Hedging Instrument | Prepaid expenses and other current assets</t>
  </si>
  <si>
    <t>Interest Rate Swap | Not Designated as Hedging Instrument | Other non-current liabilities</t>
  </si>
  <si>
    <t>Economic interests in loans | Designated as Hedging Instrument | Other non-current assets</t>
  </si>
  <si>
    <t>Financial Instruments - Income Statement Location (Details) - USD ($) $ in Thousands</t>
  </si>
  <si>
    <t>Derivative Instruments, Gain (Loss) [Line Items]</t>
  </si>
  <si>
    <t>Gain (loss)</t>
  </si>
  <si>
    <t>Designated as Hedging Instrument | Commodity Contract | Cost of goods sold</t>
  </si>
  <si>
    <t>Designated as Hedging Instrument | Foreign Exchange Forward | Revenue/Cost of goods sold</t>
  </si>
  <si>
    <t>Designated as Hedging Instrument | Foreign Exchange Forward | Other income, net</t>
  </si>
  <si>
    <t>Designated as Hedging Instrument | Economic interests in loans | Revenue</t>
  </si>
  <si>
    <t>Not Designated as Hedging Instrument | Commodity Contract | Cost of goods sold</t>
  </si>
  <si>
    <t>Not Designated as Hedging Instrument | Commodity Contract | Realized and unrealized (loss) gain on derivatives</t>
  </si>
  <si>
    <t>Not Designated as Hedging Instrument | Interest Rate Swap | Interest expense</t>
  </si>
  <si>
    <t>Pension Benefit Plans - Components of Pension Expense and Other Postretirement Benefit Expense(Details) - HNH - Pension Plans, Defined Benefit - USD ($) $ in Thousands</t>
  </si>
  <si>
    <t>Defined Benefit Plans Disclosure [Line Items]</t>
  </si>
  <si>
    <t>Service cost</t>
  </si>
  <si>
    <t>Interest cost</t>
  </si>
  <si>
    <t>Expected return on plan assets</t>
  </si>
  <si>
    <t>Administrative costs</t>
  </si>
  <si>
    <t>Amortization of actuarial loss</t>
  </si>
  <si>
    <t>Pension Benefit Plans - Narrative (Details) - Pension Plans, Defined Benefit $ in Thousands</t>
  </si>
  <si>
    <t>HNH</t>
  </si>
  <si>
    <t>Change in forecasted annual pension expense</t>
  </si>
  <si>
    <t>Defined Benefit Plan, Estimated Future Employer Contributions [Abstract]</t>
  </si>
  <si>
    <t>Remainder of 2016</t>
  </si>
  <si>
    <t>Five years thereafter</t>
  </si>
  <si>
    <t>Annual expected contribution</t>
  </si>
  <si>
    <t>Capital and Accumulated Other Comprehensive Loss - Narrative (Details) - USD ($) $ in Thousands</t>
  </si>
  <si>
    <t>Jun. 09, 2016</t>
  </si>
  <si>
    <t>May 31, 2016</t>
  </si>
  <si>
    <t>May 13, 2016</t>
  </si>
  <si>
    <t>Jan. 02, 2012</t>
  </si>
  <si>
    <t>Class of Stock [Line Items]</t>
  </si>
  <si>
    <t>Incentive units granted, percentage of outstanding common units (as a percent)</t>
  </si>
  <si>
    <t>Unit option plan expense</t>
  </si>
  <si>
    <t>Class A</t>
  </si>
  <si>
    <t>Authorized amount</t>
  </si>
  <si>
    <t>Treasury stock (in shares)</t>
  </si>
  <si>
    <t>Treasury stock repurchased</t>
  </si>
  <si>
    <t>Capital and Accumulated Other Comprehensive Loss - Accumulated Other Comprehensive Income (Details) - USD ($) $ in Thousands</t>
  </si>
  <si>
    <t>Accumulated Other Comprehensive Income (Loss) [Roll Forward]</t>
  </si>
  <si>
    <t>Tax</t>
  </si>
  <si>
    <t>Tax - reclassification</t>
  </si>
  <si>
    <t>Other comprehensive income</t>
  </si>
  <si>
    <t>Current period other comprehensive loss</t>
  </si>
  <si>
    <t>Reclassifications, net of tax</t>
  </si>
  <si>
    <t>Unrealized loss on derivative financial instruments</t>
  </si>
  <si>
    <t>Cumulative translation adjustment</t>
  </si>
  <si>
    <t>Change in net pension and other benefit obligations</t>
  </si>
  <si>
    <t>Income Taxes (Details) - USD ($) $ in Thousands</t>
  </si>
  <si>
    <t>Error Corrections and Prior Period Adjustments Restatement [Line Items]</t>
  </si>
  <si>
    <t>WebFinancial Holding Corporation</t>
  </si>
  <si>
    <t>Decrease in valuation allowance</t>
  </si>
  <si>
    <t>Income Tax Expense | Restatement Adjustment | Steel Excel Inc.</t>
  </si>
  <si>
    <t>Net Income Per Common Unit (Details) - USD ($) $ / shares in Units, $ in Thousands</t>
  </si>
  <si>
    <t>Net Income (Loss) Available to Common Stockholders, Basic [Abstract]</t>
  </si>
  <si>
    <t>Net (income) loss from continuing operations attributable to noncontrolling interests in consolidated entities</t>
  </si>
  <si>
    <t>Net income (loss) from continuing operations attributable to common unitholders</t>
  </si>
  <si>
    <t>Net income from discontinued operations attributable to noncontrolling interests in consolidated entities</t>
  </si>
  <si>
    <t>Net (loss) income from discontinued operations attributable to common unitholders</t>
  </si>
  <si>
    <t>Net income (loss) per common unit - basic:</t>
  </si>
  <si>
    <t>Earnings Per Share, Diluted, Two Class Method [Abstract]</t>
  </si>
  <si>
    <t>Weighted Average Number of Shares Outstanding, Basic [Abstract]</t>
  </si>
  <si>
    <t>Weighted-average common units outstanding - basic (in shares)</t>
  </si>
  <si>
    <t>Incentive units (in shares)</t>
  </si>
  <si>
    <t>Unvested restricted units (in shares)</t>
  </si>
  <si>
    <t>Denominator for net income per common unit - diluted (in shares)</t>
  </si>
  <si>
    <t>Fair Value Measurements Hierarchy Table (Details) - Fair Value, Measurements, Recurring - USD ($) $ in Thousands</t>
  </si>
  <si>
    <t>Investments in certain funds</t>
  </si>
  <si>
    <t>Precious metal and commodity inventories recorded at fair value</t>
  </si>
  <si>
    <t>Economic interests in loans</t>
  </si>
  <si>
    <t>Commodity</t>
  </si>
  <si>
    <t>Foreign currency forward exchange contracts</t>
  </si>
  <si>
    <t>Financial instrument obligations</t>
  </si>
  <si>
    <t>Interest rate swap agreements</t>
  </si>
  <si>
    <t>Level 1 | Marketable securities</t>
  </si>
  <si>
    <t>Level 1 | Long-term investments</t>
  </si>
  <si>
    <t>Level 1 | Investments in certain funds</t>
  </si>
  <si>
    <t>Level 1 | Precious metal and commodity inventories recorded at fair value</t>
  </si>
  <si>
    <t>Level 1 | Economic interests in loans</t>
  </si>
  <si>
    <t>Level 1 | Commodity</t>
  </si>
  <si>
    <t>Level 1 | Foreign currency forward exchange contracts</t>
  </si>
  <si>
    <t>Level 1 | Financial instrument obligations</t>
  </si>
  <si>
    <t>Level 1 | Interest rate swap agreements</t>
  </si>
  <si>
    <t>Level 2 | Marketable securities</t>
  </si>
  <si>
    <t>Level 2 | Long-term investments</t>
  </si>
  <si>
    <t>Level 2 | Investments in certain funds</t>
  </si>
  <si>
    <t>Level 2 | Precious metal and commodity inventories recorded at fair value</t>
  </si>
  <si>
    <t>Level 2 | Economic interests in loans</t>
  </si>
  <si>
    <t>Level 2 | Commodity</t>
  </si>
  <si>
    <t>Level 2 | Foreign currency forward exchange contracts</t>
  </si>
  <si>
    <t>Level 2 | Financial instrument obligations</t>
  </si>
  <si>
    <t>Level 2 | Interest rate swap agreements</t>
  </si>
  <si>
    <t>Level 3 | Marketable securities</t>
  </si>
  <si>
    <t>Level 3 | Long-term investments</t>
  </si>
  <si>
    <t>Level 3 | Investments in certain funds</t>
  </si>
  <si>
    <t>Level 3 | Precious metal and commodity inventories recorded at fair value</t>
  </si>
  <si>
    <t>Level 3 | Economic interests in loans</t>
  </si>
  <si>
    <t>Level 3 | Commodity</t>
  </si>
  <si>
    <t>Level 3 | Foreign currency forward exchange contracts</t>
  </si>
  <si>
    <t>Level 3 | Financial instrument obligations</t>
  </si>
  <si>
    <t>Level 3 | Interest rate swap agreements</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Purchases</t>
  </si>
  <si>
    <t>Sales</t>
  </si>
  <si>
    <t>Balance at end of period</t>
  </si>
  <si>
    <t>Investments in Associated Companies</t>
  </si>
  <si>
    <t>Other Investments - Related Party</t>
  </si>
  <si>
    <t>ModusLink Warrants</t>
  </si>
  <si>
    <t>Marketable Securities and Other</t>
  </si>
  <si>
    <t>Fair Value Measurements - Narrative (Details) - USD ($) $ in Thousands</t>
  </si>
  <si>
    <t>Level 3 | WebBank</t>
  </si>
  <si>
    <t>Fair Value, Assets and Liabilities Measured on Recurring and Nonrecurring Basis [Line Items]</t>
  </si>
  <si>
    <t>Impaired loan recorded investment</t>
  </si>
  <si>
    <t>Commitments and Contingencies - Narrative (Details)</t>
  </si>
  <si>
    <t>12 Months Ended</t>
  </si>
  <si>
    <t>Jun. 30, 2017USD ($)</t>
  </si>
  <si>
    <t>Sep. 30, 2016USD ($)claimdefendant</t>
  </si>
  <si>
    <t>Dec. 31, 2012USD ($)</t>
  </si>
  <si>
    <t>Loss Contingencies [Line Items]</t>
  </si>
  <si>
    <t>Current environmental accrual</t>
  </si>
  <si>
    <t>Accrual for environmental matters</t>
  </si>
  <si>
    <t>Reimbursement</t>
  </si>
  <si>
    <t>BNS Subsidiary</t>
  </si>
  <si>
    <t>Number of claims | claim</t>
  </si>
  <si>
    <t>Number of claims, dismissed, settled or granted summary judgement and closed (in claims) | claim</t>
  </si>
  <si>
    <t>Claims, litigation matters (in number of claims) | claim</t>
  </si>
  <si>
    <t>BNS Subsidiary | Insurance Claims</t>
  </si>
  <si>
    <t>Insurance, coverage limit</t>
  </si>
  <si>
    <t>Insurance, remaining self insurance coverage limit</t>
  </si>
  <si>
    <t>Accrual relating to open and active claims</t>
  </si>
  <si>
    <t>Minimum | BNS Subsidiary</t>
  </si>
  <si>
    <t>Loss contingency, number of defendants (in defendants) | defendant</t>
  </si>
  <si>
    <t>Maximum | BNS Subsidiary</t>
  </si>
  <si>
    <t>Claims settled, average settlement value</t>
  </si>
  <si>
    <t>Sold Parcel | Environmental and Other Matters | Handy &amp; Harman Ltd. (HNH)</t>
  </si>
  <si>
    <t>Anticipated cost</t>
  </si>
  <si>
    <t>Adjacent Parcel | Environmental and Other Matters | Handy &amp; Harman Ltd. (HNH)</t>
  </si>
  <si>
    <t>Costs | Former Owner / Operator | Environmental and Other Matters</t>
  </si>
  <si>
    <t>Ownership responsibility for site investigation and remediation costs percentage allocation</t>
  </si>
  <si>
    <t>75.00%</t>
  </si>
  <si>
    <t>Costs | Hhem and HandH</t>
  </si>
  <si>
    <t>Investigation and remediation costs</t>
  </si>
  <si>
    <t>Costs | Hhem and HandH | Environmental and Other Matters</t>
  </si>
  <si>
    <t>25.00%</t>
  </si>
  <si>
    <t>Payments</t>
  </si>
  <si>
    <t>Pennsauken | Scenario, Forecast | SLI</t>
  </si>
  <si>
    <t>Camden | SLI</t>
  </si>
  <si>
    <t>Counteroffer</t>
  </si>
  <si>
    <t>Camden | Minimum | SLI</t>
  </si>
  <si>
    <t>Estimate of exposure</t>
  </si>
  <si>
    <t>Camden | Maximum | SLI</t>
  </si>
  <si>
    <t>Camden - Past And Future Expenses | SLI</t>
  </si>
  <si>
    <t>Damages claimed</t>
  </si>
  <si>
    <t>Natural Resource Damages | SLI</t>
  </si>
  <si>
    <t>Related Party Transactions - Management Agreement (Details) - SP General Services LLC - USD ($) $ in Thousands</t>
  </si>
  <si>
    <t>Mar. 31, 2015</t>
  </si>
  <si>
    <t>Related Party Transaction [Line Items]</t>
  </si>
  <si>
    <t>Management fee percentage, quarterly basis (as a percent)</t>
  </si>
  <si>
    <t>Management agreement renewal, term (in years)</t>
  </si>
  <si>
    <t>1 year</t>
  </si>
  <si>
    <t>Notice period prior to management agreement renewal, period (in days)</t>
  </si>
  <si>
    <t>60 days</t>
  </si>
  <si>
    <t>Management Fee</t>
  </si>
  <si>
    <t>Services fees and reimbursable expenses</t>
  </si>
  <si>
    <t>Reimbursable Expenses</t>
  </si>
  <si>
    <t>Deferred fees payable to related party</t>
  </si>
  <si>
    <t>Related Party Debt</t>
  </si>
  <si>
    <t>Settlement of debt</t>
  </si>
  <si>
    <t>Related Party Transactions - Corporate Services (Details) $ in Thousands</t>
  </si>
  <si>
    <t>Management Fee | Related Parties</t>
  </si>
  <si>
    <t>Related Party Transactions - Other (Details) - USD ($) $ in Thousands</t>
  </si>
  <si>
    <t>Consolidation, Eliminations</t>
  </si>
  <si>
    <t>WebBank | Related Parties</t>
  </si>
  <si>
    <t>Segment Information - Segment Description (Details) - USD ($) $ in Thousands</t>
  </si>
  <si>
    <t>Diversified industrial</t>
  </si>
  <si>
    <t>Segment Reporting Information [Line Items]</t>
  </si>
  <si>
    <t>Management Fees Revenue</t>
  </si>
  <si>
    <t>Financial services</t>
  </si>
  <si>
    <t>Segment Information (Details) - USD ($) $ in Thousands</t>
  </si>
  <si>
    <t>Income (loss) from continuing operations before income taxes:</t>
  </si>
  <si>
    <t>Corporate and other</t>
  </si>
  <si>
    <t>Regulatory Matters (Details) - USD ($) $ in Thousands</t>
  </si>
  <si>
    <t>Total Capital (to risk-weighted assets)</t>
  </si>
  <si>
    <t>Actual</t>
  </si>
  <si>
    <t>For capital adequacy purposes</t>
  </si>
  <si>
    <t>With capital buffer</t>
  </si>
  <si>
    <t>To be well capitalized under prompt corrective provisions</t>
  </si>
  <si>
    <t>Tier 1 Capital (to risk-weighted assets)</t>
  </si>
  <si>
    <t>Tier 1 Capital (to average assets)</t>
  </si>
  <si>
    <t>Risk Based Ratios (as a percent)</t>
  </si>
  <si>
    <t>Total Capital (to risk-weighted assets) Actual</t>
  </si>
  <si>
    <t>28.30%</t>
  </si>
  <si>
    <t>22.70%</t>
  </si>
  <si>
    <t>Total Capital (to risk-weighted assets) For capital adequacy purposes</t>
  </si>
  <si>
    <t>8.00%</t>
  </si>
  <si>
    <t>Total Capital (to risk-weighted assets) For adequacy with capital buffer</t>
  </si>
  <si>
    <t>8.625%</t>
  </si>
  <si>
    <t>Total Capital (to risk-weighted assets) To be well capitalized under prompt corrective provisions</t>
  </si>
  <si>
    <t>10.00%</t>
  </si>
  <si>
    <t>Tier 1 Capital (to risk-weighted assets) Actual</t>
  </si>
  <si>
    <t>27.70%</t>
  </si>
  <si>
    <t>22.40%</t>
  </si>
  <si>
    <t>Tier 1 Capital (to risk-weighted assets) For adequacy purposes</t>
  </si>
  <si>
    <t>6.00%</t>
  </si>
  <si>
    <t>Tier 1 Capital (to risk-weighted assets) For adequacy with capital buffer</t>
  </si>
  <si>
    <t>6.625%</t>
  </si>
  <si>
    <t>Tier 1 Capital (to risk-weighted assets) To be well capitalized under prompt corrective provisions</t>
  </si>
  <si>
    <t>Leverage Ratios (as a percent)</t>
  </si>
  <si>
    <t>Tier 1 Capital (to average assets) Actual</t>
  </si>
  <si>
    <t>23.10%</t>
  </si>
  <si>
    <t>19.70%</t>
  </si>
  <si>
    <t>Tier 1 Capital (to average assets) For capital adequacy purposes</t>
  </si>
  <si>
    <t>4.00%</t>
  </si>
  <si>
    <t>Tier 1 Capital (to average assets) To be well capitalized under prompt corrective provisions</t>
  </si>
  <si>
    <t>5.00%</t>
  </si>
  <si>
    <t>Common Equity Tier 1 Capital</t>
  </si>
  <si>
    <t>Common Equity Tier One Capital</t>
  </si>
  <si>
    <t>Common Equity Tie One Capital To Average Assets</t>
  </si>
  <si>
    <t>Common Equity Tier One Capital Required For Capital Adequacy</t>
  </si>
  <si>
    <t>Common Equity Tier One Capital Required For Capital Adequacy To Average Assets</t>
  </si>
  <si>
    <t>4.50%</t>
  </si>
  <si>
    <t>Common Equity Tier One Capital For Adequacy With Capital Buffer To Risk Weighted Assets</t>
  </si>
  <si>
    <t>Common Equity Tier One Capital Required For Adequacy With Capital Buffer To Risk Weighted Assets</t>
  </si>
  <si>
    <t>5.125%</t>
  </si>
  <si>
    <t>Common Equity Tier One Capital Required To Be Well Capitalized</t>
  </si>
  <si>
    <t>Common Equity Tier One Capital Required To Be Well Capitalized To Average Assets</t>
  </si>
  <si>
    <t>6.50%</t>
  </si>
  <si>
    <t>Supplemental Cash Flow Information (Details) - USD ($) $ in Thousands</t>
  </si>
  <si>
    <t>Interest</t>
  </si>
  <si>
    <t>Taxes</t>
  </si>
  <si>
    <t>Reclassification of investment in associated company to cost of an acquisition</t>
  </si>
  <si>
    <t>Reclassification of investment in associated company to investment in consolidated subsidiaries</t>
  </si>
  <si>
    <t>Partnership interest exchanged for marketable securities</t>
  </si>
  <si>
    <t>Securities received as distributions from venture capital fund</t>
  </si>
  <si>
    <t>Securities received in exchange for financial instrument obligations</t>
  </si>
  <si>
    <t>Securities delivered in exchange for settlement of financial instrument obligations</t>
  </si>
  <si>
    <t>Noncontrolling interest acquired in non-monetary exchange</t>
  </si>
  <si>
    <t>Subsidiary restricted stock awards surrendered to satisfy withholding upon vesting</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Decrease &quot;#,##0_);_(&quot;Decrease &quot;(#,##0)" numFmtId="168"/>
    <numFmt formatCode="_(&quot;£ &quot;#,##0_);_(&quot;£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28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6152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8339</v>
      </c>
      <c t="n" s="7" r="C3">
        <v>185852</v>
      </c>
    </row>
    <row spans="1:3" r="4">
      <c t="s" s="4" r="A4">
        <v>26</v>
      </c>
      <c t="n" s="6" r="B4">
        <v>12446</v>
      </c>
      <c t="n" s="6" r="C4">
        <v>21644</v>
      </c>
    </row>
    <row spans="1:3" r="5">
      <c t="s" s="4" r="A5">
        <v>27</v>
      </c>
      <c t="n" s="6" r="B5">
        <v>67290</v>
      </c>
      <c t="n" s="6" r="C5">
        <v>80842</v>
      </c>
    </row>
    <row spans="1:3" r="6">
      <c t="s" s="4" r="A6">
        <v>28</v>
      </c>
      <c t="n" s="6" r="B6">
        <v>170236</v>
      </c>
      <c t="n" s="6" r="C6">
        <v>114215</v>
      </c>
    </row>
    <row spans="1:3" r="7">
      <c t="s" s="4" r="A7">
        <v>29</v>
      </c>
      <c t="n" s="6" r="B7">
        <v>335</v>
      </c>
      <c t="n" s="6" r="C7">
        <v>1722</v>
      </c>
    </row>
    <row spans="1:3" r="8">
      <c t="s" s="4" r="A8">
        <v>30</v>
      </c>
      <c t="n" s="6" r="B8">
        <v>115599</v>
      </c>
      <c t="n" s="6" r="C8">
        <v>164987</v>
      </c>
    </row>
    <row spans="1:3" r="9">
      <c t="s" s="4" r="A9">
        <v>31</v>
      </c>
      <c t="n" s="6" r="B9">
        <v>127619</v>
      </c>
      <c t="n" s="6" r="C9">
        <v>102267</v>
      </c>
    </row>
    <row spans="1:3" r="10">
      <c t="s" s="4" r="A10">
        <v>32</v>
      </c>
      <c t="n" s="6" r="B10">
        <v>23883</v>
      </c>
      <c t="n" s="6" r="C10">
        <v>45396</v>
      </c>
    </row>
    <row spans="1:3" r="11">
      <c t="s" s="4" r="A11">
        <v>33</v>
      </c>
      <c t="n" s="6" r="B11">
        <v>2549</v>
      </c>
      <c t="n" s="6" r="C11">
        <v>2549</v>
      </c>
    </row>
    <row spans="1:3" r="12">
      <c t="s" s="4" r="A12">
        <v>34</v>
      </c>
      <c t="n" s="6" r="B12">
        <v>848296</v>
      </c>
      <c t="n" s="6" r="C12">
        <v>719474</v>
      </c>
    </row>
    <row spans="1:3" r="13">
      <c t="s" s="4" r="A13">
        <v>35</v>
      </c>
      <c t="n" s="6" r="B13">
        <v>75100</v>
      </c>
      <c t="n" s="6" r="C13">
        <v>62036</v>
      </c>
    </row>
    <row spans="1:3" r="14">
      <c t="s" s="4" r="A14">
        <v>36</v>
      </c>
      <c t="n" s="6" r="B14">
        <v>191397</v>
      </c>
      <c t="n" s="6" r="C14">
        <v>101853</v>
      </c>
    </row>
    <row spans="1:3" r="15">
      <c t="s" s="4" r="A15">
        <v>37</v>
      </c>
      <c t="n" s="6" r="B15">
        <v>235737</v>
      </c>
      <c t="n" s="6" r="C15">
        <v>138963</v>
      </c>
    </row>
    <row spans="1:3" r="16">
      <c t="s" s="4" r="A16">
        <v>38</v>
      </c>
      <c t="n" s="6" r="B16">
        <v>178221</v>
      </c>
      <c t="n" s="6" r="C16">
        <v>212894</v>
      </c>
    </row>
    <row spans="1:3" r="17">
      <c t="s" s="4" r="A17">
        <v>39</v>
      </c>
      <c t="n" s="6" r="B17">
        <v>26020</v>
      </c>
      <c t="n" s="6" r="C17">
        <v>26937</v>
      </c>
    </row>
    <row spans="1:3" r="18">
      <c t="s" s="4" r="A18">
        <v>40</v>
      </c>
      <c t="n" s="6" r="B18">
        <v>263937</v>
      </c>
      <c t="n" s="6" r="C18">
        <v>255402</v>
      </c>
    </row>
    <row spans="1:3" r="19">
      <c t="s" s="4" r="A19">
        <v>41</v>
      </c>
      <c t="n" s="6" r="B19">
        <v>114905</v>
      </c>
      <c t="n" s="6" r="C19">
        <v>167214</v>
      </c>
    </row>
    <row spans="1:3" r="20">
      <c t="s" s="4" r="A20">
        <v>42</v>
      </c>
      <c t="n" s="6" r="B20">
        <v>1933613</v>
      </c>
      <c t="n" s="6" r="C20">
        <v>1684773</v>
      </c>
    </row>
    <row spans="1:3" r="21">
      <c t="s" s="3" r="A21">
        <v>43</v>
      </c>
    </row>
    <row spans="1:3" r="22">
      <c t="s" s="4" r="A22">
        <v>44</v>
      </c>
      <c t="n" s="6" r="B22">
        <v>90656</v>
      </c>
      <c t="n" s="6" r="C22">
        <v>59992</v>
      </c>
    </row>
    <row spans="1:3" r="23">
      <c t="s" s="4" r="A23">
        <v>45</v>
      </c>
      <c t="n" s="6" r="B23">
        <v>69885</v>
      </c>
      <c t="n" s="6" r="C23">
        <v>60802</v>
      </c>
    </row>
    <row spans="1:3" r="24">
      <c t="s" s="4" r="A24">
        <v>46</v>
      </c>
      <c t="n" s="6" r="B24">
        <v>12446</v>
      </c>
      <c t="n" s="6" r="C24">
        <v>21639</v>
      </c>
    </row>
    <row spans="1:3" r="25">
      <c t="s" s="4" r="A25">
        <v>47</v>
      </c>
      <c t="n" s="6" r="B25">
        <v>66782</v>
      </c>
      <c t="n" s="6" r="C25">
        <v>155112</v>
      </c>
    </row>
    <row spans="1:3" r="26">
      <c t="s" s="4" r="A26">
        <v>47</v>
      </c>
      <c t="n" s="6" r="B26">
        <v>755</v>
      </c>
      <c t="n" s="6" r="C26">
        <v>704</v>
      </c>
    </row>
    <row spans="1:3" r="27">
      <c t="s" s="4" r="A27">
        <v>48</v>
      </c>
      <c t="n" s="6" r="B27">
        <v>1237</v>
      </c>
      <c t="n" s="6" r="C27">
        <v>1269</v>
      </c>
    </row>
    <row spans="1:3" r="28">
      <c t="s" s="4" r="A28">
        <v>49</v>
      </c>
      <c t="n" s="6" r="B28">
        <v>3622</v>
      </c>
      <c t="n" s="6" r="C28">
        <v>2176</v>
      </c>
    </row>
    <row spans="1:3" r="29">
      <c t="s" s="4" r="A29">
        <v>50</v>
      </c>
      <c t="n" s="6" r="B29">
        <v>15846</v>
      </c>
      <c t="n" s="6" r="C29">
        <v>19105</v>
      </c>
    </row>
    <row spans="1:3" r="30">
      <c t="s" s="4" r="A30">
        <v>51</v>
      </c>
      <c t="n" s="6" r="B30">
        <v>450</v>
      </c>
      <c t="n" s="6" r="C30">
        <v>450</v>
      </c>
    </row>
    <row spans="1:3" r="31">
      <c t="s" s="4" r="A31">
        <v>52</v>
      </c>
      <c t="n" s="6" r="B31">
        <v>261679</v>
      </c>
      <c t="n" s="6" r="C31">
        <v>321249</v>
      </c>
    </row>
    <row spans="1:3" r="32">
      <c t="s" s="4" r="A32">
        <v>53</v>
      </c>
      <c t="n" s="6" r="B32">
        <v>223134</v>
      </c>
      <c t="n" s="6" r="C32">
        <v>97060</v>
      </c>
    </row>
    <row spans="1:3" r="33">
      <c t="s" s="4" r="A33">
        <v>54</v>
      </c>
      <c t="n" s="6" r="B33">
        <v>418105</v>
      </c>
      <c t="n" s="6" r="C33">
        <v>235913</v>
      </c>
    </row>
    <row spans="1:3" r="34">
      <c t="s" s="4" r="A34">
        <v>55</v>
      </c>
      <c t="n" s="6" r="B34">
        <v>263779</v>
      </c>
      <c t="n" s="6" r="C34">
        <v>276525</v>
      </c>
    </row>
    <row spans="1:3" r="35">
      <c t="s" s="4" r="A35">
        <v>56</v>
      </c>
      <c t="n" s="6" r="B35">
        <v>2904</v>
      </c>
      <c t="n" s="6" r="C35">
        <v>4759</v>
      </c>
    </row>
    <row spans="1:3" r="36">
      <c t="s" s="4" r="A36">
        <v>57</v>
      </c>
      <c t="n" s="6" r="B36">
        <v>11052</v>
      </c>
      <c t="n" s="6" r="C36">
        <v>8905</v>
      </c>
    </row>
    <row spans="1:3" r="37">
      <c t="s" s="4" r="A37">
        <v>58</v>
      </c>
      <c t="n" s="6" r="B37">
        <v>1180653</v>
      </c>
      <c t="n" s="6" r="C37">
        <v>944411</v>
      </c>
    </row>
    <row spans="1:3" r="38">
      <c t="s" s="4" r="A38">
        <v>59</v>
      </c>
      <c t="s" s="4" r="B38">
        <v>60</v>
      </c>
      <c t="s" s="4" r="C38">
        <v>60</v>
      </c>
    </row>
    <row spans="1:3" r="39">
      <c t="s" s="3" r="A39">
        <v>61</v>
      </c>
    </row>
    <row spans="1:3" r="40">
      <c t="s" s="4" r="A40">
        <v>62</v>
      </c>
      <c t="n" s="6" r="B40">
        <v>636388</v>
      </c>
      <c t="n" s="6" r="C40">
        <v>612302</v>
      </c>
    </row>
    <row spans="1:3" r="41">
      <c t="s" s="4" r="A41">
        <v>63</v>
      </c>
      <c t="n" s="6" r="B41">
        <v>-50818</v>
      </c>
      <c t="n" s="6" r="C41">
        <v>-54268</v>
      </c>
    </row>
    <row spans="1:3" r="42">
      <c t="s" s="4" r="A42">
        <v>64</v>
      </c>
      <c t="n" s="6" r="B42">
        <v>585570</v>
      </c>
      <c t="n" s="6" r="C42">
        <v>558034</v>
      </c>
    </row>
    <row spans="1:3" r="43">
      <c t="s" s="4" r="A43">
        <v>65</v>
      </c>
      <c t="n" s="6" r="B43">
        <v>167390</v>
      </c>
      <c t="n" s="6" r="C43">
        <v>182328</v>
      </c>
    </row>
    <row spans="1:3" r="44">
      <c t="s" s="4" r="A44">
        <v>66</v>
      </c>
      <c t="n" s="6" r="B44">
        <v>752960</v>
      </c>
      <c t="n" s="6" r="C44">
        <v>740362</v>
      </c>
    </row>
    <row spans="1:3" r="45">
      <c t="s" s="4" r="A45">
        <v>67</v>
      </c>
      <c t="n" s="7" r="B45">
        <v>1933613</v>
      </c>
      <c t="n" s="7" r="C45">
        <v>1684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9</v>
      </c>
      <c t="s" s="2" r="B1">
        <v>1</v>
      </c>
    </row>
    <row spans="1:2" r="2">
      <c t="s" s="2" r="B2">
        <v>2</v>
      </c>
    </row>
    <row spans="1:2" r="3">
      <c t="s" s="3" r="A3">
        <v>252</v>
      </c>
    </row>
    <row spans="1:2" r="4">
      <c t="s" s="4" r="A4">
        <v>59</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1</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1</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8</v>
      </c>
      <c t="s" s="2" r="B1">
        <v>2</v>
      </c>
      <c t="s" s="2" r="C1">
        <v>23</v>
      </c>
    </row>
    <row spans="1:3" r="2">
      <c t="s" s="3" r="A2">
        <v>69</v>
      </c>
    </row>
    <row spans="1:3" r="3">
      <c t="s" s="4" r="A3">
        <v>70</v>
      </c>
      <c t="n" s="7" r="B3">
        <v>2863</v>
      </c>
      <c t="n" s="7" r="C3">
        <v>1945</v>
      </c>
    </row>
    <row spans="1:3" r="4">
      <c t="s" s="4" r="A4">
        <v>71</v>
      </c>
      <c t="n" s="7" r="B4">
        <v>107318</v>
      </c>
      <c t="n" s="7" r="C4">
        <v>159592</v>
      </c>
    </row>
    <row spans="1:3" r="5">
      <c t="s" s="4" r="A5">
        <v>72</v>
      </c>
      <c t="n" s="6" r="B5">
        <v>26152976</v>
      </c>
      <c t="n" s="6" r="C5">
        <v>26632689</v>
      </c>
    </row>
    <row spans="1:3" r="6">
      <c t="s" s="4" r="A6">
        <v>73</v>
      </c>
      <c t="n" s="6" r="B6">
        <v>26152976</v>
      </c>
      <c t="n" s="6" r="C6">
        <v>26632689</v>
      </c>
    </row>
    <row spans="1:3" r="7">
      <c t="s" s="4" r="A7">
        <v>74</v>
      </c>
      <c t="n" s="6" r="B7">
        <v>10558687</v>
      </c>
      <c t="n" s="6" r="C7">
        <v>10055224</v>
      </c>
    </row>
    <row spans="1:3" r="8">
      <c t="s" s="4" r="A8">
        <v>75</v>
      </c>
      <c t="n" s="7" r="B8">
        <v>164900</v>
      </c>
      <c t="n" s="7" r="C8">
        <v>157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75</v>
      </c>
    </row>
    <row spans="1:2" r="4">
      <c t="s" s="4" r="A4">
        <v>276</v>
      </c>
      <c t="s" s="4" r="B4">
        <v>277</v>
      </c>
    </row>
    <row spans="1:2" r="5">
      <c t="s" s="4" r="A5">
        <v>278</v>
      </c>
      <c t="s" s="4" r="B5">
        <v>279</v>
      </c>
    </row>
    <row spans="1:2" r="6">
      <c t="s" s="4" r="A6">
        <v>280</v>
      </c>
    </row>
    <row spans="1:2" r="7">
      <c t="s" s="3" r="A7">
        <v>275</v>
      </c>
    </row>
    <row spans="1:2" r="8">
      <c t="s" s="4" r="A8">
        <v>281</v>
      </c>
      <c t="s" s="4" r="B8">
        <v>282</v>
      </c>
    </row>
    <row spans="1:2" r="9">
      <c t="s" s="4" r="A9">
        <v>283</v>
      </c>
    </row>
    <row spans="1:2" r="10">
      <c t="s" s="3" r="A10">
        <v>275</v>
      </c>
    </row>
    <row spans="1:2" r="11">
      <c t="s" s="4" r="A11">
        <v>281</v>
      </c>
      <c t="s" s="4" r="B11">
        <v>284</v>
      </c>
    </row>
    <row spans="1:2" r="12">
      <c t="s" s="4" r="A12">
        <v>285</v>
      </c>
    </row>
    <row spans="1:2" r="13">
      <c t="s" s="3" r="A13">
        <v>275</v>
      </c>
    </row>
    <row spans="1:2" r="14">
      <c t="s" s="4" r="A14">
        <v>281</v>
      </c>
      <c t="s" s="4" r="B14">
        <v>286</v>
      </c>
    </row>
    <row spans="1:2" r="15">
      <c t="s" s="4" r="A15">
        <v>287</v>
      </c>
    </row>
    <row spans="1:2" r="16">
      <c t="s" s="3" r="A16">
        <v>275</v>
      </c>
    </row>
    <row spans="1:2" r="17">
      <c t="s" s="4" r="A17">
        <v>281</v>
      </c>
      <c t="s" s="4" r="B17">
        <v>288</v>
      </c>
    </row>
    <row spans="1:2" r="18">
      <c t="s" s="4" r="A18">
        <v>289</v>
      </c>
    </row>
    <row spans="1:2" r="19">
      <c t="s" s="3" r="A19">
        <v>275</v>
      </c>
    </row>
    <row spans="1:2" r="20">
      <c t="s" s="4" r="A20">
        <v>281</v>
      </c>
      <c t="s" s="4" r="B20">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7</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4</v>
      </c>
      <c t="s" s="2" r="B1">
        <v>1</v>
      </c>
    </row>
    <row spans="1:2" r="2">
      <c t="s" s="2" r="B2">
        <v>2</v>
      </c>
    </row>
    <row spans="1:2" r="3">
      <c t="s" s="3" r="A3">
        <v>220</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97</v>
      </c>
      <c t="s" s="2" r="B1">
        <v>1</v>
      </c>
    </row>
    <row spans="1:2" r="2">
      <c t="s" s="2" r="B2">
        <v>2</v>
      </c>
    </row>
    <row spans="1:2" r="3">
      <c t="s" s="3" r="A3">
        <v>223</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02</v>
      </c>
      <c t="s" s="2" r="B1">
        <v>1</v>
      </c>
    </row>
    <row spans="1:2" r="2">
      <c t="s" s="2" r="B2">
        <v>2</v>
      </c>
    </row>
    <row spans="1:2" r="3">
      <c t="s" s="3" r="A3">
        <v>22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9</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4</v>
      </c>
      <c t="s" s="2" r="B1">
        <v>1</v>
      </c>
    </row>
    <row spans="1:2" r="2">
      <c t="s" s="2" r="B2">
        <v>2</v>
      </c>
    </row>
    <row spans="1:2" r="3">
      <c t="s" s="3" r="A3">
        <v>232</v>
      </c>
    </row>
    <row spans="1:2" r="4">
      <c t="s" s="4" r="A4">
        <v>325</v>
      </c>
      <c t="s" s="4" r="B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5</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6</v>
      </c>
      <c t="s" s="2" r="B1">
        <v>1</v>
      </c>
    </row>
    <row spans="1:2" r="2">
      <c t="s" s="2" r="B2">
        <v>2</v>
      </c>
    </row>
    <row spans="1:2" r="3">
      <c t="s" s="3" r="A3">
        <v>238</v>
      </c>
    </row>
    <row spans="1:2" r="4">
      <c t="s" s="4" r="A4">
        <v>337</v>
      </c>
      <c t="s" s="4" r="B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9</v>
      </c>
      <c t="s" s="2" r="B1">
        <v>1</v>
      </c>
    </row>
    <row spans="1:2" r="2">
      <c t="s" s="2" r="B2">
        <v>2</v>
      </c>
    </row>
    <row spans="1:2" r="3">
      <c t="s" s="3" r="A3">
        <v>241</v>
      </c>
    </row>
    <row spans="1:2" r="4">
      <c t="s" s="4" r="A4">
        <v>162</v>
      </c>
      <c t="s" s="4"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74327</v>
      </c>
      <c t="n" s="7" r="C4">
        <v>224635</v>
      </c>
      <c t="n" s="7" r="D4">
        <v>722399</v>
      </c>
      <c t="n" s="7" r="E4">
        <v>555888</v>
      </c>
    </row>
    <row spans="1:5" r="5">
      <c t="s" s="4" r="A5">
        <v>81</v>
      </c>
      <c t="n" s="6" r="B5">
        <v>27154</v>
      </c>
      <c t="n" s="6" r="C5">
        <v>33480</v>
      </c>
      <c t="n" s="6" r="D5">
        <v>68868</v>
      </c>
      <c t="n" s="6" r="E5">
        <v>107975</v>
      </c>
    </row>
    <row spans="1:5" r="6">
      <c t="s" s="4" r="A6">
        <v>82</v>
      </c>
      <c t="n" s="6" r="B6">
        <v>15368</v>
      </c>
      <c t="n" s="6" r="C6">
        <v>18226</v>
      </c>
      <c t="n" s="6" r="D6">
        <v>53777</v>
      </c>
      <c t="n" s="6" r="E6">
        <v>45886</v>
      </c>
    </row>
    <row spans="1:5" r="7">
      <c t="s" s="4" r="A7">
        <v>83</v>
      </c>
      <c t="n" s="6" r="B7">
        <v>164</v>
      </c>
      <c t="n" s="6" r="C7">
        <v>105</v>
      </c>
      <c t="n" s="6" r="D7">
        <v>791</v>
      </c>
      <c t="n" s="6" r="E7">
        <v>609</v>
      </c>
    </row>
    <row spans="1:5" r="8">
      <c t="s" s="4" r="A8">
        <v>84</v>
      </c>
      <c t="n" s="6" r="B8">
        <v>0</v>
      </c>
      <c t="n" s="6" r="C8">
        <v>-56</v>
      </c>
      <c t="n" s="6" r="D8">
        <v>0</v>
      </c>
      <c t="n" s="6" r="E8">
        <v>32267</v>
      </c>
    </row>
    <row spans="1:5" r="9">
      <c t="s" s="4" r="A9">
        <v>85</v>
      </c>
      <c t="n" s="6" r="B9">
        <v>317013</v>
      </c>
      <c t="n" s="6" r="C9">
        <v>276390</v>
      </c>
      <c t="n" s="6" r="D9">
        <v>845835</v>
      </c>
      <c t="n" s="6" r="E9">
        <v>742625</v>
      </c>
    </row>
    <row spans="1:5" r="10">
      <c t="s" s="3" r="A10">
        <v>86</v>
      </c>
    </row>
    <row spans="1:5" r="11">
      <c t="s" s="4" r="A11">
        <v>87</v>
      </c>
      <c t="n" s="6" r="B11">
        <v>221876</v>
      </c>
      <c t="n" s="6" r="C11">
        <v>195384</v>
      </c>
      <c t="n" s="6" r="D11">
        <v>590814</v>
      </c>
      <c t="n" s="6" r="E11">
        <v>494502</v>
      </c>
    </row>
    <row spans="1:5" r="12">
      <c t="s" s="4" r="A12">
        <v>88</v>
      </c>
      <c t="n" s="6" r="B12">
        <v>73592</v>
      </c>
      <c t="n" s="6" r="C12">
        <v>57202</v>
      </c>
      <c t="n" s="6" r="D12">
        <v>198779</v>
      </c>
      <c t="n" s="6" r="E12">
        <v>168891</v>
      </c>
    </row>
    <row spans="1:5" r="13">
      <c t="s" s="4" r="A13">
        <v>89</v>
      </c>
      <c t="n" s="6" r="B13">
        <v>3057</v>
      </c>
      <c t="n" s="6" r="C13">
        <v>9202</v>
      </c>
      <c t="n" s="6" r="D13">
        <v>11527</v>
      </c>
      <c t="n" s="6" r="E13">
        <v>37540</v>
      </c>
    </row>
    <row spans="1:5" r="14">
      <c t="s" s="4" r="A14">
        <v>90</v>
      </c>
      <c t="n" s="6" r="B14">
        <v>640</v>
      </c>
      <c t="n" s="6" r="C14">
        <v>370</v>
      </c>
      <c t="n" s="6" r="D14">
        <v>1832</v>
      </c>
      <c t="n" s="6" r="E14">
        <v>959</v>
      </c>
    </row>
    <row spans="1:5" r="15">
      <c t="s" s="4" r="A15">
        <v>91</v>
      </c>
      <c t="n" s="6" r="B15">
        <v>484</v>
      </c>
      <c t="n" s="6" r="C15">
        <v>-69</v>
      </c>
      <c t="n" s="6" r="D15">
        <v>919</v>
      </c>
      <c t="n" s="6" r="E15">
        <v>-39</v>
      </c>
    </row>
    <row spans="1:5" r="16">
      <c t="s" s="4" r="A16">
        <v>92</v>
      </c>
      <c t="n" s="6" r="B16">
        <v>3025</v>
      </c>
      <c t="n" s="6" r="C16">
        <v>2347</v>
      </c>
      <c t="n" s="6" r="D16">
        <v>7390</v>
      </c>
      <c t="n" s="6" r="E16">
        <v>6520</v>
      </c>
    </row>
    <row spans="1:5" r="17">
      <c t="s" s="4" r="A17">
        <v>93</v>
      </c>
      <c t="n" s="6" r="B17">
        <v>275</v>
      </c>
      <c t="n" s="6" r="C17">
        <v>-168</v>
      </c>
      <c t="n" s="6" r="D17">
        <v>814</v>
      </c>
      <c t="n" s="6" r="E17">
        <v>-273</v>
      </c>
    </row>
    <row spans="1:5" r="18">
      <c t="s" s="4" r="A18">
        <v>94</v>
      </c>
      <c t="n" s="6" r="B18">
        <v>-972</v>
      </c>
      <c t="n" s="6" r="C18">
        <v>-8011</v>
      </c>
      <c t="n" s="6" r="D18">
        <v>-7220</v>
      </c>
      <c t="n" s="6" r="E18">
        <v>-17073</v>
      </c>
    </row>
    <row spans="1:5" r="19">
      <c t="s" s="4" r="A19">
        <v>95</v>
      </c>
      <c t="n" s="6" r="B19">
        <v>301977</v>
      </c>
      <c t="n" s="6" r="C19">
        <v>256257</v>
      </c>
      <c t="n" s="6" r="D19">
        <v>804855</v>
      </c>
      <c t="n" s="6" r="E19">
        <v>691027</v>
      </c>
    </row>
    <row spans="1:5" r="20">
      <c t="s" s="4" r="A20">
        <v>96</v>
      </c>
      <c t="n" s="6" r="B20">
        <v>15036</v>
      </c>
      <c t="n" s="6" r="C20">
        <v>20133</v>
      </c>
      <c t="n" s="6" r="D20">
        <v>40980</v>
      </c>
      <c t="n" s="6" r="E20">
        <v>51598</v>
      </c>
    </row>
    <row spans="1:5" r="21">
      <c t="s" s="4" r="A21">
        <v>97</v>
      </c>
      <c t="n" s="6" r="B21">
        <v>8334</v>
      </c>
      <c t="n" s="6" r="C21">
        <v>13125</v>
      </c>
      <c t="n" s="6" r="D21">
        <v>18357</v>
      </c>
      <c t="n" s="6" r="E21">
        <v>24705</v>
      </c>
    </row>
    <row spans="1:5" r="22">
      <c t="s" s="3" r="A22">
        <v>98</v>
      </c>
    </row>
    <row spans="1:5" r="23">
      <c t="s" s="4" r="A23">
        <v>99</v>
      </c>
      <c t="n" s="6" r="B23">
        <v>5990</v>
      </c>
      <c t="n" s="6" r="C23">
        <v>-21066</v>
      </c>
      <c t="n" s="6" r="D23">
        <v>2729</v>
      </c>
      <c t="n" s="6" r="E23">
        <v>-17237</v>
      </c>
    </row>
    <row spans="1:5" r="24">
      <c t="s" s="4" r="A24">
        <v>100</v>
      </c>
      <c t="n" s="6" r="B24">
        <v>0</v>
      </c>
      <c t="n" s="6" r="C24">
        <v>0</v>
      </c>
      <c t="n" s="6" r="D24">
        <v>0</v>
      </c>
      <c t="n" s="6" r="E24">
        <v>361</v>
      </c>
    </row>
    <row spans="1:5" r="25">
      <c t="s" s="4" r="A25">
        <v>101</v>
      </c>
      <c t="n" s="6" r="B25">
        <v>377</v>
      </c>
      <c t="n" s="6" r="C25">
        <v>-734</v>
      </c>
      <c t="n" s="6" r="D25">
        <v>-80</v>
      </c>
      <c t="n" s="6" r="E25">
        <v>3152</v>
      </c>
    </row>
    <row spans="1:5" r="26">
      <c t="s" s="4" r="A26">
        <v>102</v>
      </c>
      <c t="n" s="6" r="B26">
        <v>13069</v>
      </c>
      <c t="n" s="6" r="C26">
        <v>-14792</v>
      </c>
      <c t="n" s="6" r="D26">
        <v>25272</v>
      </c>
      <c t="n" s="6" r="E26">
        <v>13169</v>
      </c>
    </row>
    <row spans="1:5" r="27">
      <c t="s" s="3" r="A27">
        <v>103</v>
      </c>
    </row>
    <row spans="1:5" r="28">
      <c t="s" s="4" r="A28">
        <v>104</v>
      </c>
      <c t="n" s="6" r="B28">
        <v>0</v>
      </c>
      <c t="n" s="6" r="C28">
        <v>0</v>
      </c>
      <c t="n" s="6" r="D28">
        <v>0</v>
      </c>
      <c t="n" s="6" r="E28">
        <v>565</v>
      </c>
    </row>
    <row spans="1:5" r="29">
      <c t="s" s="4" r="A29">
        <v>105</v>
      </c>
      <c t="n" s="6" r="B29">
        <v>0</v>
      </c>
      <c t="n" s="6" r="C29">
        <v>195</v>
      </c>
      <c t="n" s="6" r="D29">
        <v>0</v>
      </c>
      <c t="n" s="6" r="E29">
        <v>86453</v>
      </c>
    </row>
    <row spans="1:5" r="30">
      <c t="s" s="4" r="A30">
        <v>106</v>
      </c>
      <c t="n" s="6" r="B30">
        <v>0</v>
      </c>
      <c t="n" s="6" r="C30">
        <v>195</v>
      </c>
      <c t="n" s="6" r="D30">
        <v>0</v>
      </c>
      <c t="n" s="6" r="E30">
        <v>87018</v>
      </c>
    </row>
    <row spans="1:5" r="31">
      <c t="s" s="4" r="A31">
        <v>107</v>
      </c>
      <c t="n" s="6" r="B31">
        <v>13069</v>
      </c>
      <c t="n" s="6" r="C31">
        <v>-14597</v>
      </c>
      <c t="n" s="6" r="D31">
        <v>25272</v>
      </c>
      <c t="n" s="6" r="E31">
        <v>100187</v>
      </c>
    </row>
    <row spans="1:5" r="32">
      <c t="s" s="3" r="A32">
        <v>108</v>
      </c>
    </row>
    <row spans="1:5" r="33">
      <c t="s" s="4" r="A33">
        <v>109</v>
      </c>
      <c t="n" s="6" r="B33">
        <v>-2237</v>
      </c>
      <c t="n" s="6" r="C33">
        <v>4404</v>
      </c>
      <c t="n" s="6" r="D33">
        <v>-3269</v>
      </c>
      <c t="n" s="6" r="E33">
        <v>9508</v>
      </c>
    </row>
    <row spans="1:5" r="34">
      <c t="s" s="4" r="A34">
        <v>110</v>
      </c>
      <c t="n" s="6" r="B34">
        <v>0</v>
      </c>
      <c t="n" s="6" r="C34">
        <v>-1950</v>
      </c>
      <c t="n" s="6" r="D34">
        <v>0</v>
      </c>
      <c t="n" s="6" r="E34">
        <v>-32828</v>
      </c>
    </row>
    <row spans="1:5" r="35">
      <c t="s" s="4" r="A35">
        <v>111</v>
      </c>
      <c t="n" s="6" r="B35">
        <v>-2237</v>
      </c>
      <c t="n" s="6" r="C35">
        <v>2454</v>
      </c>
      <c t="n" s="6" r="D35">
        <v>-3269</v>
      </c>
      <c t="n" s="6" r="E35">
        <v>-23320</v>
      </c>
    </row>
    <row spans="1:5" r="36">
      <c t="s" s="4" r="A36">
        <v>112</v>
      </c>
      <c t="n" s="7" r="B36">
        <v>10832</v>
      </c>
      <c t="n" s="7" r="C36">
        <v>-12143</v>
      </c>
      <c t="n" s="7" r="D36">
        <v>22003</v>
      </c>
      <c t="n" s="7" r="E36">
        <v>76867</v>
      </c>
    </row>
    <row spans="1:5" r="37">
      <c t="s" s="3" r="A37">
        <v>113</v>
      </c>
    </row>
    <row spans="1:5" r="38">
      <c t="s" s="4" r="A38">
        <v>114</v>
      </c>
      <c t="n" s="8" r="B38">
        <v>0.41</v>
      </c>
      <c t="n" s="8" r="C38">
        <v>-0.38</v>
      </c>
      <c t="n" s="8" r="D38">
        <v>0.83</v>
      </c>
      <c t="n" s="8" r="E38">
        <v>0.82</v>
      </c>
    </row>
    <row spans="1:5" r="39">
      <c t="s" s="4" r="A39">
        <v>115</v>
      </c>
      <c t="n" s="6" r="B39">
        <v>0</v>
      </c>
      <c t="n" s="9" r="C39">
        <v>-0.06</v>
      </c>
      <c t="n" s="6" r="D39">
        <v>0</v>
      </c>
      <c t="n" s="9" r="E39">
        <v>1.97</v>
      </c>
    </row>
    <row spans="1:5" r="40">
      <c t="s" s="4" r="A40">
        <v>116</v>
      </c>
      <c t="n" s="9" r="B40">
        <v>0.41</v>
      </c>
      <c t="n" s="9" r="C40">
        <v>-0.44</v>
      </c>
      <c t="n" s="9" r="D40">
        <v>0.83</v>
      </c>
      <c t="n" s="9" r="E40">
        <v>2.79</v>
      </c>
    </row>
    <row spans="1:5" r="41">
      <c t="s" s="3" r="A41">
        <v>117</v>
      </c>
    </row>
    <row spans="1:5" r="42">
      <c t="s" s="4" r="A42">
        <v>114</v>
      </c>
      <c t="n" s="9" r="B42">
        <v>0.41</v>
      </c>
      <c t="n" s="9" r="C42">
        <v>-0.38</v>
      </c>
      <c t="n" s="9" r="D42">
        <v>0.83</v>
      </c>
      <c t="n" s="9" r="E42">
        <v>0.82</v>
      </c>
    </row>
    <row spans="1:5" r="43">
      <c t="s" s="4" r="A43">
        <v>118</v>
      </c>
      <c t="n" s="6" r="B43">
        <v>0</v>
      </c>
      <c t="n" s="9" r="C43">
        <v>-0.06</v>
      </c>
      <c t="n" s="6" r="D43">
        <v>0</v>
      </c>
      <c t="n" s="9" r="E43">
        <v>1.96</v>
      </c>
    </row>
    <row spans="1:5" r="44">
      <c t="s" s="4" r="A44">
        <v>116</v>
      </c>
      <c t="n" s="8" r="B44">
        <v>0.41</v>
      </c>
      <c t="n" s="8" r="C44">
        <v>-0.44</v>
      </c>
      <c t="n" s="8" r="D44">
        <v>0.83</v>
      </c>
      <c t="n" s="8" r="E44">
        <v>2.78</v>
      </c>
    </row>
    <row spans="1:5" r="45">
      <c t="s" s="4" r="A45">
        <v>119</v>
      </c>
      <c t="n" s="6" r="B45">
        <v>26152976</v>
      </c>
      <c t="n" s="6" r="C45">
        <v>27226589</v>
      </c>
      <c t="n" s="6" r="D45">
        <v>26421116</v>
      </c>
      <c t="n" s="6" r="E45">
        <v>27506890</v>
      </c>
    </row>
    <row spans="1:5" r="46">
      <c t="s" s="4" r="A46">
        <v>120</v>
      </c>
      <c t="n" s="6" r="B46">
        <v>26160965</v>
      </c>
      <c t="n" s="6" r="C46">
        <v>27226589</v>
      </c>
      <c t="n" s="6" r="D46">
        <v>26434636</v>
      </c>
      <c t="n" s="6" r="E46">
        <v>27679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1</v>
      </c>
      <c t="s" s="2" r="B1">
        <v>1</v>
      </c>
    </row>
    <row spans="1:2" r="2">
      <c t="s" s="2" r="B2">
        <v>2</v>
      </c>
    </row>
    <row spans="1:2" r="3">
      <c t="s" s="3" r="A3">
        <v>247</v>
      </c>
    </row>
    <row spans="1:2" r="4">
      <c t="s" s="4" r="A4">
        <v>342</v>
      </c>
      <c t="s" s="4"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50</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9</v>
      </c>
      <c t="s" s="2" r="B1">
        <v>1</v>
      </c>
    </row>
    <row spans="1:2" r="2">
      <c t="s" s="2" r="B2">
        <v>2</v>
      </c>
    </row>
    <row spans="1:2" r="3">
      <c t="s" s="3" r="A3">
        <v>258</v>
      </c>
    </row>
    <row spans="1:2" r="4">
      <c t="s" s="4" r="A4">
        <v>350</v>
      </c>
      <c t="s" s="4" r="B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61</v>
      </c>
    </row>
    <row spans="1:2" r="4">
      <c t="s" s="4" r="A4">
        <v>353</v>
      </c>
      <c t="s" s="4" r="B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t="s" s="1" r="A1">
        <v>355</v>
      </c>
      <c t="s" s="2" r="B1">
        <v>1</v>
      </c>
    </row>
    <row spans="1:2" r="2">
      <c t="s" s="2" r="B2">
        <v>2</v>
      </c>
    </row>
    <row spans="1:2" r="3">
      <c t="s" s="3" r="A3">
        <v>264</v>
      </c>
    </row>
    <row spans="1:2" r="4">
      <c t="s" s="4" r="A4">
        <v>356</v>
      </c>
      <c t="s" s="4" r="B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58</v>
      </c>
      <c t="s" s="2" r="B1">
        <v>77</v>
      </c>
      <c t="s" s="2" r="E1">
        <v>1</v>
      </c>
    </row>
    <row spans="1:6" r="2">
      <c t="s" s="2" r="B2">
        <v>2</v>
      </c>
      <c t="s" s="2" r="C2">
        <v>23</v>
      </c>
      <c t="s" s="2" r="D2">
        <v>78</v>
      </c>
      <c t="s" s="2" r="E2">
        <v>2</v>
      </c>
      <c t="s" s="2" r="F2">
        <v>78</v>
      </c>
    </row>
    <row spans="1:6" r="3">
      <c t="s" s="3" r="A3">
        <v>359</v>
      </c>
    </row>
    <row spans="1:6" r="4">
      <c t="s" s="4" r="A4">
        <v>97</v>
      </c>
      <c t="n" s="7" r="B4">
        <v>8334</v>
      </c>
      <c t="n" s="7" r="D4">
        <v>13125</v>
      </c>
      <c t="n" s="7" r="E4">
        <v>18357</v>
      </c>
      <c t="n" s="7" r="F4">
        <v>24705</v>
      </c>
    </row>
    <row spans="1:6" r="5">
      <c t="s" s="4" r="A5">
        <v>360</v>
      </c>
    </row>
    <row spans="1:6" r="6">
      <c t="s" s="3" r="A6">
        <v>359</v>
      </c>
    </row>
    <row spans="1:6" r="7">
      <c t="s" s="4" r="A7">
        <v>361</v>
      </c>
      <c t="s" s="4" r="B7">
        <v>362</v>
      </c>
      <c t="s" s="4" r="C7">
        <v>362</v>
      </c>
      <c t="s" s="4" r="E7">
        <v>362</v>
      </c>
    </row>
    <row spans="1:6" r="8">
      <c t="s" s="4" r="A8">
        <v>363</v>
      </c>
    </row>
    <row spans="1:6" r="9">
      <c t="s" s="3" r="A9">
        <v>359</v>
      </c>
    </row>
    <row spans="1:6" r="10">
      <c t="s" s="4" r="A10">
        <v>361</v>
      </c>
      <c t="s" s="4" r="B10">
        <v>364</v>
      </c>
      <c t="s" s="4" r="C10">
        <v>364</v>
      </c>
      <c t="s" s="4" r="E10">
        <v>364</v>
      </c>
    </row>
    <row spans="1:6" r="11">
      <c t="s" s="4" r="A11">
        <v>365</v>
      </c>
    </row>
    <row spans="1:6" r="12">
      <c t="s" s="3" r="A12">
        <v>359</v>
      </c>
    </row>
    <row spans="1:6" r="13">
      <c t="s" s="4" r="A13">
        <v>361</v>
      </c>
      <c t="s" s="4" r="B13">
        <v>366</v>
      </c>
      <c t="s" s="4" r="C13">
        <v>367</v>
      </c>
      <c t="s" s="4" r="E13">
        <v>366</v>
      </c>
    </row>
    <row spans="1:6" r="14">
      <c t="s" s="4" r="A14">
        <v>368</v>
      </c>
    </row>
    <row spans="1:6" r="15">
      <c t="s" s="3" r="A15">
        <v>359</v>
      </c>
    </row>
    <row spans="1:6" r="16">
      <c t="s" s="4" r="A16">
        <v>361</v>
      </c>
      <c t="s" s="4" r="B16">
        <v>364</v>
      </c>
      <c t="s" s="4" r="C16">
        <v>364</v>
      </c>
      <c t="s" s="4" r="E16">
        <v>364</v>
      </c>
    </row>
    <row spans="1:6" r="17">
      <c t="s" s="4" r="A17">
        <v>369</v>
      </c>
    </row>
    <row spans="1:6" r="18">
      <c t="s" s="3" r="A18">
        <v>359</v>
      </c>
    </row>
    <row spans="1:6" r="19">
      <c t="s" s="4" r="A19">
        <v>361</v>
      </c>
      <c t="s" s="4" r="B19">
        <v>370</v>
      </c>
      <c t="s" s="4" r="C19">
        <v>371</v>
      </c>
      <c t="s" s="4" r="E19">
        <v>370</v>
      </c>
    </row>
    <row spans="1:6" r="20">
      <c t="s" s="4" r="A20">
        <v>372</v>
      </c>
    </row>
    <row spans="1:6" r="21">
      <c t="s" s="3" r="A21">
        <v>359</v>
      </c>
    </row>
    <row spans="1:6" r="22">
      <c t="s" s="4" r="A22">
        <v>97</v>
      </c>
      <c t="n" s="7" r="F22">
        <v>3500</v>
      </c>
    </row>
    <row spans="1:6" r="23">
      <c t="s" s="4" r="A23">
        <v>373</v>
      </c>
    </row>
    <row spans="1:6" r="24">
      <c t="s" s="3" r="A24">
        <v>359</v>
      </c>
    </row>
    <row spans="1:6" r="25">
      <c t="s" s="4" r="A25">
        <v>97</v>
      </c>
      <c t="n" s="7" r="B25">
        <v>-4182</v>
      </c>
      <c t="n" s="7" r="C25">
        <v>-111881</v>
      </c>
    </row>
    <row spans="1:6" r="26">
      <c t="s" s="4" r="A26">
        <v>361</v>
      </c>
      <c t="s" s="4" r="B26">
        <v>374</v>
      </c>
      <c t="s" s="4" r="C26">
        <v>375</v>
      </c>
      <c t="s" s="4" r="E26">
        <v>374</v>
      </c>
    </row>
    <row spans="1:6" r="27">
      <c t="s" s="4" r="A27">
        <v>376</v>
      </c>
    </row>
    <row spans="1:6" r="28">
      <c t="s" s="3" r="A28">
        <v>359</v>
      </c>
    </row>
    <row spans="1:6" r="29">
      <c t="s" s="4" r="A29">
        <v>377</v>
      </c>
      <c t="s" s="4" r="E29">
        <v>364</v>
      </c>
    </row>
    <row spans="1:6" r="30">
      <c t="s" s="4" r="A30">
        <v>378</v>
      </c>
    </row>
    <row spans="1:6" r="31">
      <c t="s" s="3" r="A31">
        <v>359</v>
      </c>
    </row>
    <row spans="1:6" r="32">
      <c t="s" s="4" r="A32">
        <v>377</v>
      </c>
      <c t="s" s="4" r="E32">
        <v>36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7"/>
    <col customWidth="1" max="6" min="6" width="3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14"/>
  </cols>
  <sheetData>
    <row spans="1:16" r="1">
      <c t="s" s="1" r="A1">
        <v>379</v>
      </c>
      <c t="s" s="2" r="B1">
        <v>380</v>
      </c>
      <c t="s" s="2" r="C1">
        <v>381</v>
      </c>
      <c t="s" s="2" r="D1">
        <v>382</v>
      </c>
      <c t="s" s="2" r="E1">
        <v>383</v>
      </c>
      <c t="s" s="2" r="F1">
        <v>384</v>
      </c>
      <c t="s" s="2" r="G1">
        <v>385</v>
      </c>
      <c t="s" s="2" r="H1">
        <v>386</v>
      </c>
      <c t="s" s="2" r="I1">
        <v>380</v>
      </c>
      <c t="s" s="2" r="J1">
        <v>387</v>
      </c>
      <c t="s" s="2" r="K1">
        <v>388</v>
      </c>
      <c t="s" s="2" r="L1">
        <v>380</v>
      </c>
      <c t="s" s="2" r="M1">
        <v>387</v>
      </c>
      <c t="s" s="2" r="N1">
        <v>389</v>
      </c>
      <c t="s" s="2" r="O1">
        <v>390</v>
      </c>
      <c t="s" s="2" r="P1">
        <v>391</v>
      </c>
    </row>
    <row spans="1:16" r="2">
      <c t="s" s="3" r="A2">
        <v>275</v>
      </c>
    </row>
    <row spans="1:16" r="3">
      <c t="s" s="4" r="A3">
        <v>36</v>
      </c>
      <c t="n" s="7" r="B3">
        <v>191397</v>
      </c>
      <c t="n" s="7" r="I3">
        <v>191397</v>
      </c>
      <c t="n" s="7" r="L3">
        <v>191397</v>
      </c>
      <c t="n" s="7" r="N3">
        <v>101853</v>
      </c>
    </row>
    <row spans="1:16" r="4">
      <c t="s" s="4" r="A4">
        <v>285</v>
      </c>
    </row>
    <row spans="1:16" r="5">
      <c t="s" s="3" r="A5">
        <v>275</v>
      </c>
    </row>
    <row spans="1:16" r="6">
      <c t="s" s="4" r="A6">
        <v>392</v>
      </c>
      <c t="s" s="4" r="B6">
        <v>374</v>
      </c>
      <c t="s" s="4" r="I6">
        <v>374</v>
      </c>
      <c t="s" s="4" r="L6">
        <v>374</v>
      </c>
      <c t="s" s="4" r="N6">
        <v>375</v>
      </c>
    </row>
    <row spans="1:16" r="7">
      <c t="s" s="4" r="A7">
        <v>393</v>
      </c>
    </row>
    <row spans="1:16" r="8">
      <c t="s" s="3" r="A8">
        <v>275</v>
      </c>
    </row>
    <row spans="1:16" r="9">
      <c t="s" s="4" r="A9">
        <v>394</v>
      </c>
      <c t="s" s="4" r="L9">
        <v>395</v>
      </c>
    </row>
    <row spans="1:16" r="10">
      <c t="s" s="4" r="A10">
        <v>396</v>
      </c>
    </row>
    <row spans="1:16" r="11">
      <c t="s" s="3" r="A11">
        <v>275</v>
      </c>
    </row>
    <row spans="1:16" r="12">
      <c t="s" s="4" r="A12">
        <v>394</v>
      </c>
      <c t="s" s="4" r="L12">
        <v>397</v>
      </c>
    </row>
    <row spans="1:16" r="13">
      <c t="s" s="4" r="A13">
        <v>398</v>
      </c>
    </row>
    <row spans="1:16" r="14">
      <c t="s" s="3" r="A14">
        <v>275</v>
      </c>
    </row>
    <row spans="1:16" r="15">
      <c t="s" s="4" r="A15">
        <v>394</v>
      </c>
      <c t="s" s="4" r="L15">
        <v>399</v>
      </c>
    </row>
    <row spans="1:16" r="16">
      <c t="s" s="4" r="A16">
        <v>400</v>
      </c>
    </row>
    <row spans="1:16" r="17">
      <c t="s" s="3" r="A17">
        <v>275</v>
      </c>
    </row>
    <row spans="1:16" r="18">
      <c t="s" s="4" r="A18">
        <v>394</v>
      </c>
      <c t="s" s="4" r="L18">
        <v>401</v>
      </c>
    </row>
    <row spans="1:16" r="19">
      <c t="s" s="4" r="A19">
        <v>402</v>
      </c>
    </row>
    <row spans="1:16" r="20">
      <c t="s" s="3" r="A20">
        <v>275</v>
      </c>
    </row>
    <row spans="1:16" r="21">
      <c t="s" s="4" r="A21">
        <v>392</v>
      </c>
      <c t="s" s="4" r="D21">
        <v>403</v>
      </c>
    </row>
    <row spans="1:16" r="22">
      <c t="s" s="4" r="A22">
        <v>365</v>
      </c>
    </row>
    <row spans="1:16" r="23">
      <c t="s" s="3" r="A23">
        <v>275</v>
      </c>
    </row>
    <row spans="1:16" r="24">
      <c t="s" s="4" r="A24">
        <v>404</v>
      </c>
      <c t="n" s="7" r="D24">
        <v>161985</v>
      </c>
    </row>
    <row spans="1:16" r="25">
      <c t="s" s="4" r="A25">
        <v>405</v>
      </c>
      <c t="n" s="7" r="D25">
        <v>122191</v>
      </c>
    </row>
    <row spans="1:16" r="26">
      <c t="s" s="4" r="A26">
        <v>406</v>
      </c>
      <c t="n" s="6" r="D26">
        <v>39794</v>
      </c>
    </row>
    <row spans="1:16" r="27">
      <c t="s" s="4" r="A27">
        <v>407</v>
      </c>
    </row>
    <row spans="1:16" r="28">
      <c t="s" s="3" r="A28">
        <v>275</v>
      </c>
    </row>
    <row spans="1:16" r="29">
      <c t="s" s="4" r="A29">
        <v>408</v>
      </c>
      <c t="n" s="7" r="K29">
        <v>12011</v>
      </c>
    </row>
    <row spans="1:16" r="30">
      <c t="s" s="4" r="A30">
        <v>409</v>
      </c>
      <c t="n" s="8" r="H30">
        <v>2.51</v>
      </c>
    </row>
    <row spans="1:16" r="31">
      <c t="s" s="4" r="A31">
        <v>410</v>
      </c>
    </row>
    <row spans="1:16" r="32">
      <c t="s" s="3" r="A32">
        <v>275</v>
      </c>
    </row>
    <row spans="1:16" r="33">
      <c t="s" s="4" r="A33">
        <v>392</v>
      </c>
      <c t="s" s="4" r="P33">
        <v>411</v>
      </c>
    </row>
    <row spans="1:16" r="34">
      <c t="s" s="4" r="A34">
        <v>412</v>
      </c>
    </row>
    <row spans="1:16" r="35">
      <c t="s" s="3" r="A35">
        <v>275</v>
      </c>
    </row>
    <row spans="1:16" r="36">
      <c t="s" s="4" r="A36">
        <v>404</v>
      </c>
      <c t="n" s="7" r="B36">
        <v>64500</v>
      </c>
    </row>
    <row spans="1:16" r="37">
      <c t="s" s="4" r="A37">
        <v>36</v>
      </c>
      <c t="n" s="7" r="B37">
        <v>32686</v>
      </c>
      <c t="n" s="7" r="I37">
        <v>32686</v>
      </c>
      <c t="n" s="7" r="L37">
        <v>32686</v>
      </c>
    </row>
    <row spans="1:16" r="38">
      <c t="s" s="4" r="A38">
        <v>413</v>
      </c>
      <c t="s" s="4" r="B38">
        <v>401</v>
      </c>
    </row>
    <row spans="1:16" r="39">
      <c t="s" s="4" r="A39">
        <v>414</v>
      </c>
      <c t="n" s="7" r="B39">
        <v>1967</v>
      </c>
      <c t="n" s="6" r="I39">
        <v>1967</v>
      </c>
      <c t="n" s="6" r="L39">
        <v>1967</v>
      </c>
    </row>
    <row spans="1:16" r="40">
      <c t="s" s="4" r="A40">
        <v>415</v>
      </c>
      <c t="n" s="6" r="B40">
        <v>6252</v>
      </c>
      <c t="n" s="6" r="I40">
        <v>6252</v>
      </c>
      <c t="n" s="6" r="L40">
        <v>6252</v>
      </c>
    </row>
    <row spans="1:16" r="41">
      <c t="s" s="4" r="A41">
        <v>416</v>
      </c>
      <c t="n" s="6" r="B41">
        <v>28820</v>
      </c>
      <c t="n" s="6" r="I41">
        <v>28820</v>
      </c>
      <c t="n" s="6" r="L41">
        <v>28820</v>
      </c>
    </row>
    <row spans="1:16" r="42">
      <c t="s" s="4" r="A42">
        <v>417</v>
      </c>
    </row>
    <row spans="1:16" r="43">
      <c t="s" s="3" r="A43">
        <v>275</v>
      </c>
    </row>
    <row spans="1:16" r="44">
      <c t="s" s="4" r="A44">
        <v>418</v>
      </c>
      <c t="n" s="6" r="B44">
        <v>28820</v>
      </c>
    </row>
    <row spans="1:16" r="45">
      <c t="s" s="4" r="A45">
        <v>419</v>
      </c>
    </row>
    <row spans="1:16" r="46">
      <c t="s" s="3" r="A46">
        <v>275</v>
      </c>
    </row>
    <row spans="1:16" r="47">
      <c t="s" s="4" r="A47">
        <v>404</v>
      </c>
      <c t="n" s="7" r="C47">
        <v>14000</v>
      </c>
    </row>
    <row spans="1:16" r="48">
      <c t="s" s="4" r="A48">
        <v>36</v>
      </c>
      <c t="n" s="6" r="C48">
        <v>4100</v>
      </c>
    </row>
    <row spans="1:16" r="49">
      <c t="s" s="4" r="A49">
        <v>418</v>
      </c>
      <c t="n" s="6" r="C49">
        <v>2700</v>
      </c>
    </row>
    <row spans="1:16" r="50">
      <c t="s" s="4" r="A50">
        <v>414</v>
      </c>
      <c t="n" s="7" r="C50">
        <v>6200</v>
      </c>
    </row>
    <row spans="1:16" r="51">
      <c t="s" s="4" r="A51">
        <v>420</v>
      </c>
    </row>
    <row spans="1:16" r="52">
      <c t="s" s="3" r="A52">
        <v>275</v>
      </c>
    </row>
    <row spans="1:16" r="53">
      <c t="s" s="4" r="A53">
        <v>36</v>
      </c>
      <c t="n" s="7" r="D53">
        <v>54317</v>
      </c>
    </row>
    <row spans="1:16" r="54">
      <c t="s" s="4" r="A54">
        <v>414</v>
      </c>
      <c t="n" s="7" r="D54">
        <v>23950</v>
      </c>
    </row>
    <row spans="1:16" r="55">
      <c t="s" s="4" r="A55">
        <v>421</v>
      </c>
      <c t="n" s="7" r="D55">
        <v>40</v>
      </c>
    </row>
    <row spans="1:16" r="56">
      <c t="s" s="4" r="A56">
        <v>422</v>
      </c>
      <c t="s" s="4" r="D56">
        <v>423</v>
      </c>
    </row>
    <row spans="1:16" r="57">
      <c t="s" s="4" r="A57">
        <v>415</v>
      </c>
      <c t="n" s="7" r="D57">
        <v>76967</v>
      </c>
    </row>
    <row spans="1:16" r="58">
      <c t="s" s="4" r="A58">
        <v>424</v>
      </c>
      <c t="n" s="6" r="I58">
        <v>48300</v>
      </c>
      <c t="n" s="6" r="L58">
        <v>60100</v>
      </c>
    </row>
    <row spans="1:16" r="59">
      <c t="s" s="4" r="A59">
        <v>425</v>
      </c>
      <c t="n" s="6" r="I59">
        <v>200</v>
      </c>
      <c t="n" s="6" r="L59">
        <v>3000</v>
      </c>
    </row>
    <row spans="1:16" r="60">
      <c t="s" s="4" r="A60">
        <v>426</v>
      </c>
      <c t="n" s="6" r="L60">
        <v>1900</v>
      </c>
    </row>
    <row spans="1:16" r="61">
      <c t="s" s="4" r="A61">
        <v>416</v>
      </c>
      <c t="n" s="7" r="D61">
        <v>87916</v>
      </c>
    </row>
    <row spans="1:16" r="62">
      <c t="s" s="4" r="A62">
        <v>427</v>
      </c>
    </row>
    <row spans="1:16" r="63">
      <c t="s" s="3" r="A63">
        <v>275</v>
      </c>
    </row>
    <row spans="1:16" r="64">
      <c t="s" s="4" r="A64">
        <v>425</v>
      </c>
      <c t="n" s="6" r="L64">
        <v>1900</v>
      </c>
    </row>
    <row spans="1:16" r="65">
      <c t="s" s="4" r="A65">
        <v>428</v>
      </c>
    </row>
    <row spans="1:16" r="66">
      <c t="s" s="3" r="A66">
        <v>275</v>
      </c>
    </row>
    <row spans="1:16" r="67">
      <c t="s" s="4" r="A67">
        <v>413</v>
      </c>
      <c t="s" s="4" r="D67">
        <v>399</v>
      </c>
    </row>
    <row spans="1:16" r="68">
      <c t="s" s="4" r="A68">
        <v>429</v>
      </c>
    </row>
    <row spans="1:16" r="69">
      <c t="s" s="3" r="A69">
        <v>275</v>
      </c>
    </row>
    <row spans="1:16" r="70">
      <c t="s" s="4" r="A70">
        <v>413</v>
      </c>
      <c t="s" s="4" r="D70">
        <v>401</v>
      </c>
    </row>
    <row spans="1:16" r="71">
      <c t="s" s="4" r="A71">
        <v>430</v>
      </c>
    </row>
    <row spans="1:16" r="72">
      <c t="s" s="3" r="A72">
        <v>275</v>
      </c>
    </row>
    <row spans="1:16" r="73">
      <c t="s" s="4" r="A73">
        <v>418</v>
      </c>
      <c t="n" s="7" r="D73">
        <v>14600</v>
      </c>
    </row>
    <row spans="1:16" r="74">
      <c t="s" s="4" r="A74">
        <v>431</v>
      </c>
    </row>
    <row spans="1:16" r="75">
      <c t="s" s="3" r="A75">
        <v>275</v>
      </c>
    </row>
    <row spans="1:16" r="76">
      <c t="s" s="4" r="A76">
        <v>418</v>
      </c>
      <c t="n" s="6" r="D76">
        <v>59500</v>
      </c>
    </row>
    <row spans="1:16" r="77">
      <c t="s" s="4" r="A77">
        <v>432</v>
      </c>
    </row>
    <row spans="1:16" r="78">
      <c t="s" s="3" r="A78">
        <v>275</v>
      </c>
    </row>
    <row spans="1:16" r="79">
      <c t="s" s="4" r="A79">
        <v>418</v>
      </c>
      <c t="n" s="6" r="D79">
        <v>10600</v>
      </c>
    </row>
    <row spans="1:16" r="80">
      <c t="s" s="4" r="A80">
        <v>433</v>
      </c>
    </row>
    <row spans="1:16" r="81">
      <c t="s" s="3" r="A81">
        <v>275</v>
      </c>
    </row>
    <row spans="1:16" r="82">
      <c t="s" s="4" r="A82">
        <v>418</v>
      </c>
      <c t="n" s="6" r="D82">
        <v>3100</v>
      </c>
    </row>
    <row spans="1:16" r="83">
      <c t="s" s="4" r="A83">
        <v>434</v>
      </c>
    </row>
    <row spans="1:16" r="84">
      <c t="s" s="3" r="A84">
        <v>275</v>
      </c>
    </row>
    <row spans="1:16" r="85">
      <c t="s" s="4" r="A85">
        <v>36</v>
      </c>
      <c t="n" s="6" r="D85">
        <v>54317</v>
      </c>
    </row>
    <row spans="1:16" r="86">
      <c t="s" s="4" r="A86">
        <v>435</v>
      </c>
    </row>
    <row spans="1:16" r="87">
      <c t="s" s="3" r="A87">
        <v>275</v>
      </c>
    </row>
    <row spans="1:16" r="88">
      <c t="s" s="4" r="A88">
        <v>404</v>
      </c>
      <c t="n" s="7" r="F88">
        <v>114493</v>
      </c>
    </row>
    <row spans="1:16" r="89">
      <c t="s" s="4" r="A89">
        <v>36</v>
      </c>
      <c t="n" s="7" r="B89">
        <v>32162</v>
      </c>
      <c t="n" s="6" r="F89">
        <v>32162</v>
      </c>
      <c t="n" s="7" r="I89">
        <v>32162</v>
      </c>
      <c t="n" s="6" r="L89">
        <v>32162</v>
      </c>
    </row>
    <row spans="1:16" r="90">
      <c t="s" s="4" r="A90">
        <v>414</v>
      </c>
      <c t="n" s="7" r="F90">
        <v>45384</v>
      </c>
    </row>
    <row spans="1:16" r="91">
      <c t="s" s="4" r="A91">
        <v>421</v>
      </c>
      <c t="n" s="7" r="F91">
        <v>11</v>
      </c>
    </row>
    <row spans="1:16" r="92">
      <c t="s" s="4" r="A92">
        <v>405</v>
      </c>
      <c t="n" s="7" r="F92">
        <v>70255</v>
      </c>
    </row>
    <row spans="1:16" r="93">
      <c t="s" s="4" r="A93">
        <v>415</v>
      </c>
      <c t="n" s="6" r="F93">
        <v>48383</v>
      </c>
    </row>
    <row spans="1:16" r="94">
      <c t="s" s="4" r="A94">
        <v>424</v>
      </c>
      <c t="n" s="7" r="J94">
        <v>28100</v>
      </c>
      <c t="n" s="6" r="L94">
        <v>28100</v>
      </c>
    </row>
    <row spans="1:16" r="95">
      <c t="s" s="4" r="A95">
        <v>425</v>
      </c>
      <c t="n" s="6" r="L95">
        <v>2300</v>
      </c>
      <c t="n" s="7" r="M95">
        <v>2300</v>
      </c>
    </row>
    <row spans="1:16" r="96">
      <c t="s" s="4" r="A96">
        <v>436</v>
      </c>
      <c t="n" s="6" r="E96">
        <v>1429407</v>
      </c>
    </row>
    <row spans="1:16" r="97">
      <c t="s" s="4" r="A97">
        <v>437</v>
      </c>
      <c t="n" s="7" r="E97">
        <v>48700</v>
      </c>
    </row>
    <row spans="1:16" r="98">
      <c t="s" s="4" r="A98">
        <v>438</v>
      </c>
      <c t="s" s="4" r="E98">
        <v>364</v>
      </c>
    </row>
    <row spans="1:16" r="99">
      <c t="s" s="4" r="A99">
        <v>416</v>
      </c>
      <c t="n" s="6" r="F99">
        <v>9120</v>
      </c>
    </row>
    <row spans="1:16" r="100">
      <c t="s" s="4" r="A100">
        <v>439</v>
      </c>
    </row>
    <row spans="1:16" r="101">
      <c t="s" s="3" r="A101">
        <v>275</v>
      </c>
    </row>
    <row spans="1:16" r="102">
      <c t="s" s="4" r="A102">
        <v>425</v>
      </c>
      <c t="n" s="7" r="L102">
        <v>-3300</v>
      </c>
      <c t="n" s="7" r="M102">
        <v>3300</v>
      </c>
    </row>
    <row spans="1:16" r="103">
      <c t="s" s="4" r="A103">
        <v>440</v>
      </c>
    </row>
    <row spans="1:16" r="104">
      <c t="s" s="3" r="A104">
        <v>275</v>
      </c>
    </row>
    <row spans="1:16" r="105">
      <c t="s" s="4" r="A105">
        <v>413</v>
      </c>
      <c t="s" s="4" r="L105">
        <v>399</v>
      </c>
    </row>
    <row spans="1:16" r="106">
      <c t="s" s="4" r="A106">
        <v>441</v>
      </c>
    </row>
    <row spans="1:16" r="107">
      <c t="s" s="3" r="A107">
        <v>275</v>
      </c>
    </row>
    <row spans="1:16" r="108">
      <c t="s" s="4" r="A108">
        <v>413</v>
      </c>
      <c t="s" s="4" r="L108">
        <v>401</v>
      </c>
    </row>
    <row spans="1:16" r="109">
      <c t="s" s="4" r="A109">
        <v>442</v>
      </c>
    </row>
    <row spans="1:16" r="110">
      <c t="s" s="3" r="A110">
        <v>275</v>
      </c>
    </row>
    <row spans="1:16" r="111">
      <c t="s" s="4" r="A111">
        <v>418</v>
      </c>
      <c t="n" s="7" r="L111">
        <v>4300</v>
      </c>
    </row>
    <row spans="1:16" r="112">
      <c t="s" s="4" r="A112">
        <v>443</v>
      </c>
    </row>
    <row spans="1:16" r="113">
      <c t="s" s="3" r="A113">
        <v>275</v>
      </c>
    </row>
    <row spans="1:16" r="114">
      <c t="s" s="4" r="A114">
        <v>418</v>
      </c>
      <c t="n" s="6" r="L114">
        <v>3100</v>
      </c>
    </row>
    <row spans="1:16" r="115">
      <c t="s" s="4" r="A115">
        <v>444</v>
      </c>
    </row>
    <row spans="1:16" r="116">
      <c t="s" s="3" r="A116">
        <v>275</v>
      </c>
    </row>
    <row spans="1:16" r="117">
      <c t="s" s="4" r="A117">
        <v>418</v>
      </c>
      <c t="n" s="6" r="L117">
        <v>1700</v>
      </c>
    </row>
    <row spans="1:16" r="118">
      <c t="s" s="4" r="A118">
        <v>445</v>
      </c>
    </row>
    <row spans="1:16" r="119">
      <c t="s" s="3" r="A119">
        <v>275</v>
      </c>
    </row>
    <row spans="1:16" r="120">
      <c t="s" s="4" r="A120">
        <v>405</v>
      </c>
      <c t="n" s="6" r="F120">
        <v>4510</v>
      </c>
    </row>
    <row spans="1:16" r="121">
      <c t="s" s="4" r="A121">
        <v>408</v>
      </c>
      <c t="n" s="7" r="F121">
        <v>44238</v>
      </c>
    </row>
    <row spans="1:16" r="122">
      <c t="s" s="4" r="A122">
        <v>378</v>
      </c>
    </row>
    <row spans="1:16" r="123">
      <c t="s" s="3" r="A123">
        <v>275</v>
      </c>
    </row>
    <row spans="1:16" r="124">
      <c t="s" s="4" r="A124">
        <v>404</v>
      </c>
      <c t="n" s="7" r="H124">
        <v>66239</v>
      </c>
    </row>
    <row spans="1:16" r="125">
      <c t="s" s="4" r="A125">
        <v>36</v>
      </c>
      <c t="n" s="6" r="H125">
        <v>8295</v>
      </c>
    </row>
    <row spans="1:16" r="126">
      <c t="s" s="4" r="A126">
        <v>415</v>
      </c>
      <c t="n" s="7" r="H126">
        <v>1063</v>
      </c>
    </row>
    <row spans="1:16" r="127">
      <c t="s" s="4" r="A127">
        <v>446</v>
      </c>
    </row>
    <row spans="1:16" r="128">
      <c t="s" s="3" r="A128">
        <v>275</v>
      </c>
    </row>
    <row spans="1:16" r="129">
      <c t="s" s="4" r="A129">
        <v>447</v>
      </c>
      <c t="n" s="10" r="O129">
        <v>0.6</v>
      </c>
    </row>
    <row spans="1:16" r="130">
      <c t="s" s="4" r="A130">
        <v>438</v>
      </c>
      <c t="s" s="4" r="H130">
        <v>448</v>
      </c>
    </row>
    <row spans="1:16" r="131">
      <c t="s" s="4" r="A131">
        <v>449</v>
      </c>
      <c t="n" s="7" r="H131">
        <v>6900</v>
      </c>
    </row>
    <row spans="1:16" r="132">
      <c t="s" s="4" r="A132">
        <v>450</v>
      </c>
    </row>
    <row spans="1:16" r="133">
      <c t="s" s="3" r="A133">
        <v>275</v>
      </c>
    </row>
    <row spans="1:16" r="134">
      <c t="s" s="4" r="A134">
        <v>451</v>
      </c>
      <c t="n" s="6" r="H134">
        <v>16500000</v>
      </c>
    </row>
    <row spans="1:16" r="135">
      <c t="s" s="4" r="A135">
        <v>452</v>
      </c>
    </row>
    <row spans="1:16" r="136">
      <c t="s" s="3" r="A136">
        <v>275</v>
      </c>
    </row>
    <row spans="1:16" r="137">
      <c t="s" s="4" r="A137">
        <v>451</v>
      </c>
      <c t="n" s="6" r="H137">
        <v>12761</v>
      </c>
    </row>
    <row spans="1:16" r="138">
      <c t="s" s="4" r="A138">
        <v>453</v>
      </c>
      <c t="s" s="4" r="H138">
        <v>454</v>
      </c>
    </row>
    <row spans="1:16" r="139">
      <c t="s" s="4" r="A139">
        <v>455</v>
      </c>
    </row>
    <row spans="1:16" r="140">
      <c t="s" s="3" r="A140">
        <v>275</v>
      </c>
    </row>
    <row spans="1:16" r="141">
      <c t="s" s="4" r="A141">
        <v>456</v>
      </c>
      <c t="n" s="6" r="H141">
        <v>24807203</v>
      </c>
    </row>
    <row spans="1:16" r="142">
      <c t="s" s="4" r="A142">
        <v>457</v>
      </c>
    </row>
    <row spans="1:16" r="143">
      <c t="s" s="3" r="A143">
        <v>275</v>
      </c>
    </row>
    <row spans="1:16" r="144">
      <c t="s" s="4" r="A144">
        <v>456</v>
      </c>
      <c t="n" s="6" r="H144">
        <v>445456</v>
      </c>
    </row>
    <row spans="1:16" r="145">
      <c t="s" s="4" r="A145">
        <v>458</v>
      </c>
    </row>
    <row spans="1:16" r="146">
      <c t="s" s="3" r="A146">
        <v>275</v>
      </c>
    </row>
    <row spans="1:16" r="147">
      <c t="s" s="4" r="A147">
        <v>392</v>
      </c>
      <c t="s" s="4" r="O147">
        <v>459</v>
      </c>
    </row>
    <row spans="1:16" r="148">
      <c t="s" s="4" r="A148">
        <v>460</v>
      </c>
    </row>
    <row spans="1:16" r="149">
      <c t="s" s="3" r="A149">
        <v>275</v>
      </c>
    </row>
    <row spans="1:16" r="150">
      <c t="s" s="4" r="A150">
        <v>404</v>
      </c>
      <c t="n" s="7" r="H150">
        <v>22823</v>
      </c>
    </row>
    <row spans="1:16" r="151">
      <c t="s" s="4" r="A151">
        <v>461</v>
      </c>
    </row>
    <row spans="1:16" r="152">
      <c t="s" s="3" r="A152">
        <v>275</v>
      </c>
    </row>
    <row spans="1:16" r="153">
      <c t="s" s="4" r="A153">
        <v>404</v>
      </c>
      <c t="n" s="6" r="H153">
        <v>12011</v>
      </c>
    </row>
    <row spans="1:16" r="154">
      <c t="s" s="4" r="A154">
        <v>462</v>
      </c>
    </row>
    <row spans="1:16" r="155">
      <c t="s" s="3" r="A155">
        <v>275</v>
      </c>
    </row>
    <row spans="1:16" r="156">
      <c t="s" s="4" r="A156">
        <v>404</v>
      </c>
      <c t="n" s="6" r="H156">
        <v>31405</v>
      </c>
    </row>
    <row spans="1:16" r="157">
      <c t="s" s="4" r="A157">
        <v>463</v>
      </c>
    </row>
    <row spans="1:16" r="158">
      <c t="s" s="3" r="A158">
        <v>275</v>
      </c>
    </row>
    <row spans="1:16" r="159">
      <c t="s" s="4" r="A159">
        <v>404</v>
      </c>
      <c t="n" s="7" r="G159">
        <v>47866</v>
      </c>
      <c t="n" s="7" r="H159">
        <v>22861</v>
      </c>
      <c t="n" s="7" r="L159">
        <v>70727</v>
      </c>
    </row>
    <row spans="1:16" r="160">
      <c t="s" s="4" r="A160">
        <v>36</v>
      </c>
      <c t="n" s="6" r="G160">
        <v>14456</v>
      </c>
    </row>
    <row spans="1:16" r="161">
      <c t="s" s="4" r="A161">
        <v>414</v>
      </c>
      <c t="n" s="6" r="G161">
        <v>42238</v>
      </c>
    </row>
    <row spans="1:16" r="162">
      <c t="s" s="4" r="A162">
        <v>415</v>
      </c>
      <c t="n" s="6" r="G162">
        <v>70854</v>
      </c>
    </row>
    <row spans="1:16" r="163">
      <c t="s" s="4" r="A163">
        <v>416</v>
      </c>
      <c t="n" s="6" r="G163">
        <v>22749</v>
      </c>
    </row>
    <row spans="1:16" r="164">
      <c t="s" s="4" r="A164">
        <v>464</v>
      </c>
    </row>
    <row spans="1:16" r="165">
      <c t="s" s="3" r="A165">
        <v>275</v>
      </c>
    </row>
    <row spans="1:16" r="166">
      <c t="s" s="4" r="A166">
        <v>416</v>
      </c>
      <c t="n" s="7" r="G166">
        <v>5100</v>
      </c>
    </row>
    <row spans="1:16" r="167">
      <c t="s" s="4" r="A167">
        <v>394</v>
      </c>
      <c t="s" s="4" r="G167">
        <v>399</v>
      </c>
    </row>
    <row spans="1:16" r="168">
      <c t="s" s="4" r="A168">
        <v>465</v>
      </c>
    </row>
    <row spans="1:16" r="169">
      <c t="s" s="3" r="A169">
        <v>275</v>
      </c>
    </row>
    <row spans="1:16" r="170">
      <c t="s" s="4" r="A170">
        <v>416</v>
      </c>
      <c t="n" s="7" r="G170">
        <v>17700</v>
      </c>
    </row>
    <row spans="1:16" r="171">
      <c t="s" s="4" r="A171">
        <v>394</v>
      </c>
      <c t="s" s="4" r="G171">
        <v>466</v>
      </c>
    </row>
    <row spans="1:16" r="172">
      <c t="s" s="4" r="A172">
        <v>467</v>
      </c>
    </row>
    <row spans="1:16" r="173">
      <c t="s" s="3" r="A173">
        <v>275</v>
      </c>
    </row>
    <row spans="1:16" r="174">
      <c t="s" s="4" r="A174">
        <v>415</v>
      </c>
      <c t="n" s="7" r="D174">
        <v>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8</v>
      </c>
      <c t="s" s="2" r="B1">
        <v>2</v>
      </c>
      <c t="s" s="2" r="C1">
        <v>469</v>
      </c>
      <c t="s" s="2" r="D1">
        <v>23</v>
      </c>
      <c t="s" s="2" r="E1">
        <v>470</v>
      </c>
      <c t="s" s="2" r="F1">
        <v>471</v>
      </c>
      <c t="s" s="2" r="G1">
        <v>472</v>
      </c>
    </row>
    <row spans="1:7" r="2">
      <c t="s" s="3" r="A2">
        <v>473</v>
      </c>
    </row>
    <row spans="1:7" r="3">
      <c t="s" s="4" r="A3">
        <v>36</v>
      </c>
      <c t="n" s="7" r="B3">
        <v>191397</v>
      </c>
      <c t="n" s="7" r="D3">
        <v>101853</v>
      </c>
    </row>
    <row spans="1:7" r="4">
      <c t="s" s="4" r="A4">
        <v>378</v>
      </c>
    </row>
    <row spans="1:7" r="5">
      <c t="s" s="3" r="A5">
        <v>473</v>
      </c>
    </row>
    <row spans="1:7" r="6">
      <c t="s" s="4" r="A6">
        <v>25</v>
      </c>
      <c t="n" s="7" r="G6">
        <v>17614</v>
      </c>
    </row>
    <row spans="1:7" r="7">
      <c t="s" s="4" r="A7">
        <v>32</v>
      </c>
      <c t="n" s="6" r="G7">
        <v>7</v>
      </c>
    </row>
    <row spans="1:7" r="8">
      <c t="s" s="4" r="A8">
        <v>41</v>
      </c>
      <c t="n" s="6" r="G8">
        <v>54228</v>
      </c>
    </row>
    <row spans="1:7" r="9">
      <c t="s" s="4" r="A9">
        <v>36</v>
      </c>
      <c t="n" s="6" r="G9">
        <v>8295</v>
      </c>
    </row>
    <row spans="1:7" r="10">
      <c t="s" s="4" r="A10">
        <v>474</v>
      </c>
      <c t="n" s="6" r="G10">
        <v>80144</v>
      </c>
    </row>
    <row spans="1:7" r="11">
      <c t="s" s="3" r="A11">
        <v>475</v>
      </c>
    </row>
    <row spans="1:7" r="12">
      <c t="s" s="4" r="A12">
        <v>44</v>
      </c>
      <c t="n" s="6" r="G12">
        <v>280</v>
      </c>
    </row>
    <row spans="1:7" r="13">
      <c t="s" s="4" r="A13">
        <v>45</v>
      </c>
      <c t="n" s="6" r="G13">
        <v>783</v>
      </c>
    </row>
    <row spans="1:7" r="14">
      <c t="s" s="4" r="A14">
        <v>476</v>
      </c>
      <c t="n" s="6" r="G14">
        <v>1063</v>
      </c>
    </row>
    <row spans="1:7" r="15">
      <c t="s" s="4" r="A15">
        <v>477</v>
      </c>
      <c t="n" s="6" r="G15">
        <v>12842</v>
      </c>
    </row>
    <row spans="1:7" r="16">
      <c t="s" s="4" r="A16">
        <v>478</v>
      </c>
      <c t="n" s="7" r="G16">
        <v>66239</v>
      </c>
    </row>
    <row spans="1:7" r="17">
      <c t="s" s="4" r="A17">
        <v>463</v>
      </c>
    </row>
    <row spans="1:7" r="18">
      <c t="s" s="3" r="A18">
        <v>473</v>
      </c>
    </row>
    <row spans="1:7" r="19">
      <c t="s" s="4" r="A19">
        <v>25</v>
      </c>
      <c t="n" s="7" r="F19">
        <v>5424</v>
      </c>
    </row>
    <row spans="1:7" r="20">
      <c t="s" s="4" r="A20">
        <v>175</v>
      </c>
      <c t="n" s="6" r="F20">
        <v>24160</v>
      </c>
    </row>
    <row spans="1:7" r="21">
      <c t="s" s="4" r="A21">
        <v>176</v>
      </c>
      <c t="n" s="6" r="F21">
        <v>22900</v>
      </c>
    </row>
    <row spans="1:7" r="22">
      <c t="s" s="4" r="A22">
        <v>32</v>
      </c>
      <c t="n" s="6" r="F22">
        <v>4838</v>
      </c>
    </row>
    <row spans="1:7" r="23">
      <c t="s" s="4" r="A23">
        <v>414</v>
      </c>
      <c t="n" s="6" r="F23">
        <v>42238</v>
      </c>
    </row>
    <row spans="1:7" r="24">
      <c t="s" s="4" r="A24">
        <v>36</v>
      </c>
      <c t="n" s="6" r="F24">
        <v>14456</v>
      </c>
    </row>
    <row spans="1:7" r="25">
      <c t="s" s="4" r="A25">
        <v>416</v>
      </c>
      <c t="n" s="6" r="F25">
        <v>22749</v>
      </c>
    </row>
    <row spans="1:7" r="26">
      <c t="s" s="4" r="A26">
        <v>39</v>
      </c>
      <c t="n" s="6" r="F26">
        <v>4816</v>
      </c>
    </row>
    <row spans="1:7" r="27">
      <c t="s" s="4" r="A27">
        <v>474</v>
      </c>
      <c t="n" s="6" r="F27">
        <v>141581</v>
      </c>
    </row>
    <row spans="1:7" r="28">
      <c t="s" s="3" r="A28">
        <v>475</v>
      </c>
    </row>
    <row spans="1:7" r="29">
      <c t="s" s="4" r="A29">
        <v>44</v>
      </c>
      <c t="n" s="6" r="F29">
        <v>24556</v>
      </c>
    </row>
    <row spans="1:7" r="30">
      <c t="s" s="4" r="A30">
        <v>45</v>
      </c>
      <c t="n" s="6" r="F30">
        <v>7028</v>
      </c>
    </row>
    <row spans="1:7" r="31">
      <c t="s" s="4" r="A31">
        <v>48</v>
      </c>
      <c t="n" s="6" r="F31">
        <v>2104</v>
      </c>
    </row>
    <row spans="1:7" r="32">
      <c t="s" s="4" r="A32">
        <v>54</v>
      </c>
      <c t="n" s="6" r="F32">
        <v>22784</v>
      </c>
    </row>
    <row spans="1:7" r="33">
      <c t="s" s="4" r="A33">
        <v>55</v>
      </c>
      <c t="n" s="6" r="F33">
        <v>11791</v>
      </c>
    </row>
    <row spans="1:7" r="34">
      <c t="s" s="4" r="A34">
        <v>56</v>
      </c>
      <c t="n" s="6" r="F34">
        <v>2591</v>
      </c>
    </row>
    <row spans="1:7" r="35">
      <c t="s" s="4" r="A35">
        <v>476</v>
      </c>
      <c t="n" s="6" r="F35">
        <v>70854</v>
      </c>
    </row>
    <row spans="1:7" r="36">
      <c t="s" s="4" r="A36">
        <v>478</v>
      </c>
      <c t="n" s="7" r="F36">
        <v>70727</v>
      </c>
    </row>
    <row spans="1:7" r="37">
      <c t="s" s="4" r="A37">
        <v>479</v>
      </c>
    </row>
    <row spans="1:7" r="38">
      <c t="s" s="3" r="A38">
        <v>473</v>
      </c>
    </row>
    <row spans="1:7" r="39">
      <c t="s" s="4" r="A39">
        <v>175</v>
      </c>
      <c t="n" s="6" r="B39">
        <v>4247</v>
      </c>
    </row>
    <row spans="1:7" r="40">
      <c t="s" s="4" r="A40">
        <v>176</v>
      </c>
      <c t="n" s="6" r="B40">
        <v>3004</v>
      </c>
    </row>
    <row spans="1:7" r="41">
      <c t="s" s="4" r="A41">
        <v>32</v>
      </c>
      <c t="n" s="6" r="B41">
        <v>28</v>
      </c>
    </row>
    <row spans="1:7" r="42">
      <c t="s" s="4" r="A42">
        <v>414</v>
      </c>
      <c t="n" s="6" r="B42">
        <v>1967</v>
      </c>
    </row>
    <row spans="1:7" r="43">
      <c t="s" s="4" r="A43">
        <v>36</v>
      </c>
      <c t="n" s="6" r="B43">
        <v>32686</v>
      </c>
    </row>
    <row spans="1:7" r="44">
      <c t="s" s="4" r="A44">
        <v>416</v>
      </c>
      <c t="n" s="6" r="B44">
        <v>28820</v>
      </c>
    </row>
    <row spans="1:7" r="45">
      <c t="s" s="4" r="A45">
        <v>474</v>
      </c>
      <c t="n" s="6" r="B45">
        <v>70752</v>
      </c>
    </row>
    <row spans="1:7" r="46">
      <c t="s" s="3" r="A46">
        <v>475</v>
      </c>
    </row>
    <row spans="1:7" r="47">
      <c t="s" s="4" r="A47">
        <v>44</v>
      </c>
      <c t="n" s="6" r="B47">
        <v>3440</v>
      </c>
    </row>
    <row spans="1:7" r="48">
      <c t="s" s="4" r="A48">
        <v>45</v>
      </c>
      <c t="n" s="6" r="B48">
        <v>2812</v>
      </c>
    </row>
    <row spans="1:7" r="49">
      <c t="s" s="4" r="A49">
        <v>476</v>
      </c>
      <c t="n" s="6" r="B49">
        <v>6252</v>
      </c>
    </row>
    <row spans="1:7" r="50">
      <c t="s" s="4" r="A50">
        <v>478</v>
      </c>
      <c t="n" s="6" r="B50">
        <v>64500</v>
      </c>
    </row>
    <row spans="1:7" r="51">
      <c t="s" s="4" r="A51">
        <v>480</v>
      </c>
    </row>
    <row spans="1:7" r="52">
      <c t="s" s="3" r="A52">
        <v>473</v>
      </c>
    </row>
    <row spans="1:7" r="53">
      <c t="s" s="4" r="A53">
        <v>25</v>
      </c>
      <c t="n" s="7" r="C53">
        <v>4985</v>
      </c>
    </row>
    <row spans="1:7" r="54">
      <c t="s" s="4" r="A54">
        <v>175</v>
      </c>
      <c t="n" s="6" r="C54">
        <v>32544</v>
      </c>
    </row>
    <row spans="1:7" r="55">
      <c t="s" s="4" r="A55">
        <v>176</v>
      </c>
      <c t="n" s="6" r="C55">
        <v>25960</v>
      </c>
    </row>
    <row spans="1:7" r="56">
      <c t="s" s="4" r="A56">
        <v>32</v>
      </c>
      <c t="n" s="6" r="C56">
        <v>8455</v>
      </c>
    </row>
    <row spans="1:7" r="57">
      <c t="s" s="4" r="A57">
        <v>414</v>
      </c>
      <c t="n" s="6" r="C57">
        <v>23950</v>
      </c>
    </row>
    <row spans="1:7" r="58">
      <c t="s" s="4" r="A58">
        <v>36</v>
      </c>
      <c t="n" s="6" r="C58">
        <v>54317</v>
      </c>
    </row>
    <row spans="1:7" r="59">
      <c t="s" s="4" r="A59">
        <v>416</v>
      </c>
      <c t="n" s="6" r="C59">
        <v>87916</v>
      </c>
    </row>
    <row spans="1:7" r="60">
      <c t="s" s="4" r="A60">
        <v>39</v>
      </c>
      <c t="n" s="6" r="C60">
        <v>825</v>
      </c>
    </row>
    <row spans="1:7" r="61">
      <c t="s" s="4" r="A61">
        <v>474</v>
      </c>
      <c t="n" s="6" r="C61">
        <v>238952</v>
      </c>
    </row>
    <row spans="1:7" r="62">
      <c t="s" s="3" r="A62">
        <v>475</v>
      </c>
    </row>
    <row spans="1:7" r="63">
      <c t="s" s="4" r="A63">
        <v>44</v>
      </c>
      <c t="n" s="6" r="C63">
        <v>18433</v>
      </c>
    </row>
    <row spans="1:7" r="64">
      <c t="s" s="4" r="A64">
        <v>45</v>
      </c>
      <c t="n" s="6" r="C64">
        <v>17308</v>
      </c>
    </row>
    <row spans="1:7" r="65">
      <c t="s" s="4" r="A65">
        <v>54</v>
      </c>
      <c t="n" s="6" r="C65">
        <v>9500</v>
      </c>
    </row>
    <row spans="1:7" r="66">
      <c t="s" s="4" r="A66">
        <v>57</v>
      </c>
      <c t="n" s="6" r="C66">
        <v>5633</v>
      </c>
    </row>
    <row spans="1:7" r="67">
      <c t="s" s="4" r="A67">
        <v>56</v>
      </c>
      <c t="n" s="6" r="C67">
        <v>26093</v>
      </c>
    </row>
    <row spans="1:7" r="68">
      <c t="s" s="4" r="A68">
        <v>476</v>
      </c>
      <c t="n" s="6" r="C68">
        <v>76967</v>
      </c>
    </row>
    <row spans="1:7" r="69">
      <c t="s" s="4" r="A69">
        <v>478</v>
      </c>
      <c t="n" s="7" r="C69">
        <v>161985</v>
      </c>
    </row>
    <row spans="1:7" r="70">
      <c t="s" s="4" r="A70">
        <v>289</v>
      </c>
    </row>
    <row spans="1:7" r="71">
      <c t="s" s="3" r="A71">
        <v>473</v>
      </c>
    </row>
    <row spans="1:7" r="72">
      <c t="s" s="4" r="A72">
        <v>25</v>
      </c>
      <c t="n" s="7" r="E72">
        <v>22</v>
      </c>
    </row>
    <row spans="1:7" r="73">
      <c t="s" s="4" r="A73">
        <v>175</v>
      </c>
      <c t="n" s="6" r="E73">
        <v>21201</v>
      </c>
    </row>
    <row spans="1:7" r="74">
      <c t="s" s="4" r="A74">
        <v>176</v>
      </c>
      <c t="n" s="6" r="E74">
        <v>27126</v>
      </c>
    </row>
    <row spans="1:7" r="75">
      <c t="s" s="4" r="A75">
        <v>32</v>
      </c>
      <c t="n" s="6" r="E75">
        <v>4961</v>
      </c>
    </row>
    <row spans="1:7" r="76">
      <c t="s" s="4" r="A76">
        <v>414</v>
      </c>
      <c t="n" s="6" r="E76">
        <v>45384</v>
      </c>
    </row>
    <row spans="1:7" r="77">
      <c t="s" s="4" r="A77">
        <v>36</v>
      </c>
      <c t="n" s="7" r="B77">
        <v>32162</v>
      </c>
      <c t="n" s="6" r="E77">
        <v>32162</v>
      </c>
    </row>
    <row spans="1:7" r="78">
      <c t="s" s="4" r="A78">
        <v>416</v>
      </c>
      <c t="n" s="6" r="E78">
        <v>9120</v>
      </c>
    </row>
    <row spans="1:7" r="79">
      <c t="s" s="4" r="A79">
        <v>38</v>
      </c>
      <c t="n" s="6" r="E79">
        <v>19788</v>
      </c>
    </row>
    <row spans="1:7" r="80">
      <c t="s" s="4" r="A80">
        <v>39</v>
      </c>
      <c t="n" s="6" r="E80">
        <v>3112</v>
      </c>
    </row>
    <row spans="1:7" r="81">
      <c t="s" s="4" r="A81">
        <v>474</v>
      </c>
      <c t="n" s="6" r="E81">
        <v>162876</v>
      </c>
    </row>
    <row spans="1:7" r="82">
      <c t="s" s="3" r="A82">
        <v>475</v>
      </c>
    </row>
    <row spans="1:7" r="83">
      <c t="s" s="4" r="A83">
        <v>44</v>
      </c>
      <c t="n" s="6" r="E83">
        <v>10674</v>
      </c>
    </row>
    <row spans="1:7" r="84">
      <c t="s" s="4" r="A84">
        <v>45</v>
      </c>
      <c t="n" s="6" r="E84">
        <v>5838</v>
      </c>
    </row>
    <row spans="1:7" r="85">
      <c t="s" s="4" r="A85">
        <v>48</v>
      </c>
      <c t="n" s="6" r="E85">
        <v>1500</v>
      </c>
    </row>
    <row spans="1:7" r="86">
      <c t="s" s="4" r="A86">
        <v>54</v>
      </c>
      <c t="n" s="6" r="E86">
        <v>4</v>
      </c>
    </row>
    <row spans="1:7" r="87">
      <c t="s" s="4" r="A87">
        <v>55</v>
      </c>
      <c t="n" s="6" r="E87">
        <v>30367</v>
      </c>
    </row>
    <row spans="1:7" r="88">
      <c t="s" s="4" r="A88">
        <v>476</v>
      </c>
      <c t="n" s="6" r="E88">
        <v>48383</v>
      </c>
    </row>
    <row spans="1:7" r="89">
      <c t="s" s="4" r="A89">
        <v>478</v>
      </c>
      <c t="n" s="7" r="E89">
        <v>1144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77</v>
      </c>
      <c t="s" s="2" r="D1">
        <v>1</v>
      </c>
    </row>
    <row spans="1:5" r="2">
      <c t="s" s="2" r="B2">
        <v>2</v>
      </c>
      <c t="s" s="2" r="C2">
        <v>78</v>
      </c>
      <c t="s" s="2" r="D2">
        <v>2</v>
      </c>
      <c t="s" s="2" r="E2">
        <v>78</v>
      </c>
    </row>
    <row spans="1:5" r="3">
      <c t="s" s="3" r="A3">
        <v>275</v>
      </c>
    </row>
    <row spans="1:5" r="4">
      <c t="s" s="4" r="A4">
        <v>112</v>
      </c>
      <c t="n" s="7" r="B4">
        <v>10832</v>
      </c>
      <c t="n" s="7" r="C4">
        <v>-12143</v>
      </c>
      <c t="n" s="7" r="D4">
        <v>22003</v>
      </c>
      <c t="n" s="7" r="E4">
        <v>76867</v>
      </c>
    </row>
    <row spans="1:5" r="5">
      <c t="s" s="4" r="A5">
        <v>482</v>
      </c>
      <c t="n" s="6" r="D5">
        <v>1900</v>
      </c>
    </row>
    <row spans="1:5" r="6">
      <c t="s" s="4" r="A6">
        <v>463</v>
      </c>
    </row>
    <row spans="1:5" r="7">
      <c t="s" s="3" r="A7">
        <v>275</v>
      </c>
    </row>
    <row spans="1:5" r="8">
      <c t="s" s="4" r="A8">
        <v>85</v>
      </c>
      <c t="n" s="6" r="D8">
        <v>979136</v>
      </c>
      <c t="n" s="6" r="E8">
        <v>1069762</v>
      </c>
    </row>
    <row spans="1:5" r="9">
      <c t="s" s="4" r="A9">
        <v>483</v>
      </c>
      <c t="n" s="7" r="D9">
        <v>24143</v>
      </c>
      <c t="n" s="7" r="E9">
        <v>11114</v>
      </c>
    </row>
    <row spans="1:5" r="10">
      <c t="s" s="4" r="A10">
        <v>113</v>
      </c>
      <c t="n" s="8" r="D10">
        <v>0.71</v>
      </c>
      <c t="n" s="8" r="E10">
        <v>0.71</v>
      </c>
    </row>
    <row spans="1:5" r="11">
      <c t="s" s="4" r="A11">
        <v>117</v>
      </c>
      <c t="n" s="8" r="D11">
        <v>0.71</v>
      </c>
      <c t="n" s="8" r="E11">
        <v>0.71</v>
      </c>
    </row>
    <row spans="1:5" r="12">
      <c t="s" s="4" r="A12">
        <v>484</v>
      </c>
    </row>
    <row spans="1:5" r="13">
      <c t="s" s="3" r="A13">
        <v>275</v>
      </c>
    </row>
    <row spans="1:5" r="14">
      <c t="s" s="4" r="A14">
        <v>394</v>
      </c>
      <c t="s" s="4" r="D14">
        <v>399</v>
      </c>
    </row>
    <row spans="1:5" r="15">
      <c t="s" s="4" r="A15">
        <v>485</v>
      </c>
    </row>
    <row spans="1:5" r="16">
      <c t="s" s="3" r="A16">
        <v>275</v>
      </c>
    </row>
    <row spans="1:5" r="17">
      <c t="s" s="4" r="A17">
        <v>394</v>
      </c>
      <c t="s" s="4" r="D17">
        <v>395</v>
      </c>
    </row>
    <row spans="1:5" r="18">
      <c t="s" s="4" r="A18">
        <v>486</v>
      </c>
    </row>
    <row spans="1:5" r="19">
      <c t="s" s="3" r="A19">
        <v>275</v>
      </c>
    </row>
    <row spans="1:5" r="20">
      <c t="s" s="4" r="A20">
        <v>394</v>
      </c>
      <c t="s" s="4" r="D20">
        <v>401</v>
      </c>
    </row>
    <row spans="1:5" r="21">
      <c t="s" s="4" r="A21">
        <v>487</v>
      </c>
    </row>
    <row spans="1:5" r="22">
      <c t="s" s="3" r="A22">
        <v>275</v>
      </c>
    </row>
    <row spans="1:5" r="23">
      <c t="s" s="4" r="A23">
        <v>394</v>
      </c>
      <c t="s" s="4" r="D23">
        <v>397</v>
      </c>
    </row>
    <row spans="1:5" r="24">
      <c t="s" s="4" r="A24">
        <v>488</v>
      </c>
    </row>
    <row spans="1:5" r="25">
      <c t="s" s="3" r="A25">
        <v>275</v>
      </c>
    </row>
    <row spans="1:5" r="26">
      <c t="s" s="4" r="A26">
        <v>112</v>
      </c>
      <c t="n" s="7" r="E26">
        <v>8700</v>
      </c>
    </row>
    <row spans="1:5" r="27">
      <c t="s" s="4" r="A27">
        <v>489</v>
      </c>
    </row>
    <row spans="1:5" r="28">
      <c t="s" s="3" r="A28">
        <v>275</v>
      </c>
    </row>
    <row spans="1:5" r="29">
      <c t="s" s="4" r="A29">
        <v>112</v>
      </c>
      <c t="n" s="7" r="D29">
        <v>6900</v>
      </c>
    </row>
    <row spans="1:5" r="30">
      <c t="s" s="4" r="A30">
        <v>490</v>
      </c>
    </row>
    <row spans="1:5" r="31">
      <c t="s" s="3" r="A31">
        <v>275</v>
      </c>
    </row>
    <row spans="1:5" r="32">
      <c t="s" s="4" r="A32">
        <v>112</v>
      </c>
      <c t="n" s="7" r="D32">
        <v>1900</v>
      </c>
    </row>
    <row spans="1:5" r="33">
      <c t="s" s="4" r="A33">
        <v>491</v>
      </c>
    </row>
    <row spans="1:5" r="34">
      <c t="s" s="3" r="A34">
        <v>275</v>
      </c>
    </row>
    <row spans="1:5" r="35">
      <c t="s" s="4" r="A35">
        <v>112</v>
      </c>
      <c t="n" s="7" r="E35">
        <v>4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492</v>
      </c>
      <c t="s" s="2" r="B1">
        <v>493</v>
      </c>
      <c t="s" s="2" r="C1">
        <v>77</v>
      </c>
      <c t="s" s="2" r="F1">
        <v>1</v>
      </c>
    </row>
    <row spans="1:8" r="2">
      <c t="s" s="2" r="B2">
        <v>494</v>
      </c>
      <c t="s" s="2" r="C2">
        <v>2</v>
      </c>
      <c t="s" s="2" r="D2">
        <v>495</v>
      </c>
      <c t="s" s="2" r="E2">
        <v>78</v>
      </c>
      <c t="s" s="2" r="F2">
        <v>2</v>
      </c>
      <c t="s" s="2" r="G2">
        <v>78</v>
      </c>
      <c t="s" s="2" r="H2">
        <v>496</v>
      </c>
    </row>
    <row spans="1:8" r="3">
      <c t="s" s="3" r="A3">
        <v>497</v>
      </c>
    </row>
    <row spans="1:8" r="4">
      <c t="s" s="4" r="A4">
        <v>85</v>
      </c>
      <c t="n" s="7" r="C4">
        <v>0</v>
      </c>
      <c t="n" s="7" r="E4">
        <v>0</v>
      </c>
      <c t="n" s="7" r="F4">
        <v>0</v>
      </c>
      <c t="n" s="7" r="G4">
        <v>5952</v>
      </c>
    </row>
    <row spans="1:8" r="5">
      <c t="s" s="4" r="A5">
        <v>498</v>
      </c>
      <c t="n" s="6" r="C5">
        <v>0</v>
      </c>
      <c t="n" s="6" r="E5">
        <v>0</v>
      </c>
      <c t="n" s="6" r="F5">
        <v>0</v>
      </c>
      <c t="n" s="6" r="G5">
        <v>565</v>
      </c>
    </row>
    <row spans="1:8" r="6">
      <c t="s" s="4" r="A6">
        <v>499</v>
      </c>
      <c t="n" s="6" r="C6">
        <v>0</v>
      </c>
      <c t="n" s="6" r="E6">
        <v>-1887</v>
      </c>
      <c t="n" s="6" r="F6">
        <v>0</v>
      </c>
      <c t="n" s="6" r="G6">
        <v>-3002</v>
      </c>
    </row>
    <row spans="1:8" r="7">
      <c t="s" s="4" r="A7">
        <v>500</v>
      </c>
      <c t="n" s="6" r="C7">
        <v>0</v>
      </c>
      <c t="n" s="7" r="E7">
        <v>134</v>
      </c>
      <c t="n" s="6" r="F7">
        <v>0</v>
      </c>
      <c t="n" s="6" r="G7">
        <v>57193</v>
      </c>
    </row>
    <row spans="1:8" r="8">
      <c t="s" s="3" r="A8">
        <v>501</v>
      </c>
    </row>
    <row spans="1:8" r="9">
      <c t="s" s="4" r="A9">
        <v>89</v>
      </c>
      <c t="n" s="7" r="F9">
        <v>12936</v>
      </c>
      <c t="n" s="7" r="G9">
        <v>37540</v>
      </c>
    </row>
    <row spans="1:8" r="10">
      <c t="s" s="4" r="A10">
        <v>502</v>
      </c>
    </row>
    <row spans="1:8" r="11">
      <c t="s" s="3" r="A11">
        <v>501</v>
      </c>
    </row>
    <row spans="1:8" r="12">
      <c t="s" s="4" r="A12">
        <v>503</v>
      </c>
      <c t="n" s="7" r="H12">
        <v>157000</v>
      </c>
    </row>
    <row spans="1:8" r="13">
      <c t="s" s="4" r="A13">
        <v>287</v>
      </c>
    </row>
    <row spans="1:8" r="14">
      <c t="s" s="3" r="A14">
        <v>501</v>
      </c>
    </row>
    <row spans="1:8" r="15">
      <c t="s" s="4" r="A15">
        <v>503</v>
      </c>
      <c t="n" s="7" r="B15">
        <v>8000</v>
      </c>
    </row>
    <row spans="1:8" r="16">
      <c t="s" s="4" r="A16">
        <v>504</v>
      </c>
      <c t="n" s="7" r="B16">
        <v>2800</v>
      </c>
    </row>
    <row spans="1:8" r="17">
      <c t="s" s="4" r="A17">
        <v>505</v>
      </c>
    </row>
    <row spans="1:8" r="18">
      <c t="s" s="3" r="A18">
        <v>501</v>
      </c>
    </row>
    <row spans="1:8" r="19">
      <c t="s" s="4" r="A19">
        <v>89</v>
      </c>
      <c t="n" s="7" r="D19">
        <v>7900</v>
      </c>
    </row>
    <row spans="1:8" r="20">
      <c t="s" s="4" r="A20">
        <v>506</v>
      </c>
    </row>
    <row spans="1:8" r="21">
      <c t="s" s="3" r="A21">
        <v>501</v>
      </c>
    </row>
    <row spans="1:8" r="22">
      <c t="s" s="4" r="A22">
        <v>89</v>
      </c>
      <c t="n" s="6" r="D22">
        <v>6600</v>
      </c>
    </row>
    <row spans="1:8" r="23">
      <c t="s" s="4" r="A23">
        <v>507</v>
      </c>
    </row>
    <row spans="1:8" r="24">
      <c t="s" s="3" r="A24">
        <v>501</v>
      </c>
    </row>
    <row spans="1:8" r="25">
      <c t="s" s="4" r="A25">
        <v>89</v>
      </c>
      <c t="n" s="6" r="D25">
        <v>900</v>
      </c>
    </row>
    <row spans="1:8" r="26">
      <c t="s" s="4" r="A26">
        <v>508</v>
      </c>
    </row>
    <row spans="1:8" r="27">
      <c t="s" s="3" r="A27">
        <v>501</v>
      </c>
    </row>
    <row spans="1:8" r="28">
      <c t="s" s="4" r="A28">
        <v>89</v>
      </c>
      <c t="n" s="7" r="D28">
        <v>400</v>
      </c>
    </row>
    <row spans="1:8" r="29">
      <c t="s" s="4" r="A29">
        <v>509</v>
      </c>
    </row>
    <row spans="1:8" r="30">
      <c t="s" s="3" r="A30">
        <v>501</v>
      </c>
    </row>
    <row spans="1:8" r="31">
      <c t="s" s="4" r="A31">
        <v>89</v>
      </c>
      <c t="n" s="6" r="C31">
        <v>3557</v>
      </c>
    </row>
    <row spans="1:8" r="32">
      <c t="s" s="4" r="A32">
        <v>510</v>
      </c>
    </row>
    <row spans="1:8" r="33">
      <c t="s" s="3" r="A33">
        <v>501</v>
      </c>
    </row>
    <row spans="1:8" r="34">
      <c t="s" s="4" r="A34">
        <v>89</v>
      </c>
      <c t="n" s="6" r="C34">
        <v>1500</v>
      </c>
    </row>
    <row spans="1:8" r="35">
      <c t="s" s="4" r="A35">
        <v>511</v>
      </c>
    </row>
    <row spans="1:8" r="36">
      <c t="s" s="3" r="A36">
        <v>501</v>
      </c>
    </row>
    <row spans="1:8" r="37">
      <c t="s" s="4" r="A37">
        <v>89</v>
      </c>
      <c t="n" s="7" r="C37">
        <v>5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1</v>
      </c>
      <c t="s" s="2" r="C1">
        <v>77</v>
      </c>
      <c t="s" s="2" r="E1">
        <v>1</v>
      </c>
    </row>
    <row spans="1:6" r="2">
      <c t="s" s="2" r="C2">
        <v>2</v>
      </c>
      <c t="s" s="2" r="D2">
        <v>78</v>
      </c>
      <c t="s" s="2" r="E2">
        <v>2</v>
      </c>
      <c t="s" s="2" r="F2">
        <v>78</v>
      </c>
    </row>
    <row spans="1:6" r="3">
      <c t="s" s="3" r="A3">
        <v>122</v>
      </c>
    </row>
    <row spans="1:6" r="4">
      <c t="s" s="4" r="A4">
        <v>107</v>
      </c>
      <c t="n" s="7" r="C4">
        <v>13069</v>
      </c>
      <c t="n" s="7" r="D4">
        <v>-14597</v>
      </c>
      <c t="n" s="7" r="E4">
        <v>25272</v>
      </c>
      <c t="n" s="7" r="F4">
        <v>100187</v>
      </c>
    </row>
    <row spans="1:6" r="5">
      <c t="s" s="3" r="A5">
        <v>123</v>
      </c>
    </row>
    <row spans="1:6" r="6">
      <c t="s" s="4" r="A6">
        <v>124</v>
      </c>
      <c t="n" s="6" r="C6">
        <v>-933</v>
      </c>
      <c t="n" s="6" r="D6">
        <v>-24042</v>
      </c>
      <c t="n" s="6" r="E6">
        <v>12631</v>
      </c>
      <c t="n" s="6" r="F6">
        <v>-7765</v>
      </c>
    </row>
    <row spans="1:6" r="7">
      <c t="s" s="4" r="A7">
        <v>125</v>
      </c>
      <c t="s" s="4" r="B7">
        <v>126</v>
      </c>
      <c t="n" s="6" r="C7">
        <v>-153</v>
      </c>
      <c t="n" s="6" r="D7">
        <v>-567</v>
      </c>
      <c t="n" s="6" r="E7">
        <v>553</v>
      </c>
      <c t="n" s="6" r="F7">
        <v>-18176</v>
      </c>
    </row>
    <row spans="1:6" r="8">
      <c t="s" s="4" r="A8">
        <v>127</v>
      </c>
      <c t="n" s="6" r="C8">
        <v>56</v>
      </c>
      <c t="n" s="6" r="D8">
        <v>-997</v>
      </c>
      <c t="n" s="6" r="E8">
        <v>-2113</v>
      </c>
      <c t="n" s="6" r="F8">
        <v>-986</v>
      </c>
    </row>
    <row spans="1:6" r="9">
      <c t="s" s="4" r="A9">
        <v>128</v>
      </c>
      <c t="n" s="6" r="C9">
        <v>-3349</v>
      </c>
      <c t="n" s="6" r="D9">
        <v>-1998</v>
      </c>
      <c t="n" s="6" r="E9">
        <v>-6516</v>
      </c>
      <c t="n" s="6" r="F9">
        <v>-2165</v>
      </c>
    </row>
    <row spans="1:6" r="10">
      <c t="s" s="4" r="A10">
        <v>129</v>
      </c>
      <c t="n" s="6" r="C10">
        <v>-274</v>
      </c>
      <c t="n" s="6" r="D10">
        <v>0</v>
      </c>
      <c t="n" s="6" r="E10">
        <v>67</v>
      </c>
      <c t="n" s="6" r="F10">
        <v>1627</v>
      </c>
    </row>
    <row spans="1:6" r="11">
      <c t="s" s="4" r="A11">
        <v>130</v>
      </c>
      <c t="n" s="6" r="C11">
        <v>-4653</v>
      </c>
      <c t="n" s="6" r="D11">
        <v>-27604</v>
      </c>
      <c t="n" s="6" r="E11">
        <v>4622</v>
      </c>
      <c t="n" s="6" r="F11">
        <v>-27465</v>
      </c>
    </row>
    <row spans="1:6" r="12">
      <c t="s" s="4" r="A12">
        <v>131</v>
      </c>
      <c t="n" s="6" r="C12">
        <v>8416</v>
      </c>
      <c t="n" s="6" r="D12">
        <v>-42201</v>
      </c>
      <c t="n" s="6" r="E12">
        <v>29894</v>
      </c>
      <c t="n" s="6" r="F12">
        <v>72722</v>
      </c>
    </row>
    <row spans="1:6" r="13">
      <c t="s" s="4" r="A13">
        <v>132</v>
      </c>
      <c t="n" s="6" r="C13">
        <v>-2535</v>
      </c>
      <c t="n" s="6" r="D13">
        <v>5659</v>
      </c>
      <c t="n" s="6" r="E13">
        <v>-4441</v>
      </c>
      <c t="n" s="6" r="F13">
        <v>-28462</v>
      </c>
    </row>
    <row spans="1:6" r="14">
      <c t="s" s="4" r="A14">
        <v>133</v>
      </c>
      <c t="n" s="6" r="C14">
        <v>5881</v>
      </c>
      <c t="n" s="6" r="D14">
        <v>-36542</v>
      </c>
      <c t="n" s="6" r="E14">
        <v>25453</v>
      </c>
      <c t="n" s="6" r="F14">
        <v>44260</v>
      </c>
    </row>
    <row spans="1:6" r="15">
      <c t="s" s="4" r="A15">
        <v>134</v>
      </c>
      <c t="n" s="6" r="C15">
        <v>997</v>
      </c>
      <c t="n" s="6" r="D15">
        <v>-3279</v>
      </c>
      <c t="n" s="6" r="E15">
        <v>1569</v>
      </c>
      <c t="n" s="6" r="F15">
        <v>-5096</v>
      </c>
    </row>
    <row spans="1:6" r="16">
      <c t="s" s="4" r="A16">
        <v>135</v>
      </c>
      <c t="n" s="6" r="C16">
        <v>-79</v>
      </c>
      <c t="n" s="6" r="D16">
        <v>-284</v>
      </c>
      <c t="n" s="6" r="E16">
        <v>323</v>
      </c>
      <c t="n" s="6" r="F16">
        <v>6434</v>
      </c>
    </row>
    <row spans="1:6" r="17">
      <c t="s" s="4" r="A17">
        <v>136</v>
      </c>
      <c t="n" s="6" r="C17">
        <v>-7</v>
      </c>
      <c t="n" s="6" r="D17">
        <v>0</v>
      </c>
      <c t="n" s="6" r="E17">
        <v>-467</v>
      </c>
      <c t="n" s="6" r="F17">
        <v>0</v>
      </c>
    </row>
    <row spans="1:6" r="18">
      <c t="s" s="4" r="A18">
        <v>137</v>
      </c>
      <c t="n" s="7" r="C18">
        <v>0</v>
      </c>
      <c t="n" s="7" r="D18">
        <v>0</v>
      </c>
      <c t="n" s="7" r="E18">
        <v>0</v>
      </c>
      <c t="n" s="7" r="F18">
        <v>395</v>
      </c>
    </row>
    <row spans="1:6" r="19">
      <c t="n" r="A19"/>
    </row>
    <row spans="1:6" r="20">
      <c t="s" s="4" r="A20">
        <v>126</v>
      </c>
      <c t="s" s="4" r="B20">
        <v>138</v>
      </c>
    </row>
  </sheetData>
  <mergeCells count="5">
    <mergeCell ref="A1:B2"/>
    <mergeCell ref="C1:D1"/>
    <mergeCell ref="E1:F1"/>
    <mergeCell ref="A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513</v>
      </c>
    </row>
    <row spans="1:3" r="3">
      <c t="s" s="4" r="A3">
        <v>514</v>
      </c>
      <c t="n" s="7" r="B3">
        <v>85002</v>
      </c>
      <c t="n" s="7" r="C3">
        <v>68076</v>
      </c>
    </row>
    <row spans="1:3" r="4">
      <c t="s" s="4" r="A4">
        <v>515</v>
      </c>
      <c t="s" s="4" r="B4">
        <v>364</v>
      </c>
      <c t="s" s="4" r="C4">
        <v>364</v>
      </c>
    </row>
    <row spans="1:3" r="5">
      <c t="s" s="4" r="A5">
        <v>516</v>
      </c>
      <c t="n" s="7" r="B5">
        <v>9902</v>
      </c>
      <c t="n" s="7" r="C5">
        <v>6040</v>
      </c>
    </row>
    <row spans="1:3" r="6">
      <c t="s" s="4" r="A6">
        <v>517</v>
      </c>
      <c t="n" s="6" r="B6">
        <v>75100</v>
      </c>
      <c t="n" s="6" r="C6">
        <v>62036</v>
      </c>
    </row>
    <row spans="1:3" r="7">
      <c t="s" s="4" r="A7">
        <v>518</v>
      </c>
      <c t="n" s="6" r="B7">
        <v>-11</v>
      </c>
      <c t="n" s="6" r="C7">
        <v>-15</v>
      </c>
    </row>
    <row spans="1:3" r="8">
      <c t="s" s="4" r="A8">
        <v>519</v>
      </c>
      <c t="n" s="6" r="B8">
        <v>-11</v>
      </c>
      <c t="n" s="6" r="C8">
        <v>-15</v>
      </c>
    </row>
    <row spans="1:3" r="9">
      <c t="s" s="4" r="A9">
        <v>520</v>
      </c>
      <c t="n" s="6" r="B9">
        <v>0</v>
      </c>
      <c t="n" s="6" r="C9">
        <v>0</v>
      </c>
    </row>
    <row spans="1:3" r="10">
      <c t="s" s="4" r="A10">
        <v>521</v>
      </c>
      <c t="n" s="6" r="B10">
        <v>-1610</v>
      </c>
      <c t="n" s="6" r="C10">
        <v>-630</v>
      </c>
    </row>
    <row spans="1:3" r="11">
      <c t="s" s="4" r="A11">
        <v>522</v>
      </c>
      <c t="n" s="6" r="B11">
        <v>-1610</v>
      </c>
      <c t="n" s="6" r="C11">
        <v>-630</v>
      </c>
    </row>
    <row spans="1:3" r="12">
      <c t="s" s="4" r="A12">
        <v>523</v>
      </c>
      <c t="n" s="6" r="B12">
        <v>0</v>
      </c>
      <c t="n" s="6" r="C12">
        <v>0</v>
      </c>
    </row>
    <row spans="1:3" r="13">
      <c t="s" s="4" r="A13">
        <v>524</v>
      </c>
      <c t="n" s="6" r="B13">
        <v>83381</v>
      </c>
      <c t="n" s="6" r="C13">
        <v>67431</v>
      </c>
    </row>
    <row spans="1:3" r="14">
      <c t="s" s="4" r="A14">
        <v>525</v>
      </c>
      <c t="n" s="6" r="B14">
        <v>8281</v>
      </c>
      <c t="n" s="6" r="C14">
        <v>5395</v>
      </c>
    </row>
    <row spans="1:3" r="15">
      <c t="s" s="4" r="A15">
        <v>526</v>
      </c>
      <c t="n" s="6" r="B15">
        <v>75100</v>
      </c>
      <c t="n" s="6" r="C15">
        <v>62036</v>
      </c>
    </row>
    <row spans="1:3" r="16">
      <c t="s" s="4" r="A16">
        <v>527</v>
      </c>
      <c t="n" s="6" r="B16">
        <v>189879</v>
      </c>
      <c t="n" s="6" r="C16">
        <v>226541</v>
      </c>
    </row>
    <row spans="1:3" r="17">
      <c t="s" s="4" r="A17">
        <v>528</v>
      </c>
      <c t="n" s="6" r="B17">
        <v>115599</v>
      </c>
      <c t="n" s="6" r="C17">
        <v>164987</v>
      </c>
    </row>
    <row spans="1:3" r="18">
      <c t="s" s="4" r="A18">
        <v>529</v>
      </c>
      <c t="n" s="6" r="B18">
        <v>75100</v>
      </c>
      <c t="n" s="6" r="C18">
        <v>62036</v>
      </c>
    </row>
    <row spans="1:3" r="19">
      <c t="s" s="4" r="A19">
        <v>530</v>
      </c>
      <c t="n" s="6" r="B19">
        <v>57522</v>
      </c>
      <c t="n" s="6" r="C19">
        <v>63393</v>
      </c>
    </row>
    <row spans="1:3" r="20">
      <c t="s" s="4" r="A20">
        <v>71</v>
      </c>
    </row>
    <row spans="1:3" r="21">
      <c t="s" s="3" r="A21">
        <v>513</v>
      </c>
    </row>
    <row spans="1:3" r="22">
      <c t="s" s="4" r="A22">
        <v>514</v>
      </c>
      <c t="n" s="7" r="B22">
        <v>107318</v>
      </c>
      <c t="n" s="7" r="C22">
        <v>159592</v>
      </c>
    </row>
    <row spans="1:3" r="23">
      <c t="s" s="4" r="A23">
        <v>515</v>
      </c>
      <c t="s" s="4" r="B23">
        <v>60</v>
      </c>
      <c t="s" s="4" r="C23">
        <v>60</v>
      </c>
    </row>
    <row spans="1:3" r="24">
      <c t="s" s="4" r="A24">
        <v>516</v>
      </c>
      <c t="n" s="7" r="B24">
        <v>107318</v>
      </c>
      <c t="n" s="7" r="C24">
        <v>159592</v>
      </c>
    </row>
    <row spans="1:3" r="25">
      <c t="s" s="4" r="A25">
        <v>517</v>
      </c>
      <c t="n" s="6" r="B25">
        <v>0</v>
      </c>
      <c t="n" s="6" r="C25">
        <v>0</v>
      </c>
    </row>
    <row spans="1:3" r="26">
      <c t="s" s="4" r="A26">
        <v>531</v>
      </c>
    </row>
    <row spans="1:3" r="27">
      <c t="s" s="3" r="A27">
        <v>513</v>
      </c>
    </row>
    <row spans="1:3" r="28">
      <c t="s" s="4" r="A28">
        <v>514</v>
      </c>
      <c t="n" s="7" r="B28">
        <v>952</v>
      </c>
      <c t="n" s="7" r="C28">
        <v>1542</v>
      </c>
    </row>
    <row spans="1:3" r="29">
      <c t="s" s="4" r="A29">
        <v>515</v>
      </c>
      <c t="s" s="4" r="B29">
        <v>532</v>
      </c>
      <c t="s" s="4" r="C29">
        <v>533</v>
      </c>
    </row>
    <row spans="1:3" r="30">
      <c t="s" s="4" r="A30">
        <v>516</v>
      </c>
      <c t="n" s="7" r="B30">
        <v>63</v>
      </c>
      <c t="n" s="7" r="C30">
        <v>97</v>
      </c>
    </row>
    <row spans="1:3" r="31">
      <c t="s" s="4" r="A31">
        <v>517</v>
      </c>
      <c t="n" s="6" r="B31">
        <v>889</v>
      </c>
      <c t="n" s="6" r="C31">
        <v>1445</v>
      </c>
    </row>
    <row spans="1:3" r="32">
      <c t="s" s="4" r="A32">
        <v>534</v>
      </c>
    </row>
    <row spans="1:3" r="33">
      <c t="s" s="3" r="A33">
        <v>513</v>
      </c>
    </row>
    <row spans="1:3" r="34">
      <c t="s" s="4" r="A34">
        <v>514</v>
      </c>
      <c t="n" s="7" r="B34">
        <v>267</v>
      </c>
      <c t="n" s="7" r="C34">
        <v>281</v>
      </c>
    </row>
    <row spans="1:3" r="35">
      <c t="s" s="4" r="A35">
        <v>515</v>
      </c>
      <c t="s" s="4" r="B35">
        <v>535</v>
      </c>
      <c t="s" s="4" r="C35">
        <v>535</v>
      </c>
    </row>
    <row spans="1:3" r="36">
      <c t="s" s="4" r="A36">
        <v>516</v>
      </c>
      <c t="n" s="7" r="B36">
        <v>0</v>
      </c>
      <c t="n" s="7" r="C36">
        <v>0</v>
      </c>
    </row>
    <row spans="1:3" r="37">
      <c t="s" s="4" r="A37">
        <v>517</v>
      </c>
      <c t="n" s="6" r="B37">
        <v>267</v>
      </c>
      <c t="n" s="6" r="C37">
        <v>281</v>
      </c>
    </row>
    <row spans="1:3" r="38">
      <c t="s" s="4" r="A38">
        <v>536</v>
      </c>
    </row>
    <row spans="1:3" r="39">
      <c t="s" s="3" r="A39">
        <v>513</v>
      </c>
    </row>
    <row spans="1:3" r="40">
      <c t="s" s="4" r="A40">
        <v>514</v>
      </c>
      <c t="n" s="7" r="B40">
        <v>1219</v>
      </c>
      <c t="n" s="7" r="C40">
        <v>1823</v>
      </c>
    </row>
    <row spans="1:3" r="41">
      <c t="s" s="4" r="A41">
        <v>515</v>
      </c>
      <c t="s" s="4" r="B41">
        <v>532</v>
      </c>
      <c t="s" s="4" r="C41">
        <v>533</v>
      </c>
    </row>
    <row spans="1:3" r="42">
      <c t="s" s="4" r="A42">
        <v>516</v>
      </c>
      <c t="n" s="7" r="B42">
        <v>63</v>
      </c>
      <c t="n" s="7" r="C42">
        <v>97</v>
      </c>
    </row>
    <row spans="1:3" r="43">
      <c t="s" s="4" r="A43">
        <v>517</v>
      </c>
      <c t="n" s="6" r="B43">
        <v>1156</v>
      </c>
      <c t="n" s="6" r="C43">
        <v>1726</v>
      </c>
    </row>
    <row spans="1:3" r="44">
      <c t="s" s="4" r="A44">
        <v>537</v>
      </c>
    </row>
    <row spans="1:3" r="45">
      <c t="s" s="3" r="A45">
        <v>513</v>
      </c>
    </row>
    <row spans="1:3" r="46">
      <c t="s" s="4" r="A46">
        <v>514</v>
      </c>
      <c t="n" s="7" r="B46">
        <v>59937</v>
      </c>
      <c t="n" s="7" r="C46">
        <v>66253</v>
      </c>
    </row>
    <row spans="1:3" r="47">
      <c t="s" s="4" r="A47">
        <v>515</v>
      </c>
      <c t="s" s="4" r="B47">
        <v>538</v>
      </c>
      <c t="s" s="4" r="C47">
        <v>459</v>
      </c>
    </row>
    <row spans="1:3" r="48">
      <c t="s" s="4" r="A48">
        <v>516</v>
      </c>
      <c t="n" s="7" r="B48">
        <v>1064</v>
      </c>
      <c t="n" s="7" r="C48">
        <v>5943</v>
      </c>
    </row>
    <row spans="1:3" r="49">
      <c t="s" s="4" r="A49">
        <v>517</v>
      </c>
      <c t="n" s="6" r="B49">
        <v>58873</v>
      </c>
      <c t="n" s="6" r="C49">
        <v>60310</v>
      </c>
    </row>
    <row spans="1:3" r="50">
      <c t="s" s="4" r="A50">
        <v>539</v>
      </c>
    </row>
    <row spans="1:3" r="51">
      <c t="s" s="3" r="A51">
        <v>513</v>
      </c>
    </row>
    <row spans="1:3" r="52">
      <c t="s" s="4" r="A52">
        <v>514</v>
      </c>
      <c t="n" s="7" r="B52">
        <v>23846</v>
      </c>
      <c t="n" s="7" r="C52">
        <v>0</v>
      </c>
    </row>
    <row spans="1:3" r="53">
      <c t="s" s="4" r="A53">
        <v>515</v>
      </c>
      <c t="s" s="4" r="B53">
        <v>540</v>
      </c>
      <c t="s" s="4" r="C53">
        <v>535</v>
      </c>
    </row>
    <row spans="1:3" r="54">
      <c t="s" s="4" r="A54">
        <v>516</v>
      </c>
      <c t="n" s="7" r="B54">
        <v>8775</v>
      </c>
      <c t="n" s="7" r="C54">
        <v>0</v>
      </c>
    </row>
    <row spans="1:3" r="55">
      <c t="s" s="4" r="A55">
        <v>517</v>
      </c>
      <c t="n" s="6" r="B55">
        <v>15071</v>
      </c>
      <c t="n" s="7" r="C55">
        <v>0</v>
      </c>
    </row>
    <row spans="1:3" r="56">
      <c t="s" s="4" r="A56">
        <v>376</v>
      </c>
    </row>
    <row spans="1:3" r="57">
      <c t="s" s="3" r="A57">
        <v>513</v>
      </c>
    </row>
    <row spans="1:3" r="58">
      <c t="s" s="4" r="A58">
        <v>541</v>
      </c>
      <c t="n" s="7" r="B58">
        <v>197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42</v>
      </c>
      <c t="s" s="2" r="B1">
        <v>2</v>
      </c>
      <c t="s" s="2" r="C1">
        <v>23</v>
      </c>
    </row>
    <row spans="1:3" r="2">
      <c t="s" s="3" r="A2">
        <v>223</v>
      </c>
    </row>
    <row spans="1:3" r="3">
      <c t="s" s="4" r="A3">
        <v>543</v>
      </c>
      <c t="n" s="7" r="B3">
        <v>40991</v>
      </c>
      <c t="n" s="7" r="C3">
        <v>39405</v>
      </c>
    </row>
    <row spans="1:3" r="4">
      <c t="s" s="4" r="A4">
        <v>544</v>
      </c>
      <c t="n" s="6" r="B4">
        <v>23467</v>
      </c>
      <c t="n" s="6" r="C4">
        <v>20814</v>
      </c>
    </row>
    <row spans="1:3" r="5">
      <c t="s" s="4" r="A5">
        <v>545</v>
      </c>
      <c t="n" s="6" r="B5">
        <v>44771</v>
      </c>
      <c t="n" s="6" r="C5">
        <v>28893</v>
      </c>
    </row>
    <row spans="1:3" r="6">
      <c t="s" s="4" r="A6">
        <v>546</v>
      </c>
      <c t="n" s="6" r="B6">
        <v>20188</v>
      </c>
      <c t="n" s="6" r="C6">
        <v>13155</v>
      </c>
    </row>
    <row spans="1:3" r="7">
      <c t="s" s="4" r="A7">
        <v>547</v>
      </c>
      <c t="n" s="6" r="B7">
        <v>129417</v>
      </c>
      <c t="n" s="6" r="C7">
        <v>102267</v>
      </c>
    </row>
    <row spans="1:3" r="8">
      <c t="s" s="4" r="A8">
        <v>548</v>
      </c>
      <c t="n" s="6" r="B8">
        <v>-1798</v>
      </c>
      <c t="n" s="6" r="C8">
        <v>0</v>
      </c>
    </row>
    <row spans="1:3" r="9">
      <c t="s" s="4" r="A9">
        <v>549</v>
      </c>
      <c t="n" s="7" r="B9">
        <v>127619</v>
      </c>
      <c t="n" s="7" r="C9">
        <v>1022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6"/>
  </cols>
  <sheetData>
    <row spans="1:2" r="1">
      <c t="s" s="1" r="A1">
        <v>550</v>
      </c>
      <c t="s" s="2" r="B1">
        <v>551</v>
      </c>
    </row>
    <row spans="1:2" r="2">
      <c t="s" s="3" r="A2">
        <v>223</v>
      </c>
    </row>
    <row spans="1:2" r="3">
      <c t="s" s="4" r="A3">
        <v>552</v>
      </c>
      <c t="n" s="6" r="B3">
        <v>139450</v>
      </c>
    </row>
    <row spans="1:2" r="4">
      <c t="s" s="4" r="A4">
        <v>553</v>
      </c>
      <c t="n" s="6" r="B4">
        <v>520</v>
      </c>
    </row>
    <row spans="1:2" r="5">
      <c t="s" s="4" r="A5">
        <v>554</v>
      </c>
      <c t="n" s="6" r="B5">
        <v>1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555</v>
      </c>
      <c t="s" s="2" r="B1">
        <v>556</v>
      </c>
      <c t="s" s="2" r="C1">
        <v>557</v>
      </c>
    </row>
    <row spans="1:3" r="2">
      <c t="s" s="3" r="A2">
        <v>223</v>
      </c>
    </row>
    <row spans="1:3" r="3">
      <c t="s" s="4" r="A3">
        <v>558</v>
      </c>
      <c t="n" s="7" r="B3">
        <v>4946</v>
      </c>
      <c t="n" s="7" r="C3">
        <v>3536</v>
      </c>
    </row>
    <row spans="1:3" r="4">
      <c t="s" s="4" r="A4">
        <v>559</v>
      </c>
      <c t="n" s="7" r="B4">
        <v>13444</v>
      </c>
      <c t="n" s="7" r="C4">
        <v>9619</v>
      </c>
    </row>
    <row spans="1:3" r="5">
      <c t="s" s="4" r="A5">
        <v>560</v>
      </c>
      <c t="n" s="9" r="B5">
        <v>19.8</v>
      </c>
      <c t="n" s="9" r="C5">
        <v>13.86</v>
      </c>
    </row>
    <row spans="1:3" r="6">
      <c t="s" s="4" r="A6">
        <v>561</v>
      </c>
      <c t="n" s="9" r="B6">
        <v>1338.65</v>
      </c>
      <c t="n" s="9" r="C6">
        <v>1062.25</v>
      </c>
    </row>
    <row spans="1:3" r="7">
      <c t="s" s="4" r="A7">
        <v>562</v>
      </c>
      <c t="n" s="6" r="B7">
        <v>697</v>
      </c>
      <c t="n" s="6" r="C7">
        <v>5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v>
      </c>
      <c t="s" s="2" r="C2">
        <v>23</v>
      </c>
    </row>
    <row spans="1:3" r="3">
      <c t="s" s="3" r="A3">
        <v>564</v>
      </c>
    </row>
    <row spans="1:3" r="4">
      <c t="s" s="4" r="A4">
        <v>565</v>
      </c>
      <c t="n" s="7" r="B4">
        <v>256187</v>
      </c>
      <c t="n" s="7" r="C4">
        <v>166643</v>
      </c>
    </row>
    <row spans="1:3" r="5">
      <c t="s" s="4" r="A5">
        <v>566</v>
      </c>
      <c t="n" s="6" r="B5">
        <v>-64790</v>
      </c>
      <c t="n" s="6" r="C5">
        <v>-64790</v>
      </c>
    </row>
    <row spans="1:3" r="6">
      <c t="s" s="3" r="A6">
        <v>567</v>
      </c>
    </row>
    <row spans="1:3" r="7">
      <c t="s" s="4" r="A7">
        <v>144</v>
      </c>
      <c t="n" s="6" r="B7">
        <v>101853</v>
      </c>
    </row>
    <row spans="1:3" r="8">
      <c t="s" s="4" r="A8">
        <v>213</v>
      </c>
      <c t="n" s="6" r="B8">
        <v>91094</v>
      </c>
    </row>
    <row spans="1:3" r="9">
      <c t="s" s="4" r="A9">
        <v>568</v>
      </c>
      <c t="n" s="6" r="B9">
        <v>-1716</v>
      </c>
    </row>
    <row spans="1:3" r="10">
      <c t="s" s="4" r="A10">
        <v>569</v>
      </c>
      <c t="n" s="6" r="B10">
        <v>166</v>
      </c>
    </row>
    <row spans="1:3" r="11">
      <c t="s" s="4" r="A11">
        <v>155</v>
      </c>
      <c t="n" s="6" r="B11">
        <v>191397</v>
      </c>
    </row>
    <row spans="1:3" r="12">
      <c t="s" s="4" r="A12">
        <v>570</v>
      </c>
    </row>
    <row spans="1:3" r="13">
      <c t="s" s="3" r="A13">
        <v>564</v>
      </c>
    </row>
    <row spans="1:3" r="14">
      <c t="s" s="4" r="A14">
        <v>565</v>
      </c>
      <c t="n" s="6" r="B14">
        <v>191316</v>
      </c>
      <c t="n" s="6" r="C14">
        <v>101772</v>
      </c>
    </row>
    <row spans="1:3" r="15">
      <c t="s" s="4" r="A15">
        <v>566</v>
      </c>
      <c t="n" s="6" r="B15">
        <v>0</v>
      </c>
      <c t="n" s="6" r="C15">
        <v>0</v>
      </c>
    </row>
    <row spans="1:3" r="16">
      <c t="s" s="3" r="A16">
        <v>567</v>
      </c>
    </row>
    <row spans="1:3" r="17">
      <c t="s" s="4" r="A17">
        <v>144</v>
      </c>
      <c t="n" s="6" r="B17">
        <v>101772</v>
      </c>
    </row>
    <row spans="1:3" r="18">
      <c t="s" s="4" r="A18">
        <v>213</v>
      </c>
      <c t="n" s="6" r="B18">
        <v>91094</v>
      </c>
    </row>
    <row spans="1:3" r="19">
      <c t="s" s="4" r="A19">
        <v>568</v>
      </c>
      <c t="n" s="6" r="B19">
        <v>-1716</v>
      </c>
    </row>
    <row spans="1:3" r="20">
      <c t="s" s="4" r="A20">
        <v>569</v>
      </c>
      <c t="n" s="6" r="B20">
        <v>166</v>
      </c>
    </row>
    <row spans="1:3" r="21">
      <c t="s" s="4" r="A21">
        <v>155</v>
      </c>
      <c t="n" s="6" r="B21">
        <v>191316</v>
      </c>
    </row>
    <row spans="1:3" r="22">
      <c t="s" s="4" r="A22">
        <v>571</v>
      </c>
    </row>
    <row spans="1:3" r="23">
      <c t="s" s="3" r="A23">
        <v>564</v>
      </c>
    </row>
    <row spans="1:3" r="24">
      <c t="s" s="4" r="A24">
        <v>565</v>
      </c>
      <c t="n" s="6" r="B24">
        <v>64790</v>
      </c>
      <c t="n" s="6" r="C24">
        <v>64790</v>
      </c>
    </row>
    <row spans="1:3" r="25">
      <c t="s" s="4" r="A25">
        <v>566</v>
      </c>
      <c t="n" s="6" r="B25">
        <v>-64790</v>
      </c>
      <c t="n" s="6" r="C25">
        <v>-64790</v>
      </c>
    </row>
    <row spans="1:3" r="26">
      <c t="s" s="3" r="A26">
        <v>567</v>
      </c>
    </row>
    <row spans="1:3" r="27">
      <c t="s" s="4" r="A27">
        <v>144</v>
      </c>
      <c t="n" s="6" r="B27">
        <v>0</v>
      </c>
    </row>
    <row spans="1:3" r="28">
      <c t="s" s="4" r="A28">
        <v>213</v>
      </c>
      <c t="n" s="6" r="B28">
        <v>0</v>
      </c>
    </row>
    <row spans="1:3" r="29">
      <c t="s" s="4" r="A29">
        <v>568</v>
      </c>
      <c t="n" s="6" r="B29">
        <v>0</v>
      </c>
    </row>
    <row spans="1:3" r="30">
      <c t="s" s="4" r="A30">
        <v>569</v>
      </c>
      <c t="n" s="6" r="B30">
        <v>0</v>
      </c>
    </row>
    <row spans="1:3" r="31">
      <c t="s" s="4" r="A31">
        <v>155</v>
      </c>
      <c t="n" s="6" r="B31">
        <v>0</v>
      </c>
    </row>
    <row spans="1:3" r="32">
      <c t="s" s="4" r="A32">
        <v>572</v>
      </c>
    </row>
    <row spans="1:3" r="33">
      <c t="s" s="3" r="A33">
        <v>564</v>
      </c>
    </row>
    <row spans="1:3" r="34">
      <c t="s" s="4" r="A34">
        <v>565</v>
      </c>
      <c t="n" s="6" r="B34">
        <v>81</v>
      </c>
      <c t="n" s="6" r="C34">
        <v>81</v>
      </c>
    </row>
    <row spans="1:3" r="35">
      <c t="s" s="4" r="A35">
        <v>566</v>
      </c>
      <c t="n" s="6" r="B35">
        <v>0</v>
      </c>
      <c t="n" s="7" r="C35">
        <v>0</v>
      </c>
    </row>
    <row spans="1:3" r="36">
      <c t="s" s="3" r="A36">
        <v>567</v>
      </c>
    </row>
    <row spans="1:3" r="37">
      <c t="s" s="4" r="A37">
        <v>144</v>
      </c>
      <c t="n" s="6" r="B37">
        <v>81</v>
      </c>
    </row>
    <row spans="1:3" r="38">
      <c t="s" s="4" r="A38">
        <v>213</v>
      </c>
      <c t="n" s="6" r="B38">
        <v>0</v>
      </c>
    </row>
    <row spans="1:3" r="39">
      <c t="s" s="4" r="A39">
        <v>568</v>
      </c>
      <c t="n" s="6" r="B39">
        <v>0</v>
      </c>
    </row>
    <row spans="1:3" r="40">
      <c t="s" s="4" r="A40">
        <v>569</v>
      </c>
      <c t="n" s="6" r="B40">
        <v>0</v>
      </c>
    </row>
    <row spans="1:3" r="41">
      <c t="s" s="4" r="A41">
        <v>155</v>
      </c>
      <c t="n" s="7" r="B41">
        <v>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3</v>
      </c>
    </row>
    <row spans="1:3" r="2">
      <c t="s" s="3" r="A2">
        <v>574</v>
      </c>
    </row>
    <row spans="1:3" r="3">
      <c t="s" s="4" r="A3">
        <v>575</v>
      </c>
      <c t="n" s="7" r="B3">
        <v>312929</v>
      </c>
      <c t="n" s="7" r="C3">
        <v>198461</v>
      </c>
    </row>
    <row spans="1:3" r="4">
      <c t="s" s="4" r="A4">
        <v>576</v>
      </c>
      <c t="n" s="6" r="B4">
        <v>77192</v>
      </c>
      <c t="n" s="6" r="C4">
        <v>59498</v>
      </c>
    </row>
    <row spans="1:3" r="5">
      <c t="s" s="4" r="A5">
        <v>577</v>
      </c>
      <c t="n" s="6" r="B5">
        <v>235737</v>
      </c>
      <c t="n" s="6" r="C5">
        <v>138963</v>
      </c>
    </row>
    <row spans="1:3" r="6">
      <c t="s" s="4" r="A6">
        <v>37</v>
      </c>
      <c t="n" s="6" r="B6">
        <v>235737</v>
      </c>
      <c t="n" s="6" r="C6">
        <v>138963</v>
      </c>
    </row>
    <row spans="1:3" r="7">
      <c t="s" s="4" r="A7">
        <v>578</v>
      </c>
    </row>
    <row spans="1:3" r="8">
      <c t="s" s="3" r="A8">
        <v>574</v>
      </c>
    </row>
    <row spans="1:3" r="9">
      <c t="s" s="4" r="A9">
        <v>575</v>
      </c>
      <c t="n" s="6" r="B9">
        <v>222101</v>
      </c>
      <c t="n" s="6" r="C9">
        <v>134814</v>
      </c>
    </row>
    <row spans="1:3" r="10">
      <c t="s" s="4" r="A10">
        <v>576</v>
      </c>
      <c t="n" s="6" r="B10">
        <v>52286</v>
      </c>
      <c t="n" s="6" r="C10">
        <v>41153</v>
      </c>
    </row>
    <row spans="1:3" r="11">
      <c t="s" s="4" r="A11">
        <v>577</v>
      </c>
      <c t="n" s="6" r="B11">
        <v>169815</v>
      </c>
      <c t="n" s="6" r="C11">
        <v>93661</v>
      </c>
    </row>
    <row spans="1:3" r="12">
      <c t="s" s="4" r="A12">
        <v>579</v>
      </c>
    </row>
    <row spans="1:3" r="13">
      <c t="s" s="3" r="A13">
        <v>574</v>
      </c>
    </row>
    <row spans="1:3" r="14">
      <c t="s" s="4" r="A14">
        <v>575</v>
      </c>
      <c t="n" s="6" r="B14">
        <v>51381</v>
      </c>
      <c t="n" s="6" r="C14">
        <v>38157</v>
      </c>
    </row>
    <row spans="1:3" r="15">
      <c t="s" s="4" r="A15">
        <v>576</v>
      </c>
      <c t="n" s="6" r="B15">
        <v>10762</v>
      </c>
      <c t="n" s="6" r="C15">
        <v>8361</v>
      </c>
    </row>
    <row spans="1:3" r="16">
      <c t="s" s="4" r="A16">
        <v>577</v>
      </c>
      <c t="n" s="6" r="B16">
        <v>40619</v>
      </c>
      <c t="n" s="6" r="C16">
        <v>29796</v>
      </c>
    </row>
    <row spans="1:3" r="17">
      <c t="s" s="4" r="A17">
        <v>580</v>
      </c>
    </row>
    <row spans="1:3" r="18">
      <c t="s" s="3" r="A18">
        <v>574</v>
      </c>
    </row>
    <row spans="1:3" r="19">
      <c t="s" s="4" r="A19">
        <v>575</v>
      </c>
      <c t="n" s="6" r="B19">
        <v>27815</v>
      </c>
      <c t="n" s="6" r="C19">
        <v>17010</v>
      </c>
    </row>
    <row spans="1:3" r="20">
      <c t="s" s="4" r="A20">
        <v>576</v>
      </c>
      <c t="n" s="6" r="B20">
        <v>8733</v>
      </c>
      <c t="n" s="6" r="C20">
        <v>7379</v>
      </c>
    </row>
    <row spans="1:3" r="21">
      <c t="s" s="4" r="A21">
        <v>577</v>
      </c>
      <c t="n" s="6" r="B21">
        <v>19082</v>
      </c>
      <c t="n" s="6" r="C21">
        <v>9631</v>
      </c>
    </row>
    <row spans="1:3" r="22">
      <c t="s" s="4" r="A22">
        <v>173</v>
      </c>
    </row>
    <row spans="1:3" r="23">
      <c t="s" s="3" r="A23">
        <v>574</v>
      </c>
    </row>
    <row spans="1:3" r="24">
      <c t="s" s="4" r="A24">
        <v>575</v>
      </c>
      <c t="n" s="6" r="B24">
        <v>11632</v>
      </c>
      <c t="n" s="6" r="C24">
        <v>8480</v>
      </c>
    </row>
    <row spans="1:3" r="25">
      <c t="s" s="4" r="A25">
        <v>576</v>
      </c>
      <c t="n" s="6" r="B25">
        <v>5411</v>
      </c>
      <c t="n" s="6" r="C25">
        <v>2605</v>
      </c>
    </row>
    <row spans="1:3" r="26">
      <c t="s" s="4" r="A26">
        <v>577</v>
      </c>
      <c t="n" s="6" r="B26">
        <v>6221</v>
      </c>
      <c t="n" s="7" r="C26">
        <v>5875</v>
      </c>
    </row>
    <row spans="1:3" r="27">
      <c t="s" s="4" r="A27">
        <v>581</v>
      </c>
    </row>
    <row spans="1:3" r="28">
      <c t="s" s="3" r="A28">
        <v>574</v>
      </c>
    </row>
    <row spans="1:3" r="29">
      <c t="s" s="4" r="A29">
        <v>37</v>
      </c>
      <c t="n" s="7" r="B29">
        <v>119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2</v>
      </c>
      <c t="s" s="2" r="B1">
        <v>77</v>
      </c>
      <c t="s" s="2" r="D1">
        <v>1</v>
      </c>
    </row>
    <row spans="1:6" r="2">
      <c t="s" s="2" r="B2">
        <v>2</v>
      </c>
      <c t="s" s="2" r="C2">
        <v>78</v>
      </c>
      <c t="s" s="2" r="D2">
        <v>2</v>
      </c>
      <c t="s" s="2" r="E2">
        <v>78</v>
      </c>
      <c t="s" s="2" r="F2">
        <v>23</v>
      </c>
    </row>
    <row spans="1:6" r="3">
      <c t="s" s="3" r="A3">
        <v>583</v>
      </c>
    </row>
    <row spans="1:6" r="4">
      <c t="s" s="4" r="A4">
        <v>584</v>
      </c>
      <c t="n" s="7" r="B4">
        <v>8020</v>
      </c>
      <c t="n" s="7" r="D4">
        <v>8020</v>
      </c>
      <c t="n" s="7" r="F4">
        <v>8020</v>
      </c>
    </row>
    <row spans="1:6" r="5">
      <c t="s" s="4" r="A5">
        <v>585</v>
      </c>
      <c t="n" s="6" r="B5">
        <v>9360</v>
      </c>
      <c t="n" s="7" r="C5">
        <v>4512</v>
      </c>
      <c t="n" s="6" r="D5">
        <v>18332</v>
      </c>
      <c t="n" s="7" r="E5">
        <v>11864</v>
      </c>
    </row>
    <row spans="1:6" r="6">
      <c t="s" s="4" r="A6">
        <v>581</v>
      </c>
    </row>
    <row spans="1:6" r="7">
      <c t="s" s="3" r="A7">
        <v>583</v>
      </c>
    </row>
    <row spans="1:6" r="8">
      <c t="s" s="4" r="A8">
        <v>586</v>
      </c>
      <c t="n" s="6" r="B8">
        <v>4200</v>
      </c>
      <c t="n" s="6" r="D8">
        <v>4200</v>
      </c>
    </row>
    <row spans="1:6" r="9">
      <c t="s" s="4" r="A9">
        <v>587</v>
      </c>
      <c t="n" s="6" r="B9">
        <v>13300</v>
      </c>
      <c t="n" s="6" r="D9">
        <v>13300</v>
      </c>
    </row>
    <row spans="1:6" r="10">
      <c t="s" s="4" r="A10">
        <v>588</v>
      </c>
      <c t="n" s="6" r="B10">
        <v>11600</v>
      </c>
      <c t="n" s="6" r="D10">
        <v>11600</v>
      </c>
    </row>
    <row spans="1:6" r="11">
      <c t="s" s="4" r="A11">
        <v>589</v>
      </c>
      <c t="n" s="6" r="B11">
        <v>10300</v>
      </c>
      <c t="n" s="6" r="D11">
        <v>10300</v>
      </c>
    </row>
    <row spans="1:6" r="12">
      <c t="s" s="4" r="A12">
        <v>590</v>
      </c>
      <c t="n" s="6" r="B12">
        <v>9200</v>
      </c>
      <c t="n" s="6" r="D12">
        <v>9200</v>
      </c>
    </row>
    <row spans="1:6" r="13">
      <c t="s" s="4" r="A13">
        <v>591</v>
      </c>
      <c t="n" s="7" r="B13">
        <v>62600</v>
      </c>
      <c t="n" s="7" r="D13">
        <v>62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2</v>
      </c>
      <c t="s" s="2" r="B1">
        <v>77</v>
      </c>
      <c t="s" s="2" r="D1">
        <v>1</v>
      </c>
    </row>
    <row spans="1:6" r="2">
      <c t="s" s="2" r="B2">
        <v>2</v>
      </c>
      <c t="s" s="2" r="C2">
        <v>78</v>
      </c>
      <c t="s" s="2" r="D2">
        <v>2</v>
      </c>
      <c t="s" s="2" r="E2">
        <v>78</v>
      </c>
      <c t="s" s="2" r="F2">
        <v>23</v>
      </c>
    </row>
    <row spans="1:6" r="3">
      <c t="s" s="3" r="A3">
        <v>593</v>
      </c>
    </row>
    <row spans="1:6" r="4">
      <c t="s" s="4" r="A4">
        <v>594</v>
      </c>
      <c t="n" s="7" r="B4">
        <v>125064</v>
      </c>
      <c t="n" s="7" r="D4">
        <v>125064</v>
      </c>
    </row>
    <row spans="1:6" r="5">
      <c t="s" s="4" r="A5">
        <v>595</v>
      </c>
      <c t="n" s="6" r="B5">
        <v>133501</v>
      </c>
      <c t="n" s="6" r="D5">
        <v>133501</v>
      </c>
    </row>
    <row spans="1:6" r="6">
      <c t="s" s="4" r="A6">
        <v>596</v>
      </c>
      <c t="n" s="6" r="B6">
        <v>3100</v>
      </c>
      <c t="n" s="7" r="C6">
        <v>22800</v>
      </c>
      <c t="n" s="6" r="D6">
        <v>47200</v>
      </c>
      <c t="n" s="7" r="E6">
        <v>72602</v>
      </c>
    </row>
    <row spans="1:6" r="7">
      <c t="s" s="4" r="A7">
        <v>597</v>
      </c>
    </row>
    <row spans="1:6" r="8">
      <c t="s" s="3" r="A8">
        <v>593</v>
      </c>
    </row>
    <row spans="1:6" r="9">
      <c t="s" s="4" r="A9">
        <v>594</v>
      </c>
      <c t="n" s="6" r="B9">
        <v>125064</v>
      </c>
      <c t="n" s="6" r="D9">
        <v>125064</v>
      </c>
      <c t="n" s="7" r="F9">
        <v>109561</v>
      </c>
    </row>
    <row spans="1:6" r="10">
      <c t="s" s="4" r="A10">
        <v>598</v>
      </c>
      <c t="n" s="6" r="B10">
        <v>11821</v>
      </c>
      <c t="n" s="6" r="D10">
        <v>11821</v>
      </c>
      <c t="n" s="6" r="F10">
        <v>2530</v>
      </c>
    </row>
    <row spans="1:6" r="11">
      <c t="s" s="4" r="A11">
        <v>599</v>
      </c>
      <c t="n" s="6" r="B11">
        <v>-3384</v>
      </c>
      <c t="n" s="6" r="D11">
        <v>-3384</v>
      </c>
      <c t="n" s="6" r="F11">
        <v>-1131</v>
      </c>
    </row>
    <row spans="1:6" r="12">
      <c t="s" s="4" r="A12">
        <v>595</v>
      </c>
      <c t="n" s="6" r="B12">
        <v>133501</v>
      </c>
      <c t="n" s="6" r="D12">
        <v>133501</v>
      </c>
      <c t="n" s="6" r="F12">
        <v>110960</v>
      </c>
    </row>
    <row spans="1:6" r="13">
      <c t="s" s="4" r="A13">
        <v>600</v>
      </c>
    </row>
    <row spans="1:6" r="14">
      <c t="s" s="3" r="A14">
        <v>593</v>
      </c>
    </row>
    <row spans="1:6" r="15">
      <c t="s" s="4" r="A15">
        <v>594</v>
      </c>
      <c t="n" s="6" r="B15">
        <v>66211</v>
      </c>
      <c t="n" s="6" r="D15">
        <v>66211</v>
      </c>
      <c t="n" s="6" r="F15">
        <v>30118</v>
      </c>
    </row>
    <row spans="1:6" r="16">
      <c t="s" s="4" r="A16">
        <v>595</v>
      </c>
      <c t="n" s="6" r="B16">
        <v>66211</v>
      </c>
      <c t="n" s="6" r="D16">
        <v>66211</v>
      </c>
      <c t="n" s="6" r="F16">
        <v>30118</v>
      </c>
    </row>
    <row spans="1:6" r="17">
      <c t="s" s="4" r="A17">
        <v>601</v>
      </c>
    </row>
    <row spans="1:6" r="18">
      <c t="s" s="3" r="A18">
        <v>593</v>
      </c>
    </row>
    <row spans="1:6" r="19">
      <c t="s" s="4" r="A19">
        <v>594</v>
      </c>
      <c t="n" s="6" r="B19">
        <v>58853</v>
      </c>
      <c t="n" s="6" r="D19">
        <v>58853</v>
      </c>
      <c t="n" s="6" r="F19">
        <v>79443</v>
      </c>
    </row>
    <row spans="1:6" r="20">
      <c t="s" s="4" r="A20">
        <v>598</v>
      </c>
      <c t="n" s="6" r="B20">
        <v>11821</v>
      </c>
      <c t="n" s="6" r="D20">
        <v>11821</v>
      </c>
      <c t="n" s="6" r="F20">
        <v>2530</v>
      </c>
    </row>
    <row spans="1:6" r="21">
      <c t="s" s="4" r="A21">
        <v>599</v>
      </c>
      <c t="n" s="6" r="B21">
        <v>-3384</v>
      </c>
      <c t="n" s="6" r="D21">
        <v>-3384</v>
      </c>
      <c t="n" s="6" r="F21">
        <v>-1131</v>
      </c>
    </row>
    <row spans="1:6" r="22">
      <c t="s" s="4" r="A22">
        <v>595</v>
      </c>
      <c t="n" s="6" r="B22">
        <v>67290</v>
      </c>
      <c t="n" s="6" r="D22">
        <v>67290</v>
      </c>
      <c t="n" s="6" r="F22">
        <v>80842</v>
      </c>
    </row>
    <row spans="1:6" r="23">
      <c t="s" s="4" r="A23">
        <v>602</v>
      </c>
    </row>
    <row spans="1:6" r="24">
      <c t="s" s="3" r="A24">
        <v>593</v>
      </c>
    </row>
    <row spans="1:6" r="25">
      <c t="s" s="4" r="A25">
        <v>594</v>
      </c>
      <c t="n" s="6" r="B25">
        <v>66211</v>
      </c>
      <c t="n" s="6" r="D25">
        <v>66211</v>
      </c>
      <c t="n" s="6" r="F25">
        <v>30118</v>
      </c>
    </row>
    <row spans="1:6" r="26">
      <c t="s" s="4" r="A26">
        <v>598</v>
      </c>
      <c t="n" s="6" r="B26">
        <v>0</v>
      </c>
      <c t="n" s="6" r="D26">
        <v>0</v>
      </c>
      <c t="n" s="6" r="F26">
        <v>0</v>
      </c>
    </row>
    <row spans="1:6" r="27">
      <c t="s" s="4" r="A27">
        <v>599</v>
      </c>
      <c t="n" s="6" r="B27">
        <v>0</v>
      </c>
      <c t="n" s="6" r="D27">
        <v>0</v>
      </c>
      <c t="n" s="6" r="F27">
        <v>0</v>
      </c>
    </row>
    <row spans="1:6" r="28">
      <c t="s" s="4" r="A28">
        <v>595</v>
      </c>
      <c t="n" s="6" r="B28">
        <v>66211</v>
      </c>
      <c t="n" s="6" r="D28">
        <v>66211</v>
      </c>
      <c t="n" s="6" r="F28">
        <v>30118</v>
      </c>
    </row>
    <row spans="1:6" r="29">
      <c t="s" s="4" r="A29">
        <v>603</v>
      </c>
    </row>
    <row spans="1:6" r="30">
      <c t="s" s="3" r="A30">
        <v>593</v>
      </c>
    </row>
    <row spans="1:6" r="31">
      <c t="s" s="4" r="A31">
        <v>594</v>
      </c>
      <c t="n" s="6" r="B31">
        <v>11835</v>
      </c>
      <c t="n" s="6" r="D31">
        <v>11835</v>
      </c>
      <c t="n" s="6" r="F31">
        <v>11835</v>
      </c>
    </row>
    <row spans="1:6" r="32">
      <c t="s" s="4" r="A32">
        <v>598</v>
      </c>
      <c t="n" s="6" r="B32">
        <v>3624</v>
      </c>
      <c t="n" s="6" r="D32">
        <v>3624</v>
      </c>
      <c t="n" s="6" r="F32">
        <v>2182</v>
      </c>
    </row>
    <row spans="1:6" r="33">
      <c t="s" s="4" r="A33">
        <v>599</v>
      </c>
      <c t="n" s="6" r="B33">
        <v>0</v>
      </c>
      <c t="n" s="6" r="D33">
        <v>0</v>
      </c>
      <c t="n" s="6" r="F33">
        <v>0</v>
      </c>
    </row>
    <row spans="1:6" r="34">
      <c t="s" s="4" r="A34">
        <v>595</v>
      </c>
      <c t="n" s="6" r="B34">
        <v>15459</v>
      </c>
      <c t="n" s="6" r="D34">
        <v>15459</v>
      </c>
      <c t="n" s="6" r="F34">
        <v>14017</v>
      </c>
    </row>
    <row spans="1:6" r="35">
      <c t="s" s="4" r="A35">
        <v>604</v>
      </c>
    </row>
    <row spans="1:6" r="36">
      <c t="s" s="3" r="A36">
        <v>593</v>
      </c>
    </row>
    <row spans="1:6" r="37">
      <c t="s" s="4" r="A37">
        <v>594</v>
      </c>
      <c t="n" s="6" r="B37">
        <v>27335</v>
      </c>
      <c t="n" s="6" r="D37">
        <v>27335</v>
      </c>
      <c t="n" s="6" r="F37">
        <v>41861</v>
      </c>
    </row>
    <row spans="1:6" r="38">
      <c t="s" s="4" r="A38">
        <v>598</v>
      </c>
      <c t="n" s="6" r="B38">
        <v>6282</v>
      </c>
      <c t="n" s="6" r="D38">
        <v>6282</v>
      </c>
      <c t="n" s="6" r="F38">
        <v>250</v>
      </c>
    </row>
    <row spans="1:6" r="39">
      <c t="s" s="4" r="A39">
        <v>599</v>
      </c>
      <c t="n" s="6" r="B39">
        <v>-1041</v>
      </c>
      <c t="n" s="6" r="D39">
        <v>-1041</v>
      </c>
      <c t="n" s="6" r="F39">
        <v>-549</v>
      </c>
    </row>
    <row spans="1:6" r="40">
      <c t="s" s="4" r="A40">
        <v>595</v>
      </c>
      <c t="n" s="6" r="B40">
        <v>32576</v>
      </c>
      <c t="n" s="6" r="D40">
        <v>32576</v>
      </c>
      <c t="n" s="6" r="F40">
        <v>41562</v>
      </c>
    </row>
    <row spans="1:6" r="41">
      <c t="s" s="4" r="A41">
        <v>605</v>
      </c>
    </row>
    <row spans="1:6" r="42">
      <c t="s" s="3" r="A42">
        <v>593</v>
      </c>
    </row>
    <row spans="1:6" r="43">
      <c t="s" s="4" r="A43">
        <v>594</v>
      </c>
      <c t="n" s="6" r="B43">
        <v>19683</v>
      </c>
      <c t="n" s="6" r="D43">
        <v>19683</v>
      </c>
      <c t="n" s="6" r="F43">
        <v>25747</v>
      </c>
    </row>
    <row spans="1:6" r="44">
      <c t="s" s="4" r="A44">
        <v>598</v>
      </c>
      <c t="n" s="6" r="B44">
        <v>1915</v>
      </c>
      <c t="n" s="6" r="D44">
        <v>1915</v>
      </c>
      <c t="n" s="6" r="F44">
        <v>98</v>
      </c>
    </row>
    <row spans="1:6" r="45">
      <c t="s" s="4" r="A45">
        <v>599</v>
      </c>
      <c t="n" s="6" r="B45">
        <v>-2343</v>
      </c>
      <c t="n" s="6" r="D45">
        <v>-2343</v>
      </c>
      <c t="n" s="6" r="F45">
        <v>-582</v>
      </c>
    </row>
    <row spans="1:6" r="46">
      <c t="s" s="4" r="A46">
        <v>595</v>
      </c>
      <c t="n" s="7" r="B46">
        <v>19255</v>
      </c>
      <c t="n" s="7" r="D46">
        <v>19255</v>
      </c>
      <c t="n" s="7" r="F46">
        <v>252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7</v>
      </c>
      <c t="s" s="2" r="D1">
        <v>1</v>
      </c>
    </row>
    <row spans="1:5" r="2">
      <c t="s" s="2" r="B2">
        <v>2</v>
      </c>
      <c t="s" s="2" r="C2">
        <v>78</v>
      </c>
      <c t="s" s="2" r="D2">
        <v>2</v>
      </c>
      <c t="s" s="2" r="E2">
        <v>78</v>
      </c>
    </row>
    <row spans="1:5" r="3">
      <c t="s" s="3" r="A3">
        <v>607</v>
      </c>
    </row>
    <row spans="1:5" r="4">
      <c t="s" s="4" r="A4">
        <v>608</v>
      </c>
      <c t="n" s="7" r="B4">
        <v>899</v>
      </c>
      <c t="n" s="7" r="C4">
        <v>2135</v>
      </c>
      <c t="n" s="7" r="D4">
        <v>2902</v>
      </c>
      <c t="n" s="7" r="E4">
        <v>6735</v>
      </c>
    </row>
    <row spans="1:5" r="5">
      <c t="s" s="4" r="A5">
        <v>609</v>
      </c>
      <c t="n" s="6" r="B5">
        <v>-667</v>
      </c>
      <c t="n" s="6" r="C5">
        <v>-5528</v>
      </c>
      <c t="n" s="6" r="D5">
        <v>-2308</v>
      </c>
      <c t="n" s="6" r="E5">
        <v>-6321</v>
      </c>
    </row>
    <row spans="1:5" r="6">
      <c t="s" s="4" r="A6">
        <v>610</v>
      </c>
      <c t="n" s="7" r="B6">
        <v>232</v>
      </c>
      <c t="n" s="7" r="C6">
        <v>-3393</v>
      </c>
      <c t="n" s="7" r="D6">
        <v>594</v>
      </c>
      <c t="n" s="7" r="E6">
        <v>4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spans="1:5" r="1">
      <c t="s" s="1" r="A1">
        <v>611</v>
      </c>
      <c t="s" s="2" r="B1">
        <v>77</v>
      </c>
      <c t="s" s="2" r="C1">
        <v>1</v>
      </c>
    </row>
    <row spans="1:5" r="2">
      <c t="s" s="2" r="B2">
        <v>78</v>
      </c>
      <c t="s" s="2" r="C2">
        <v>2</v>
      </c>
      <c t="s" s="2" r="D2">
        <v>78</v>
      </c>
      <c t="s" s="2" r="E2">
        <v>23</v>
      </c>
    </row>
    <row spans="1:5" r="3">
      <c t="s" s="3" r="A3">
        <v>612</v>
      </c>
    </row>
    <row spans="1:5" r="4">
      <c t="s" s="4" r="A4">
        <v>613</v>
      </c>
      <c t="n" s="7" r="C4">
        <v>18397</v>
      </c>
    </row>
    <row spans="1:5" r="5">
      <c t="s" s="4" r="A5">
        <v>614</v>
      </c>
      <c t="n" s="6" r="C5">
        <v>3255</v>
      </c>
    </row>
    <row spans="1:5" r="6">
      <c t="s" s="4" r="A6">
        <v>615</v>
      </c>
      <c t="n" s="6" r="C6">
        <v>695</v>
      </c>
    </row>
    <row spans="1:5" r="7">
      <c t="s" s="4" r="A7">
        <v>616</v>
      </c>
      <c t="n" s="6" r="C7">
        <v>129</v>
      </c>
    </row>
    <row spans="1:5" r="8">
      <c t="s" s="3" r="A8">
        <v>617</v>
      </c>
    </row>
    <row spans="1:5" r="9">
      <c t="s" s="4" r="A9">
        <v>618</v>
      </c>
      <c t="n" s="6" r="C9">
        <v>19092</v>
      </c>
      <c t="n" s="7" r="E9">
        <v>15482</v>
      </c>
    </row>
    <row spans="1:5" r="10">
      <c t="s" s="3" r="A10">
        <v>599</v>
      </c>
    </row>
    <row spans="1:5" r="11">
      <c t="s" s="4" r="A11">
        <v>599</v>
      </c>
      <c t="n" s="6" r="C11">
        <v>-3384</v>
      </c>
      <c t="n" s="6" r="E11">
        <v>-1131</v>
      </c>
    </row>
    <row spans="1:5" r="12">
      <c t="s" s="4" r="A12">
        <v>619</v>
      </c>
      <c t="n" s="7" r="B12">
        <v>7900</v>
      </c>
      <c t="n" s="6" r="C12">
        <v>1500</v>
      </c>
      <c t="n" s="7" r="D12">
        <v>30600</v>
      </c>
    </row>
    <row spans="1:5" r="13">
      <c t="s" s="4" r="A13">
        <v>620</v>
      </c>
    </row>
    <row spans="1:5" r="14">
      <c t="s" s="3" r="A14">
        <v>612</v>
      </c>
    </row>
    <row spans="1:5" r="15">
      <c t="s" s="4" r="A15">
        <v>613</v>
      </c>
      <c t="n" s="6" r="C15">
        <v>3367</v>
      </c>
    </row>
    <row spans="1:5" r="16">
      <c t="s" s="4" r="A16">
        <v>614</v>
      </c>
      <c t="n" s="6" r="C16">
        <v>912</v>
      </c>
    </row>
    <row spans="1:5" r="17">
      <c t="s" s="4" r="A17">
        <v>615</v>
      </c>
      <c t="n" s="6" r="C17">
        <v>695</v>
      </c>
    </row>
    <row spans="1:5" r="18">
      <c t="s" s="4" r="A18">
        <v>616</v>
      </c>
      <c t="n" s="6" r="C18">
        <v>129</v>
      </c>
    </row>
    <row spans="1:5" r="19">
      <c t="s" s="3" r="A19">
        <v>617</v>
      </c>
    </row>
    <row spans="1:5" r="20">
      <c t="s" s="4" r="A20">
        <v>618</v>
      </c>
      <c t="n" s="6" r="C20">
        <v>4062</v>
      </c>
      <c t="n" s="6" r="E20">
        <v>2283</v>
      </c>
    </row>
    <row spans="1:5" r="21">
      <c t="s" s="3" r="A21">
        <v>599</v>
      </c>
    </row>
    <row spans="1:5" r="22">
      <c t="s" s="4" r="A22">
        <v>599</v>
      </c>
      <c t="n" s="6" r="C22">
        <v>-1041</v>
      </c>
      <c t="n" s="6" r="E22">
        <v>-549</v>
      </c>
    </row>
    <row spans="1:5" r="23">
      <c t="s" s="4" r="A23">
        <v>621</v>
      </c>
    </row>
    <row spans="1:5" r="24">
      <c t="s" s="3" r="A24">
        <v>612</v>
      </c>
    </row>
    <row spans="1:5" r="25">
      <c t="s" s="4" r="A25">
        <v>613</v>
      </c>
      <c t="n" s="6" r="C25">
        <v>15030</v>
      </c>
    </row>
    <row spans="1:5" r="26">
      <c t="s" s="4" r="A26">
        <v>614</v>
      </c>
      <c t="n" s="6" r="C26">
        <v>2343</v>
      </c>
    </row>
    <row spans="1:5" r="27">
      <c t="s" s="4" r="A27">
        <v>615</v>
      </c>
      <c t="n" s="6" r="C27">
        <v>0</v>
      </c>
    </row>
    <row spans="1:5" r="28">
      <c t="s" s="4" r="A28">
        <v>616</v>
      </c>
      <c t="n" s="6" r="C28">
        <v>0</v>
      </c>
    </row>
    <row spans="1:5" r="29">
      <c t="s" s="3" r="A29">
        <v>617</v>
      </c>
    </row>
    <row spans="1:5" r="30">
      <c t="s" s="4" r="A30">
        <v>618</v>
      </c>
      <c t="n" s="6" r="C30">
        <v>15030</v>
      </c>
      <c t="n" s="6" r="E30">
        <v>13199</v>
      </c>
    </row>
    <row spans="1:5" r="31">
      <c t="s" s="3" r="A31">
        <v>599</v>
      </c>
    </row>
    <row spans="1:5" r="32">
      <c t="s" s="4" r="A32">
        <v>599</v>
      </c>
      <c t="n" s="7" r="C32">
        <v>-2343</v>
      </c>
      <c t="n" s="7" r="E32">
        <v>-58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9</v>
      </c>
      <c t="s" s="2" r="C1">
        <v>77</v>
      </c>
      <c t="s" s="2" r="E1">
        <v>1</v>
      </c>
    </row>
    <row spans="1:6" r="2">
      <c t="s" s="2" r="C2">
        <v>2</v>
      </c>
      <c t="s" s="2" r="D2">
        <v>78</v>
      </c>
      <c t="s" s="2" r="E2">
        <v>2</v>
      </c>
      <c t="s" s="2" r="F2">
        <v>78</v>
      </c>
    </row>
    <row spans="1:6" r="3">
      <c t="s" s="4" r="A3">
        <v>140</v>
      </c>
      <c t="s" s="4" r="B3">
        <v>126</v>
      </c>
      <c t="n" s="7" r="C3">
        <v>-153</v>
      </c>
      <c t="n" s="7" r="D3">
        <v>-567</v>
      </c>
      <c t="n" s="7" r="E3">
        <v>553</v>
      </c>
      <c t="n" s="7" r="F3">
        <v>-18176</v>
      </c>
    </row>
    <row spans="1:6" r="4">
      <c t="s" s="4" r="A4">
        <v>94</v>
      </c>
    </row>
    <row spans="1:6" r="5">
      <c t="s" s="4" r="A5">
        <v>140</v>
      </c>
      <c t="n" s="7" r="C5">
        <v>-232</v>
      </c>
      <c t="n" s="7" r="D5">
        <v>-567</v>
      </c>
      <c t="n" s="6" r="E5">
        <v>-594</v>
      </c>
      <c t="n" s="6" r="F5">
        <v>-11487</v>
      </c>
    </row>
    <row spans="1:6" r="6">
      <c t="s" s="4" r="A6">
        <v>89</v>
      </c>
    </row>
    <row spans="1:6" r="7">
      <c t="s" s="4" r="A7">
        <v>140</v>
      </c>
      <c t="n" s="7" r="E7">
        <v>1470</v>
      </c>
    </row>
    <row spans="1:6" r="8">
      <c t="s" s="4" r="A8">
        <v>141</v>
      </c>
    </row>
    <row spans="1:6" r="9">
      <c t="s" s="4" r="A9">
        <v>140</v>
      </c>
      <c t="n" s="7" r="F9">
        <v>-29663</v>
      </c>
    </row>
    <row spans="1:6" r="10">
      <c t="n" r="A10"/>
    </row>
    <row spans="1:6" r="11">
      <c t="s" s="4" r="A11">
        <v>126</v>
      </c>
      <c t="s" s="4" r="B11">
        <v>138</v>
      </c>
    </row>
  </sheetData>
  <mergeCells count="5">
    <mergeCell ref="A1:B2"/>
    <mergeCell ref="C1:D1"/>
    <mergeCell ref="E1:F1"/>
    <mergeCell ref="A10:E10"/>
    <mergeCell ref="B11:E1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2</v>
      </c>
      <c t="s" s="2" r="B1">
        <v>380</v>
      </c>
    </row>
    <row spans="1:2" r="2">
      <c t="s" s="3" r="A2">
        <v>594</v>
      </c>
    </row>
    <row spans="1:2" r="3">
      <c t="s" s="4" r="A3">
        <v>623</v>
      </c>
      <c t="n" s="7" r="B3">
        <v>19683</v>
      </c>
    </row>
    <row spans="1:2" r="4">
      <c t="s" s="4" r="A4">
        <v>624</v>
      </c>
      <c t="n" s="6" r="B4">
        <v>105381</v>
      </c>
    </row>
    <row spans="1:2" r="5">
      <c t="s" s="4" r="A5">
        <v>594</v>
      </c>
      <c t="n" s="6" r="B5">
        <v>125064</v>
      </c>
    </row>
    <row spans="1:2" r="6">
      <c t="s" s="3" r="A6">
        <v>625</v>
      </c>
    </row>
    <row spans="1:2" r="7">
      <c t="s" s="4" r="A7">
        <v>623</v>
      </c>
      <c t="n" s="6" r="B7">
        <v>19255</v>
      </c>
    </row>
    <row spans="1:2" r="8">
      <c t="s" s="4" r="A8">
        <v>624</v>
      </c>
      <c t="n" s="6" r="B8">
        <v>114246</v>
      </c>
    </row>
    <row spans="1:2" r="9">
      <c t="s" s="4" r="A9">
        <v>595</v>
      </c>
      <c t="n" s="7" r="B9">
        <v>1335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626</v>
      </c>
      <c t="s" s="2" r="B1">
        <v>77</v>
      </c>
      <c t="s" s="2" r="D1">
        <v>1</v>
      </c>
    </row>
    <row spans="1:6" r="2">
      <c t="s" s="2" r="B2">
        <v>2</v>
      </c>
      <c t="s" s="2" r="C2">
        <v>78</v>
      </c>
      <c t="s" s="2" r="D2">
        <v>2</v>
      </c>
      <c t="s" s="2" r="E2">
        <v>78</v>
      </c>
      <c t="s" s="2" r="F2">
        <v>23</v>
      </c>
    </row>
    <row spans="1:6" r="3">
      <c t="s" s="3" r="A3">
        <v>627</v>
      </c>
    </row>
    <row spans="1:6" r="4">
      <c t="s" s="4" r="A4">
        <v>628</v>
      </c>
      <c t="n" s="7" r="B4">
        <v>77957</v>
      </c>
      <c t="n" s="7" r="D4">
        <v>77957</v>
      </c>
      <c t="n" s="7" r="F4">
        <v>66042</v>
      </c>
    </row>
    <row spans="1:6" r="5">
      <c t="s" s="4" r="A5">
        <v>629</v>
      </c>
      <c t="n" s="6" r="B5">
        <v>340</v>
      </c>
      <c t="n" s="7" r="C5">
        <v>0</v>
      </c>
      <c t="n" s="6" r="D5">
        <v>399</v>
      </c>
      <c t="n" s="7" r="E5">
        <v>4449</v>
      </c>
    </row>
    <row spans="1:6" r="6">
      <c t="s" s="3" r="A6">
        <v>630</v>
      </c>
    </row>
    <row spans="1:6" r="7">
      <c t="s" s="4" r="A7">
        <v>628</v>
      </c>
      <c t="n" s="6" r="B7">
        <v>36884</v>
      </c>
      <c t="n" s="6" r="D7">
        <v>36884</v>
      </c>
      <c t="n" s="6" r="F7">
        <v>100629</v>
      </c>
    </row>
    <row spans="1:6" r="8">
      <c t="s" s="4" r="A8">
        <v>629</v>
      </c>
      <c t="n" s="6" r="B8">
        <v>5990</v>
      </c>
      <c t="n" s="6" r="C8">
        <v>-21066</v>
      </c>
      <c t="n" s="6" r="D8">
        <v>2729</v>
      </c>
      <c t="n" s="6" r="E8">
        <v>-17237</v>
      </c>
    </row>
    <row spans="1:6" r="9">
      <c t="s" s="3" r="A9">
        <v>631</v>
      </c>
    </row>
    <row spans="1:6" r="10">
      <c t="s" s="4" r="A10">
        <v>632</v>
      </c>
      <c t="n" s="6" r="B10">
        <v>0</v>
      </c>
      <c t="n" s="6" r="D10">
        <v>0</v>
      </c>
      <c t="n" s="6" r="F10">
        <v>0</v>
      </c>
    </row>
    <row spans="1:6" r="11">
      <c t="s" s="4" r="A11">
        <v>100</v>
      </c>
      <c t="n" s="6" r="B11">
        <v>0</v>
      </c>
      <c t="n" s="6" r="C11">
        <v>0</v>
      </c>
      <c t="n" s="6" r="D11">
        <v>0</v>
      </c>
      <c t="n" s="6" r="E11">
        <v>361</v>
      </c>
    </row>
    <row spans="1:6" r="12">
      <c t="s" s="3" r="A12">
        <v>633</v>
      </c>
    </row>
    <row spans="1:6" r="13">
      <c t="s" s="4" r="A13">
        <v>634</v>
      </c>
      <c t="n" s="6" r="B13">
        <v>114905</v>
      </c>
      <c t="n" s="6" r="D13">
        <v>114905</v>
      </c>
      <c t="n" s="6" r="F13">
        <v>167214</v>
      </c>
    </row>
    <row spans="1:6" r="14">
      <c t="s" s="4" r="A14">
        <v>635</v>
      </c>
    </row>
    <row spans="1:6" r="15">
      <c t="s" s="3" r="A15">
        <v>631</v>
      </c>
    </row>
    <row spans="1:6" r="16">
      <c t="s" s="4" r="A16">
        <v>628</v>
      </c>
      <c t="n" s="6" r="B16">
        <v>0</v>
      </c>
      <c t="n" s="6" r="D16">
        <v>0</v>
      </c>
      <c t="n" s="6" r="F16">
        <v>0</v>
      </c>
    </row>
    <row spans="1:6" r="17">
      <c t="s" s="4" r="A17">
        <v>100</v>
      </c>
      <c t="n" s="6" r="B17">
        <v>0</v>
      </c>
      <c t="n" s="6" r="C17">
        <v>0</v>
      </c>
      <c t="n" s="6" r="D17">
        <v>0</v>
      </c>
      <c t="n" s="6" r="E17">
        <v>447</v>
      </c>
    </row>
    <row spans="1:6" r="18">
      <c t="s" s="4" r="A18">
        <v>636</v>
      </c>
    </row>
    <row spans="1:6" r="19">
      <c t="s" s="3" r="A19">
        <v>631</v>
      </c>
    </row>
    <row spans="1:6" r="20">
      <c t="s" s="4" r="A20">
        <v>628</v>
      </c>
      <c t="n" s="6" r="B20">
        <v>0</v>
      </c>
      <c t="n" s="6" r="D20">
        <v>0</v>
      </c>
      <c t="n" s="7" r="F20">
        <v>0</v>
      </c>
    </row>
    <row spans="1:6" r="21">
      <c t="s" s="4" r="A21">
        <v>100</v>
      </c>
      <c t="n" s="7" r="B21">
        <v>0</v>
      </c>
      <c t="n" s="6" r="C21">
        <v>0</v>
      </c>
      <c t="n" s="7" r="D21">
        <v>0</v>
      </c>
      <c t="n" s="6" r="E21">
        <v>-86</v>
      </c>
    </row>
    <row spans="1:6" r="22">
      <c t="s" s="4" r="A22">
        <v>285</v>
      </c>
    </row>
    <row spans="1:6" r="23">
      <c t="s" s="3" r="A23">
        <v>630</v>
      </c>
    </row>
    <row spans="1:6" r="24">
      <c t="s" s="4" r="A24">
        <v>392</v>
      </c>
      <c t="s" s="4" r="B24">
        <v>374</v>
      </c>
      <c t="s" s="4" r="D24">
        <v>374</v>
      </c>
      <c t="s" s="4" r="F24">
        <v>375</v>
      </c>
    </row>
    <row spans="1:6" r="25">
      <c t="s" s="4" r="A25">
        <v>628</v>
      </c>
      <c t="n" s="7" r="B25">
        <v>0</v>
      </c>
      <c t="n" s="7" r="D25">
        <v>0</v>
      </c>
      <c t="n" s="7" r="F25">
        <v>0</v>
      </c>
    </row>
    <row spans="1:6" r="26">
      <c t="s" s="4" r="A26">
        <v>629</v>
      </c>
      <c t="n" s="6" r="B26">
        <v>0</v>
      </c>
      <c t="n" s="6" r="C26">
        <v>0</v>
      </c>
      <c t="n" s="6" r="D26">
        <v>0</v>
      </c>
      <c t="n" s="6" r="E26">
        <v>-602</v>
      </c>
    </row>
    <row spans="1:6" r="27">
      <c t="s" s="4" r="A27">
        <v>173</v>
      </c>
    </row>
    <row spans="1:6" r="28">
      <c t="s" s="3" r="A28">
        <v>630</v>
      </c>
    </row>
    <row spans="1:6" r="29">
      <c t="s" s="4" r="A29">
        <v>628</v>
      </c>
      <c t="n" s="6" r="B29">
        <v>3149</v>
      </c>
      <c t="n" s="6" r="D29">
        <v>3149</v>
      </c>
      <c t="n" s="7" r="F29">
        <v>4166</v>
      </c>
    </row>
    <row spans="1:6" r="30">
      <c t="s" s="4" r="A30">
        <v>629</v>
      </c>
      <c t="n" s="7" r="B30">
        <v>-126</v>
      </c>
      <c t="n" s="6" r="C30">
        <v>-2496</v>
      </c>
      <c t="n" s="7" r="D30">
        <v>-164</v>
      </c>
      <c t="n" s="6" r="E30">
        <v>-2782</v>
      </c>
    </row>
    <row spans="1:6" r="31">
      <c t="s" s="4" r="A31">
        <v>637</v>
      </c>
    </row>
    <row spans="1:6" r="32">
      <c t="s" s="3" r="A32">
        <v>630</v>
      </c>
    </row>
    <row spans="1:6" r="33">
      <c t="s" s="4" r="A33">
        <v>392</v>
      </c>
      <c t="s" s="4" r="B33">
        <v>638</v>
      </c>
      <c t="s" s="4" r="D33">
        <v>638</v>
      </c>
      <c t="s" s="4" r="F33">
        <v>639</v>
      </c>
    </row>
    <row spans="1:6" r="34">
      <c t="s" s="4" r="A34">
        <v>628</v>
      </c>
      <c t="n" s="7" r="B34">
        <v>26094</v>
      </c>
      <c t="n" s="7" r="D34">
        <v>26094</v>
      </c>
      <c t="n" s="7" r="F34">
        <v>40862</v>
      </c>
    </row>
    <row spans="1:6" r="35">
      <c t="s" s="4" r="A35">
        <v>629</v>
      </c>
      <c t="n" s="6" r="B35">
        <v>5104</v>
      </c>
      <c t="n" s="6" r="C35">
        <v>-8389</v>
      </c>
      <c t="n" s="6" r="D35">
        <v>-11808</v>
      </c>
      <c t="n" s="6" r="E35">
        <v>-12442</v>
      </c>
    </row>
    <row spans="1:6" r="36">
      <c t="s" s="3" r="A36">
        <v>633</v>
      </c>
    </row>
    <row spans="1:6" r="37">
      <c t="s" s="4" r="A37">
        <v>628</v>
      </c>
      <c t="n" s="6" r="B37">
        <v>64</v>
      </c>
      <c t="n" s="6" r="D37">
        <v>64</v>
      </c>
      <c t="n" s="7" r="F37">
        <v>543</v>
      </c>
    </row>
    <row spans="1:6" r="38">
      <c t="s" s="4" r="A38">
        <v>629</v>
      </c>
      <c t="n" s="7" r="B38">
        <v>37</v>
      </c>
      <c t="n" s="6" r="C38">
        <v>-734</v>
      </c>
      <c t="n" s="7" r="D38">
        <v>-479</v>
      </c>
      <c t="n" s="6" r="E38">
        <v>-1297</v>
      </c>
    </row>
    <row spans="1:6" r="39">
      <c t="s" s="4" r="A39">
        <v>581</v>
      </c>
    </row>
    <row spans="1:6" r="40">
      <c t="s" s="3" r="A40">
        <v>630</v>
      </c>
    </row>
    <row spans="1:6" r="41">
      <c t="s" s="4" r="A41">
        <v>392</v>
      </c>
      <c t="s" s="4" r="B41">
        <v>364</v>
      </c>
      <c t="s" s="4" r="D41">
        <v>364</v>
      </c>
      <c t="s" s="4" r="F41">
        <v>403</v>
      </c>
    </row>
    <row spans="1:6" r="42">
      <c t="s" s="4" r="A42">
        <v>628</v>
      </c>
      <c t="n" s="7" r="B42">
        <v>0</v>
      </c>
      <c t="n" s="7" r="D42">
        <v>0</v>
      </c>
      <c t="n" s="7" r="F42">
        <v>31716</v>
      </c>
    </row>
    <row spans="1:6" r="43">
      <c t="s" s="4" r="A43">
        <v>629</v>
      </c>
      <c t="n" s="7" r="B43">
        <v>0</v>
      </c>
      <c t="n" s="6" r="C43">
        <v>-4586</v>
      </c>
      <c t="n" s="7" r="D43">
        <v>8078</v>
      </c>
      <c t="n" s="6" r="E43">
        <v>-4974</v>
      </c>
    </row>
    <row spans="1:6" r="44">
      <c t="s" s="4" r="A44">
        <v>640</v>
      </c>
    </row>
    <row spans="1:6" r="45">
      <c t="s" s="3" r="A45">
        <v>630</v>
      </c>
    </row>
    <row spans="1:6" r="46">
      <c t="s" s="4" r="A46">
        <v>392</v>
      </c>
      <c t="s" s="4" r="B46">
        <v>364</v>
      </c>
      <c t="s" s="4" r="D46">
        <v>364</v>
      </c>
      <c t="s" s="4" r="F46">
        <v>364</v>
      </c>
    </row>
    <row spans="1:6" r="47">
      <c t="s" s="4" r="A47">
        <v>628</v>
      </c>
      <c t="n" s="7" r="B47">
        <v>0</v>
      </c>
      <c t="n" s="7" r="D47">
        <v>0</v>
      </c>
      <c t="n" s="7" r="F47">
        <v>0</v>
      </c>
    </row>
    <row spans="1:6" r="48">
      <c t="s" s="4" r="A48">
        <v>629</v>
      </c>
      <c t="n" s="7" r="B48">
        <v>0</v>
      </c>
      <c t="n" s="6" r="C48">
        <v>402</v>
      </c>
      <c t="n" s="7" r="D48">
        <v>0</v>
      </c>
      <c t="n" s="6" r="E48">
        <v>5831</v>
      </c>
    </row>
    <row spans="1:6" r="49">
      <c t="s" s="4" r="A49">
        <v>641</v>
      </c>
    </row>
    <row spans="1:6" r="50">
      <c t="s" s="3" r="A50">
        <v>630</v>
      </c>
    </row>
    <row spans="1:6" r="51">
      <c t="s" s="4" r="A51">
        <v>392</v>
      </c>
      <c t="s" s="4" r="B51">
        <v>535</v>
      </c>
      <c t="s" s="4" r="D51">
        <v>535</v>
      </c>
      <c t="s" s="4" r="F51">
        <v>642</v>
      </c>
    </row>
    <row spans="1:6" r="52">
      <c t="s" s="4" r="A52">
        <v>628</v>
      </c>
      <c t="n" s="7" r="B52">
        <v>0</v>
      </c>
      <c t="n" s="7" r="D52">
        <v>0</v>
      </c>
      <c t="n" s="7" r="F52">
        <v>15779</v>
      </c>
    </row>
    <row spans="1:6" r="53">
      <c t="s" s="4" r="A53">
        <v>629</v>
      </c>
      <c t="n" s="7" r="B53">
        <v>0</v>
      </c>
      <c t="n" s="6" r="C53">
        <v>-3888</v>
      </c>
      <c t="n" s="7" r="D53">
        <v>7089</v>
      </c>
      <c t="n" s="6" r="E53">
        <v>457</v>
      </c>
    </row>
    <row spans="1:6" r="54">
      <c t="s" s="4" r="A54">
        <v>643</v>
      </c>
    </row>
    <row spans="1:6" r="55">
      <c t="s" s="3" r="A55">
        <v>630</v>
      </c>
    </row>
    <row spans="1:6" r="56">
      <c t="s" s="4" r="A56">
        <v>392</v>
      </c>
      <c t="s" s="4" r="B56">
        <v>644</v>
      </c>
      <c t="s" s="4" r="D56">
        <v>644</v>
      </c>
      <c t="s" s="4" r="F56">
        <v>645</v>
      </c>
    </row>
    <row spans="1:6" r="57">
      <c t="s" s="4" r="A57">
        <v>628</v>
      </c>
      <c t="n" s="7" r="B57">
        <v>6227</v>
      </c>
      <c t="n" s="7" r="D57">
        <v>6227</v>
      </c>
      <c t="n" s="7" r="F57">
        <v>6175</v>
      </c>
    </row>
    <row spans="1:6" r="58">
      <c t="s" s="4" r="A58">
        <v>629</v>
      </c>
      <c t="n" s="7" r="B58">
        <v>1012</v>
      </c>
      <c t="n" s="6" r="C58">
        <v>-1769</v>
      </c>
      <c t="n" s="7" r="D58">
        <v>51</v>
      </c>
      <c t="n" s="6" r="E58">
        <v>-2493</v>
      </c>
    </row>
    <row spans="1:6" r="59">
      <c t="s" s="4" r="A59">
        <v>173</v>
      </c>
    </row>
    <row spans="1:6" r="60">
      <c t="s" s="3" r="A60">
        <v>630</v>
      </c>
    </row>
    <row spans="1:6" r="61">
      <c t="s" s="4" r="A61">
        <v>392</v>
      </c>
      <c t="s" s="4" r="B61">
        <v>646</v>
      </c>
      <c t="s" s="4" r="D61">
        <v>646</v>
      </c>
      <c t="s" s="4" r="F61">
        <v>646</v>
      </c>
    </row>
    <row spans="1:6" r="62">
      <c t="s" s="4" r="A62">
        <v>628</v>
      </c>
      <c t="n" s="7" r="B62">
        <v>1414</v>
      </c>
      <c t="n" s="7" r="D62">
        <v>1414</v>
      </c>
      <c t="n" s="7" r="F62">
        <v>1931</v>
      </c>
    </row>
    <row spans="1:6" r="63">
      <c t="s" s="4" r="A63">
        <v>629</v>
      </c>
      <c t="n" s="7" r="B63">
        <v>0</v>
      </c>
      <c t="n" s="6" r="C63">
        <v>-340</v>
      </c>
      <c t="n" s="7" r="D63">
        <v>-517</v>
      </c>
      <c t="n" s="6" r="E63">
        <v>-232</v>
      </c>
    </row>
    <row spans="1:6" r="64">
      <c t="s" s="4" r="A64">
        <v>647</v>
      </c>
    </row>
    <row spans="1:6" r="65">
      <c t="s" s="3" r="A65">
        <v>630</v>
      </c>
    </row>
    <row spans="1:6" r="66">
      <c t="s" s="4" r="A66">
        <v>392</v>
      </c>
      <c t="s" s="4" r="B66">
        <v>648</v>
      </c>
      <c t="s" s="4" r="D66">
        <v>648</v>
      </c>
    </row>
    <row spans="1:6" r="67">
      <c t="s" s="4" r="A67">
        <v>649</v>
      </c>
    </row>
    <row spans="1:6" r="68">
      <c t="s" s="3" r="A68">
        <v>630</v>
      </c>
    </row>
    <row spans="1:6" r="69">
      <c t="s" s="4" r="A69">
        <v>392</v>
      </c>
      <c t="s" s="4" r="B69">
        <v>650</v>
      </c>
      <c t="s" s="4" r="D69">
        <v>650</v>
      </c>
    </row>
    <row spans="1:6" r="70">
      <c t="s" s="4" r="A70">
        <v>651</v>
      </c>
    </row>
    <row spans="1:6" r="71">
      <c t="s" s="3" r="A71">
        <v>627</v>
      </c>
    </row>
    <row spans="1:6" r="72">
      <c t="s" s="4" r="A72">
        <v>628</v>
      </c>
      <c t="n" s="7" r="B72">
        <v>0</v>
      </c>
      <c t="n" s="7" r="D72">
        <v>0</v>
      </c>
      <c t="n" s="6" r="F72">
        <v>0</v>
      </c>
    </row>
    <row spans="1:6" r="73">
      <c t="s" s="4" r="A73">
        <v>629</v>
      </c>
      <c t="n" s="6" r="B73">
        <v>0</v>
      </c>
      <c t="n" s="6" r="C73">
        <v>0</v>
      </c>
      <c t="n" s="6" r="D73">
        <v>0</v>
      </c>
      <c t="n" s="6" r="E73">
        <v>4449</v>
      </c>
    </row>
    <row spans="1:6" r="74">
      <c t="s" s="4" r="A74">
        <v>652</v>
      </c>
    </row>
    <row spans="1:6" r="75">
      <c t="s" s="3" r="A75">
        <v>627</v>
      </c>
    </row>
    <row spans="1:6" r="76">
      <c t="s" s="4" r="A76">
        <v>628</v>
      </c>
      <c t="n" s="6" r="B76">
        <v>3878</v>
      </c>
      <c t="n" s="6" r="D76">
        <v>3878</v>
      </c>
      <c t="n" s="6" r="F76">
        <v>0</v>
      </c>
    </row>
    <row spans="1:6" r="77">
      <c t="s" s="4" r="A77">
        <v>629</v>
      </c>
      <c t="n" s="6" r="B77">
        <v>340</v>
      </c>
      <c t="s" s="4" r="C77">
        <v>60</v>
      </c>
      <c t="n" s="6" r="D77">
        <v>399</v>
      </c>
      <c t="n" s="7" r="E77">
        <v>0</v>
      </c>
    </row>
    <row spans="1:6" r="78">
      <c t="s" s="4" r="A78">
        <v>653</v>
      </c>
    </row>
    <row spans="1:6" r="79">
      <c t="s" s="3" r="A79">
        <v>627</v>
      </c>
    </row>
    <row spans="1:6" r="80">
      <c t="s" s="4" r="A80">
        <v>628</v>
      </c>
      <c t="n" s="6" r="B80">
        <v>74079</v>
      </c>
      <c t="n" s="6" r="D80">
        <v>74079</v>
      </c>
      <c t="n" s="6" r="F80">
        <v>66042</v>
      </c>
    </row>
    <row spans="1:6" r="81">
      <c t="s" s="4" r="A81">
        <v>654</v>
      </c>
    </row>
    <row spans="1:6" r="82">
      <c t="s" s="3" r="A82">
        <v>627</v>
      </c>
    </row>
    <row spans="1:6" r="83">
      <c t="s" s="4" r="A83">
        <v>628</v>
      </c>
      <c t="n" s="6" r="B83">
        <v>73502</v>
      </c>
      <c t="n" s="6" r="D83">
        <v>73502</v>
      </c>
      <c t="n" s="6" r="F83">
        <v>65474</v>
      </c>
    </row>
    <row spans="1:6" r="84">
      <c t="s" s="4" r="A84">
        <v>655</v>
      </c>
    </row>
    <row spans="1:6" r="85">
      <c t="s" s="3" r="A85">
        <v>627</v>
      </c>
    </row>
    <row spans="1:6" r="86">
      <c t="s" s="4" r="A86">
        <v>628</v>
      </c>
      <c t="n" s="7" r="B86">
        <v>577</v>
      </c>
      <c t="n" s="7" r="D86">
        <v>577</v>
      </c>
      <c t="n" s="7" r="F86">
        <v>5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6</v>
      </c>
      <c t="s" s="2" r="C1">
        <v>77</v>
      </c>
      <c t="s" s="2" r="E1">
        <v>1</v>
      </c>
    </row>
    <row spans="1:6" r="2">
      <c t="s" s="2" r="C2">
        <v>2</v>
      </c>
      <c t="s" s="2" r="D2">
        <v>78</v>
      </c>
      <c t="s" s="2" r="E2">
        <v>2</v>
      </c>
      <c t="s" s="2" r="F2">
        <v>78</v>
      </c>
    </row>
    <row spans="1:6" r="3">
      <c t="s" s="3" r="A3">
        <v>612</v>
      </c>
    </row>
    <row spans="1:6" r="4">
      <c t="s" s="4" r="A4">
        <v>618</v>
      </c>
      <c t="s" s="4" r="B4">
        <v>126</v>
      </c>
      <c t="n" s="7" r="C4">
        <v>-153</v>
      </c>
      <c t="n" s="7" r="D4">
        <v>-567</v>
      </c>
      <c t="n" s="7" r="E4">
        <v>553</v>
      </c>
      <c t="n" s="7" r="F4">
        <v>-18176</v>
      </c>
    </row>
    <row spans="1:6" r="5">
      <c t="s" s="4" r="A5">
        <v>657</v>
      </c>
    </row>
    <row spans="1:6" r="6">
      <c t="s" s="3" r="A6">
        <v>612</v>
      </c>
    </row>
    <row spans="1:6" r="7">
      <c t="s" s="4" r="A7">
        <v>658</v>
      </c>
      <c t="n" s="6" r="C7">
        <v>0</v>
      </c>
      <c t="n" s="6" r="D7">
        <v>0</v>
      </c>
      <c t="n" s="6" r="E7">
        <v>0</v>
      </c>
      <c t="n" s="6" r="F7">
        <v>29663</v>
      </c>
    </row>
    <row spans="1:6" r="8">
      <c t="s" s="4" r="A8">
        <v>659</v>
      </c>
      <c t="n" s="6" r="C8">
        <v>0</v>
      </c>
      <c t="n" s="6" r="D8">
        <v>-50</v>
      </c>
      <c t="n" s="6" r="E8">
        <v>0</v>
      </c>
      <c t="n" s="6" r="F8">
        <v>-50</v>
      </c>
    </row>
    <row spans="1:6" r="9">
      <c t="s" s="4" r="A9">
        <v>618</v>
      </c>
      <c t="n" s="6" r="C9">
        <v>0</v>
      </c>
      <c t="n" s="6" r="D9">
        <v>-50</v>
      </c>
      <c t="n" s="6" r="E9">
        <v>0</v>
      </c>
      <c t="n" s="6" r="F9">
        <v>29613</v>
      </c>
    </row>
    <row spans="1:6" r="10">
      <c t="s" s="4" r="A10">
        <v>660</v>
      </c>
    </row>
    <row spans="1:6" r="11">
      <c t="s" s="3" r="A11">
        <v>612</v>
      </c>
    </row>
    <row spans="1:6" r="12">
      <c t="s" s="4" r="A12">
        <v>661</v>
      </c>
      <c t="n" s="7" r="C12">
        <v>-2931</v>
      </c>
      <c t="n" s="7" r="D12">
        <v>-18561</v>
      </c>
      <c t="n" s="7" r="E12">
        <v>8036</v>
      </c>
      <c t="n" s="7" r="F12">
        <v>-8910</v>
      </c>
    </row>
    <row spans="1:6" r="13">
      <c t="n" r="A13"/>
    </row>
    <row spans="1:6" r="14">
      <c t="s" s="4" r="A14">
        <v>126</v>
      </c>
      <c t="s" s="4" r="B14">
        <v>138</v>
      </c>
    </row>
  </sheetData>
  <mergeCells count="5">
    <mergeCell ref="A1:B2"/>
    <mergeCell ref="C1:D1"/>
    <mergeCell ref="E1:F1"/>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4"/>
    <col customWidth="1" max="6" min="6" width="14"/>
    <col customWidth="1" max="7" min="7" width="14"/>
  </cols>
  <sheetData>
    <row spans="1:7" r="1">
      <c t="s" s="1" r="A1">
        <v>662</v>
      </c>
      <c t="s" s="2" r="B1">
        <v>77</v>
      </c>
      <c t="s" s="2" r="C1">
        <v>663</v>
      </c>
      <c t="s" s="2" r="D1">
        <v>1</v>
      </c>
    </row>
    <row spans="1:7" r="2">
      <c t="s" s="2" r="B2">
        <v>78</v>
      </c>
      <c t="s" s="2" r="C2">
        <v>664</v>
      </c>
      <c t="s" s="2" r="D2">
        <v>78</v>
      </c>
      <c t="s" s="2" r="E2">
        <v>2</v>
      </c>
      <c t="s" s="2" r="F2">
        <v>495</v>
      </c>
      <c t="s" s="2" r="G2">
        <v>23</v>
      </c>
    </row>
    <row spans="1:7" r="3">
      <c t="s" s="4" r="A3">
        <v>665</v>
      </c>
    </row>
    <row spans="1:7" r="4">
      <c t="s" s="3" r="A4">
        <v>612</v>
      </c>
    </row>
    <row spans="1:7" r="5">
      <c t="s" s="4" r="A5">
        <v>666</v>
      </c>
      <c t="n" s="7" r="F5">
        <v>3500</v>
      </c>
    </row>
    <row spans="1:7" r="6">
      <c t="s" s="4" r="A6">
        <v>41</v>
      </c>
    </row>
    <row spans="1:7" r="7">
      <c t="s" s="3" r="A7">
        <v>612</v>
      </c>
    </row>
    <row spans="1:7" r="8">
      <c t="s" s="4" r="A8">
        <v>594</v>
      </c>
      <c t="n" s="7" r="E8">
        <v>12250</v>
      </c>
      <c t="n" s="7" r="G8">
        <v>12250</v>
      </c>
    </row>
    <row spans="1:7" r="9">
      <c t="s" s="4" r="A9">
        <v>598</v>
      </c>
      <c t="n" s="6" r="E9">
        <v>61829</v>
      </c>
      <c t="n" s="6" r="G9">
        <v>53799</v>
      </c>
    </row>
    <row spans="1:7" r="10">
      <c t="s" s="4" r="A10">
        <v>599</v>
      </c>
      <c t="n" s="6" r="E10">
        <v>0</v>
      </c>
      <c t="n" s="6" r="G10">
        <v>-7</v>
      </c>
    </row>
    <row spans="1:7" r="11">
      <c t="s" s="4" r="A11">
        <v>595</v>
      </c>
      <c t="n" s="6" r="E11">
        <v>74079</v>
      </c>
      <c t="n" s="6" r="G11">
        <v>66042</v>
      </c>
    </row>
    <row spans="1:7" r="12">
      <c t="s" s="4" r="A12">
        <v>667</v>
      </c>
    </row>
    <row spans="1:7" r="13">
      <c t="s" s="3" r="A13">
        <v>612</v>
      </c>
    </row>
    <row spans="1:7" r="14">
      <c t="s" s="4" r="A14">
        <v>594</v>
      </c>
      <c t="n" s="6" r="E14">
        <v>11675</v>
      </c>
      <c t="n" s="6" r="G14">
        <v>11675</v>
      </c>
    </row>
    <row spans="1:7" r="15">
      <c t="s" s="4" r="A15">
        <v>598</v>
      </c>
      <c t="n" s="6" r="E15">
        <v>61827</v>
      </c>
      <c t="n" s="6" r="G15">
        <v>53799</v>
      </c>
    </row>
    <row spans="1:7" r="16">
      <c t="s" s="4" r="A16">
        <v>599</v>
      </c>
      <c t="n" s="6" r="E16">
        <v>0</v>
      </c>
      <c t="n" s="6" r="G16">
        <v>0</v>
      </c>
    </row>
    <row spans="1:7" r="17">
      <c t="s" s="4" r="A17">
        <v>595</v>
      </c>
      <c t="n" s="6" r="E17">
        <v>73502</v>
      </c>
      <c t="n" s="6" r="G17">
        <v>65474</v>
      </c>
    </row>
    <row spans="1:7" r="18">
      <c t="s" s="4" r="A18">
        <v>668</v>
      </c>
    </row>
    <row spans="1:7" r="19">
      <c t="s" s="3" r="A19">
        <v>612</v>
      </c>
    </row>
    <row spans="1:7" r="20">
      <c t="s" s="4" r="A20">
        <v>594</v>
      </c>
      <c t="n" s="6" r="E20">
        <v>575</v>
      </c>
      <c t="n" s="6" r="G20">
        <v>575</v>
      </c>
    </row>
    <row spans="1:7" r="21">
      <c t="s" s="4" r="A21">
        <v>598</v>
      </c>
      <c t="n" s="6" r="E21">
        <v>2</v>
      </c>
      <c t="n" s="6" r="G21">
        <v>0</v>
      </c>
    </row>
    <row spans="1:7" r="22">
      <c t="s" s="4" r="A22">
        <v>599</v>
      </c>
      <c t="n" s="6" r="E22">
        <v>0</v>
      </c>
      <c t="n" s="6" r="G22">
        <v>-7</v>
      </c>
    </row>
    <row spans="1:7" r="23">
      <c t="s" s="4" r="A23">
        <v>595</v>
      </c>
      <c t="n" s="7" r="E23">
        <v>577</v>
      </c>
      <c t="n" s="7" r="G23">
        <v>568</v>
      </c>
    </row>
    <row spans="1:7" r="24">
      <c t="s" s="4" r="A24">
        <v>669</v>
      </c>
    </row>
    <row spans="1:7" r="25">
      <c t="s" s="3" r="A25">
        <v>612</v>
      </c>
    </row>
    <row spans="1:7" r="26">
      <c t="s" s="4" r="A26">
        <v>670</v>
      </c>
      <c t="n" s="6" r="C26">
        <v>445456</v>
      </c>
    </row>
    <row spans="1:7" r="27">
      <c t="s" s="4" r="A27">
        <v>671</v>
      </c>
      <c t="n" s="7" r="C27">
        <v>33202</v>
      </c>
    </row>
    <row spans="1:7" r="28">
      <c t="s" s="4" r="A28">
        <v>672</v>
      </c>
      <c t="n" s="7" r="D28">
        <v>5500</v>
      </c>
    </row>
    <row spans="1:7" r="29">
      <c t="s" s="4" r="A29">
        <v>619</v>
      </c>
      <c t="n" s="7" r="B29">
        <v>5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3</v>
      </c>
      <c t="s" s="2" r="B1">
        <v>674</v>
      </c>
      <c t="s" s="2" r="C1">
        <v>494</v>
      </c>
      <c t="s" s="2" r="D1">
        <v>2</v>
      </c>
      <c t="s" s="2" r="E1">
        <v>23</v>
      </c>
    </row>
    <row spans="1:5" r="2">
      <c t="s" s="4" r="A2">
        <v>675</v>
      </c>
    </row>
    <row spans="1:5" r="3">
      <c t="s" s="3" r="A3">
        <v>676</v>
      </c>
    </row>
    <row spans="1:5" r="4">
      <c t="s" s="4" r="A4">
        <v>677</v>
      </c>
      <c t="n" s="7" r="D4">
        <v>4100</v>
      </c>
      <c t="n" s="7" r="E4">
        <v>3900</v>
      </c>
    </row>
    <row spans="1:5" r="5">
      <c t="s" s="4" r="A5">
        <v>649</v>
      </c>
    </row>
    <row spans="1:5" r="6">
      <c t="s" s="3" r="A6">
        <v>676</v>
      </c>
    </row>
    <row spans="1:5" r="7">
      <c t="s" s="4" r="A7">
        <v>392</v>
      </c>
      <c t="s" s="4" r="D7">
        <v>650</v>
      </c>
    </row>
    <row spans="1:5" r="8">
      <c t="s" s="4" r="A8">
        <v>678</v>
      </c>
    </row>
    <row spans="1:5" r="9">
      <c t="s" s="3" r="A9">
        <v>676</v>
      </c>
    </row>
    <row spans="1:5" r="10">
      <c t="s" s="4" r="A10">
        <v>679</v>
      </c>
      <c t="n" s="6" r="D10">
        <v>2000000</v>
      </c>
    </row>
    <row spans="1:5" r="11">
      <c t="s" s="4" r="A11">
        <v>680</v>
      </c>
      <c t="n" s="7" r="D11">
        <v>5</v>
      </c>
    </row>
    <row spans="1:5" r="12">
      <c t="s" s="4" r="A12">
        <v>681</v>
      </c>
    </row>
    <row spans="1:5" r="13">
      <c t="s" s="3" r="A13">
        <v>676</v>
      </c>
    </row>
    <row spans="1:5" r="14">
      <c t="s" s="4" r="A14">
        <v>392</v>
      </c>
      <c t="s" s="4" r="D14">
        <v>535</v>
      </c>
      <c t="s" s="4" r="E14">
        <v>642</v>
      </c>
    </row>
    <row spans="1:5" r="15">
      <c t="s" s="4" r="A15">
        <v>643</v>
      </c>
    </row>
    <row spans="1:5" r="16">
      <c t="s" s="3" r="A16">
        <v>676</v>
      </c>
    </row>
    <row spans="1:5" r="17">
      <c t="s" s="4" r="A17">
        <v>392</v>
      </c>
      <c t="s" s="4" r="D17">
        <v>644</v>
      </c>
      <c t="s" s="4" r="E17">
        <v>645</v>
      </c>
    </row>
    <row spans="1:5" r="18">
      <c t="s" s="4" r="A18">
        <v>682</v>
      </c>
    </row>
    <row spans="1:5" r="19">
      <c t="s" s="3" r="A19">
        <v>676</v>
      </c>
    </row>
    <row spans="1:5" r="20">
      <c t="s" s="4" r="A20">
        <v>392</v>
      </c>
      <c t="s" s="4" r="D20">
        <v>650</v>
      </c>
    </row>
    <row spans="1:5" r="21">
      <c t="s" s="4" r="A21">
        <v>683</v>
      </c>
    </row>
    <row spans="1:5" r="22">
      <c t="s" s="3" r="A22">
        <v>676</v>
      </c>
    </row>
    <row spans="1:5" r="23">
      <c t="s" s="4" r="A23">
        <v>684</v>
      </c>
      <c t="n" s="7" r="C23">
        <v>2</v>
      </c>
    </row>
    <row spans="1:5" r="24">
      <c t="s" s="4" r="A24">
        <v>685</v>
      </c>
      <c t="n" s="7" r="C24">
        <v>22900</v>
      </c>
    </row>
    <row spans="1:5" r="25">
      <c t="s" s="4" r="A25">
        <v>686</v>
      </c>
    </row>
    <row spans="1:5" r="26">
      <c t="s" s="3" r="A26">
        <v>676</v>
      </c>
    </row>
    <row spans="1:5" r="27">
      <c t="s" s="4" r="A27">
        <v>687</v>
      </c>
      <c t="n" s="7" r="B27">
        <v>2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88</v>
      </c>
      <c t="s" s="2" r="B1">
        <v>77</v>
      </c>
      <c t="s" s="2" r="D1">
        <v>1</v>
      </c>
    </row>
    <row spans="1:6" r="2">
      <c t="s" s="2" r="B2">
        <v>2</v>
      </c>
      <c t="s" s="2" r="C2">
        <v>78</v>
      </c>
      <c t="s" s="2" r="D2">
        <v>2</v>
      </c>
      <c t="s" s="2" r="E2">
        <v>78</v>
      </c>
      <c t="s" s="2" r="F2">
        <v>23</v>
      </c>
    </row>
    <row spans="1:6" r="3">
      <c t="s" s="3" r="A3">
        <v>689</v>
      </c>
    </row>
    <row spans="1:6" r="4">
      <c t="s" s="4" r="A4">
        <v>690</v>
      </c>
      <c t="n" s="7" r="B4">
        <v>319891</v>
      </c>
      <c t="n" s="7" r="D4">
        <v>319891</v>
      </c>
      <c t="n" s="7" r="F4">
        <v>540446</v>
      </c>
    </row>
    <row spans="1:6" r="5">
      <c t="s" s="4" r="A5">
        <v>691</v>
      </c>
      <c t="n" s="6" r="B5">
        <v>29054</v>
      </c>
      <c t="n" s="6" r="D5">
        <v>29054</v>
      </c>
      <c t="n" s="6" r="F5">
        <v>91840</v>
      </c>
    </row>
    <row spans="1:6" r="6">
      <c t="s" s="4" r="A6">
        <v>692</v>
      </c>
      <c t="n" s="6" r="B6">
        <v>348945</v>
      </c>
      <c t="n" s="6" r="D6">
        <v>348945</v>
      </c>
      <c t="n" s="6" r="F6">
        <v>632286</v>
      </c>
    </row>
    <row spans="1:6" r="7">
      <c t="s" s="4" r="A7">
        <v>693</v>
      </c>
      <c t="n" s="6" r="B7">
        <v>194766</v>
      </c>
      <c t="n" s="6" r="D7">
        <v>194766</v>
      </c>
      <c t="n" s="6" r="F7">
        <v>329201</v>
      </c>
    </row>
    <row spans="1:6" r="8">
      <c t="s" s="4" r="A8">
        <v>694</v>
      </c>
      <c t="n" s="6" r="B8">
        <v>68239</v>
      </c>
      <c t="n" s="6" r="D8">
        <v>68239</v>
      </c>
      <c t="n" s="6" r="F8">
        <v>98730</v>
      </c>
    </row>
    <row spans="1:6" r="9">
      <c t="s" s="4" r="A9">
        <v>695</v>
      </c>
      <c t="n" s="6" r="B9">
        <v>263005</v>
      </c>
      <c t="n" s="6" r="D9">
        <v>263005</v>
      </c>
      <c t="n" s="6" r="F9">
        <v>427931</v>
      </c>
    </row>
    <row spans="1:6" r="10">
      <c t="s" s="4" r="A10">
        <v>696</v>
      </c>
      <c t="n" s="6" r="B10">
        <v>85940</v>
      </c>
      <c t="n" s="6" r="D10">
        <v>85940</v>
      </c>
      <c t="n" s="6" r="F10">
        <v>204355</v>
      </c>
    </row>
    <row spans="1:6" r="11">
      <c t="s" s="4" r="A11">
        <v>697</v>
      </c>
      <c t="n" s="6" r="B11">
        <v>348945</v>
      </c>
      <c t="n" s="6" r="D11">
        <v>348945</v>
      </c>
      <c t="n" s="7" r="F11">
        <v>632286</v>
      </c>
    </row>
    <row spans="1:6" r="12">
      <c t="s" s="3" r="A12">
        <v>698</v>
      </c>
    </row>
    <row spans="1:6" r="13">
      <c t="s" s="4" r="A13">
        <v>424</v>
      </c>
      <c t="n" s="6" r="B13">
        <v>101508</v>
      </c>
      <c t="n" s="7" r="C13">
        <v>170404</v>
      </c>
      <c t="n" s="6" r="D13">
        <v>420213</v>
      </c>
      <c t="n" s="7" r="E13">
        <v>589276</v>
      </c>
    </row>
    <row spans="1:6" r="14">
      <c t="s" s="4" r="A14">
        <v>699</v>
      </c>
      <c t="n" s="6" r="B14">
        <v>6477</v>
      </c>
      <c t="n" s="6" r="C14">
        <v>26834</v>
      </c>
      <c t="n" s="6" r="D14">
        <v>34256</v>
      </c>
      <c t="n" s="6" r="E14">
        <v>90361</v>
      </c>
    </row>
    <row spans="1:6" r="15">
      <c t="s" s="4" r="A15">
        <v>700</v>
      </c>
      <c t="n" s="6" r="B15">
        <v>-19711</v>
      </c>
      <c t="n" s="6" r="C15">
        <v>-1279</v>
      </c>
      <c t="n" s="6" r="D15">
        <v>-40258</v>
      </c>
      <c t="n" s="6" r="E15">
        <v>-7535</v>
      </c>
    </row>
    <row spans="1:6" r="16">
      <c t="s" s="4" r="A16">
        <v>701</v>
      </c>
      <c t="n" s="7" r="B16">
        <v>-19711</v>
      </c>
      <c t="n" s="7" r="C16">
        <v>-1422</v>
      </c>
      <c t="n" s="7" r="D16">
        <v>-41464</v>
      </c>
      <c t="n" s="7" r="E16">
        <v>-27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2</v>
      </c>
      <c t="s" s="2" r="B1">
        <v>1</v>
      </c>
    </row>
    <row spans="1:3" r="2">
      <c t="s" s="2" r="B2">
        <v>2</v>
      </c>
      <c t="s" s="2" r="C2">
        <v>23</v>
      </c>
    </row>
    <row spans="1:3" r="3">
      <c t="s" s="4" r="A3">
        <v>703</v>
      </c>
    </row>
    <row spans="1:3" r="4">
      <c t="s" s="3" r="A4">
        <v>676</v>
      </c>
    </row>
    <row spans="1:3" r="5">
      <c t="s" s="4" r="A5">
        <v>704</v>
      </c>
      <c t="n" s="7" r="B5">
        <v>3000</v>
      </c>
    </row>
    <row spans="1:3" r="6">
      <c t="s" s="4" r="A6">
        <v>376</v>
      </c>
    </row>
    <row spans="1:3" r="7">
      <c t="s" s="3" r="A7">
        <v>676</v>
      </c>
    </row>
    <row spans="1:3" r="8">
      <c t="s" s="4" r="A8">
        <v>705</v>
      </c>
      <c t="n" s="6" r="B8">
        <v>8707</v>
      </c>
      <c t="n" s="7" r="C8">
        <v>6558</v>
      </c>
    </row>
    <row spans="1:3" r="9">
      <c t="s" s="4" r="A9">
        <v>706</v>
      </c>
      <c t="n" s="6" r="B9">
        <v>8707</v>
      </c>
    </row>
    <row spans="1:3" r="10">
      <c t="s" s="4" r="A10">
        <v>595</v>
      </c>
      <c t="n" s="6" r="B10">
        <v>8757</v>
      </c>
      <c t="n" s="7" r="C10">
        <v>6551</v>
      </c>
    </row>
    <row spans="1:3" r="11">
      <c t="s" s="4" r="A11">
        <v>707</v>
      </c>
    </row>
    <row spans="1:3" r="12">
      <c t="s" s="3" r="A12">
        <v>676</v>
      </c>
    </row>
    <row spans="1:3" r="13">
      <c t="s" s="4" r="A13">
        <v>708</v>
      </c>
      <c t="n" s="6" r="B13">
        <v>400</v>
      </c>
    </row>
    <row spans="1:3" r="14">
      <c t="s" s="4" r="A14">
        <v>709</v>
      </c>
    </row>
    <row spans="1:3" r="15">
      <c t="s" s="3" r="A15">
        <v>676</v>
      </c>
    </row>
    <row spans="1:3" r="16">
      <c t="s" s="4" r="A16">
        <v>708</v>
      </c>
      <c t="n" s="7" r="B16">
        <v>100</v>
      </c>
    </row>
    <row spans="1:3" r="17">
      <c t="s" s="4" r="A17">
        <v>710</v>
      </c>
    </row>
    <row spans="1:3" r="18">
      <c t="s" s="3" r="A18">
        <v>676</v>
      </c>
    </row>
    <row spans="1:3" r="19">
      <c t="s" s="4" r="A19">
        <v>711</v>
      </c>
      <c t="s" s="4" r="B19">
        <v>712</v>
      </c>
    </row>
    <row spans="1:3" r="20">
      <c t="s" s="4" r="A20">
        <v>713</v>
      </c>
    </row>
    <row spans="1:3" r="21">
      <c t="s" s="3" r="A21">
        <v>676</v>
      </c>
    </row>
    <row spans="1:3" r="22">
      <c t="s" s="4" r="A22">
        <v>711</v>
      </c>
      <c t="s" s="4" r="B22">
        <v>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3</v>
      </c>
    </row>
    <row spans="1:3" r="2">
      <c t="s" s="3" r="A2">
        <v>715</v>
      </c>
    </row>
    <row spans="1:3" r="3">
      <c t="s" s="4" r="A3">
        <v>48</v>
      </c>
      <c t="n" s="7" r="B3">
        <v>1237</v>
      </c>
      <c t="n" s="7" r="C3">
        <v>1269</v>
      </c>
    </row>
    <row spans="1:3" r="4">
      <c t="s" s="4" r="A4">
        <v>716</v>
      </c>
      <c t="n" s="6" r="B4">
        <v>421727</v>
      </c>
      <c t="n" s="6" r="C4">
        <v>238089</v>
      </c>
    </row>
    <row spans="1:3" r="5">
      <c t="s" s="4" r="A5">
        <v>717</v>
      </c>
      <c t="n" s="6" r="B5">
        <v>3622</v>
      </c>
      <c t="n" s="6" r="C5">
        <v>2176</v>
      </c>
    </row>
    <row spans="1:3" r="6">
      <c t="s" s="4" r="A6">
        <v>54</v>
      </c>
      <c t="n" s="6" r="B6">
        <v>418105</v>
      </c>
      <c t="n" s="6" r="C6">
        <v>235913</v>
      </c>
    </row>
    <row spans="1:3" r="7">
      <c t="s" s="4" r="A7">
        <v>718</v>
      </c>
      <c t="n" s="6" r="B7">
        <v>422964</v>
      </c>
      <c t="n" s="6" r="C7">
        <v>239358</v>
      </c>
    </row>
    <row spans="1:3" r="8">
      <c t="s" s="4" r="A8">
        <v>719</v>
      </c>
    </row>
    <row spans="1:3" r="9">
      <c t="s" s="3" r="A9">
        <v>715</v>
      </c>
    </row>
    <row spans="1:3" r="10">
      <c t="s" s="4" r="A10">
        <v>48</v>
      </c>
      <c t="n" s="6" r="B10">
        <v>668</v>
      </c>
      <c t="n" s="6" r="C10">
        <v>527</v>
      </c>
    </row>
    <row spans="1:3" r="11">
      <c t="s" s="4" r="A11">
        <v>720</v>
      </c>
    </row>
    <row spans="1:3" r="12">
      <c t="s" s="3" r="A12">
        <v>715</v>
      </c>
    </row>
    <row spans="1:3" r="13">
      <c t="s" s="4" r="A13">
        <v>48</v>
      </c>
      <c t="n" s="6" r="B13">
        <v>569</v>
      </c>
      <c t="n" s="6" r="C13">
        <v>742</v>
      </c>
    </row>
    <row spans="1:3" r="14">
      <c t="s" s="4" r="A14">
        <v>721</v>
      </c>
    </row>
    <row spans="1:3" r="15">
      <c t="s" s="3" r="A15">
        <v>715</v>
      </c>
    </row>
    <row spans="1:3" r="16">
      <c t="s" s="4" r="A16">
        <v>716</v>
      </c>
      <c t="n" s="6" r="B16">
        <v>56947</v>
      </c>
      <c t="n" s="6" r="C16">
        <v>75140</v>
      </c>
    </row>
    <row spans="1:3" r="17">
      <c t="s" s="4" r="A17">
        <v>722</v>
      </c>
    </row>
    <row spans="1:3" r="18">
      <c t="s" s="3" r="A18">
        <v>715</v>
      </c>
    </row>
    <row spans="1:3" r="19">
      <c t="s" s="4" r="A19">
        <v>716</v>
      </c>
      <c t="n" s="6" r="B19">
        <v>11314</v>
      </c>
      <c t="n" s="6" r="C19">
        <v>2664</v>
      </c>
    </row>
    <row spans="1:3" r="20">
      <c t="s" s="4" r="A20">
        <v>723</v>
      </c>
    </row>
    <row spans="1:3" r="21">
      <c t="s" s="3" r="A21">
        <v>715</v>
      </c>
    </row>
    <row spans="1:3" r="22">
      <c t="s" s="4" r="A22">
        <v>716</v>
      </c>
      <c t="n" s="6" r="B22">
        <v>7849</v>
      </c>
      <c t="n" s="6" r="C22">
        <v>18793</v>
      </c>
    </row>
    <row spans="1:3" r="23">
      <c t="s" s="4" r="A23">
        <v>724</v>
      </c>
    </row>
    <row spans="1:3" r="24">
      <c t="s" s="3" r="A24">
        <v>715</v>
      </c>
    </row>
    <row spans="1:3" r="25">
      <c t="s" s="4" r="A25">
        <v>716</v>
      </c>
      <c t="n" s="6" r="B25">
        <v>42752</v>
      </c>
      <c t="n" s="6" r="C25">
        <v>42666</v>
      </c>
    </row>
    <row spans="1:3" r="26">
      <c t="s" s="4" r="A26">
        <v>725</v>
      </c>
    </row>
    <row spans="1:3" r="27">
      <c t="s" s="3" r="A27">
        <v>715</v>
      </c>
    </row>
    <row spans="1:3" r="28">
      <c t="s" s="4" r="A28">
        <v>716</v>
      </c>
      <c t="n" s="6" r="B28">
        <v>294994</v>
      </c>
      <c t="n" s="6" r="C28">
        <v>90613</v>
      </c>
    </row>
    <row spans="1:3" r="29">
      <c t="s" s="4" r="A29">
        <v>726</v>
      </c>
    </row>
    <row spans="1:3" r="30">
      <c t="s" s="3" r="A30">
        <v>715</v>
      </c>
    </row>
    <row spans="1:3" r="31">
      <c t="s" s="4" r="A31">
        <v>716</v>
      </c>
      <c t="n" s="6" r="B31">
        <v>6601</v>
      </c>
      <c t="n" s="6" r="C31">
        <v>6936</v>
      </c>
    </row>
    <row spans="1:3" r="32">
      <c t="s" s="4" r="A32">
        <v>727</v>
      </c>
    </row>
    <row spans="1:3" r="33">
      <c t="s" s="3" r="A33">
        <v>715</v>
      </c>
    </row>
    <row spans="1:3" r="34">
      <c t="s" s="4" r="A34">
        <v>716</v>
      </c>
      <c t="n" s="7" r="B34">
        <v>1270</v>
      </c>
      <c t="n" s="7" r="C34">
        <v>12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spans="1:2" r="1">
      <c t="s" s="1" r="A1">
        <v>728</v>
      </c>
      <c t="s" s="2" r="B1">
        <v>1</v>
      </c>
    </row>
    <row spans="1:2" r="2">
      <c t="s" s="2" r="B2">
        <v>380</v>
      </c>
    </row>
    <row spans="1:2" r="3">
      <c t="s" s="4" r="A3">
        <v>729</v>
      </c>
    </row>
    <row spans="1:2" r="4">
      <c t="s" s="3" r="A4">
        <v>730</v>
      </c>
    </row>
    <row spans="1:2" r="5">
      <c t="s" s="4" r="A5">
        <v>731</v>
      </c>
      <c t="s" s="4" r="B5">
        <v>732</v>
      </c>
    </row>
    <row spans="1:2" r="6">
      <c t="s" s="4" r="A6">
        <v>733</v>
      </c>
    </row>
    <row spans="1:2" r="7">
      <c t="s" s="3" r="A7">
        <v>730</v>
      </c>
    </row>
    <row spans="1:2" r="8">
      <c t="s" s="4" r="A8">
        <v>731</v>
      </c>
      <c t="s" s="4" r="B8">
        <v>734</v>
      </c>
    </row>
    <row spans="1:2" r="9">
      <c t="s" s="4" r="A9">
        <v>735</v>
      </c>
    </row>
    <row spans="1:2" r="10">
      <c t="s" s="3" r="A10">
        <v>730</v>
      </c>
    </row>
    <row spans="1:2" r="11">
      <c t="s" s="4" r="A11">
        <v>736</v>
      </c>
      <c t="s" s="4" r="B11">
        <v>737</v>
      </c>
    </row>
    <row spans="1:2" r="12">
      <c t="s" s="4" r="A12">
        <v>738</v>
      </c>
      <c t="n" s="7" r="B12">
        <v>10000000</v>
      </c>
    </row>
    <row spans="1:2" r="13">
      <c t="s" s="4" r="A13">
        <v>739</v>
      </c>
      <c t="n" s="6" r="B13">
        <v>892000</v>
      </c>
    </row>
    <row spans="1:2" r="14">
      <c t="s" s="4" r="A14">
        <v>740</v>
      </c>
    </row>
    <row spans="1:2" r="15">
      <c t="s" s="3" r="A15">
        <v>730</v>
      </c>
    </row>
    <row spans="1:2" r="16">
      <c t="s" s="4" r="A16">
        <v>741</v>
      </c>
      <c t="n" s="6" r="B16">
        <v>105000000</v>
      </c>
    </row>
    <row spans="1:2" r="17">
      <c t="s" s="4" r="A17">
        <v>742</v>
      </c>
      <c t="n" s="6" r="B17">
        <v>327500000</v>
      </c>
    </row>
    <row spans="1:2" r="18">
      <c t="s" s="4" r="A18">
        <v>743</v>
      </c>
      <c t="n" s="7" r="B18">
        <v>18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744</v>
      </c>
      <c t="s" s="2" r="B1">
        <v>745</v>
      </c>
      <c t="s" s="2" r="C1">
        <v>2</v>
      </c>
      <c t="s" s="2" r="D1">
        <v>746</v>
      </c>
      <c t="s" s="2" r="E1">
        <v>747</v>
      </c>
      <c t="s" s="2" r="F1">
        <v>748</v>
      </c>
    </row>
    <row spans="1:6" r="2">
      <c t="s" s="4" r="A2">
        <v>749</v>
      </c>
    </row>
    <row spans="1:6" r="3">
      <c t="s" s="3" r="A3">
        <v>730</v>
      </c>
    </row>
    <row spans="1:6" r="4">
      <c t="s" s="4" r="A4">
        <v>750</v>
      </c>
      <c t="s" s="4" r="C4">
        <v>751</v>
      </c>
    </row>
    <row spans="1:6" r="5">
      <c t="s" s="4" r="A5">
        <v>752</v>
      </c>
      <c t="s" s="4" r="E5">
        <v>753</v>
      </c>
      <c t="s" s="4" r="F5">
        <v>754</v>
      </c>
    </row>
    <row spans="1:6" r="6">
      <c t="s" s="4" r="A6">
        <v>755</v>
      </c>
      <c t="n" s="7" r="E6">
        <v>5000000</v>
      </c>
      <c t="n" s="7" r="F6">
        <v>56400000</v>
      </c>
    </row>
    <row spans="1:6" r="7">
      <c t="n" s="11" r="A7">
        <v>2013</v>
      </c>
      <c t="n" s="6" r="E7">
        <v>100000</v>
      </c>
      <c t="n" s="6" r="F7">
        <v>1100000</v>
      </c>
    </row>
    <row spans="1:6" r="8">
      <c t="n" s="11" r="A8">
        <v>2014</v>
      </c>
      <c t="n" s="6" r="E8">
        <v>200000</v>
      </c>
      <c t="n" s="6" r="F8">
        <v>1800000</v>
      </c>
    </row>
    <row spans="1:6" r="9">
      <c t="n" s="11" r="A9">
        <v>2015</v>
      </c>
      <c t="n" s="7" r="E9">
        <v>200000</v>
      </c>
      <c t="n" s="7" r="F9">
        <v>2200000</v>
      </c>
    </row>
    <row spans="1:6" r="10">
      <c t="s" s="4" r="A10">
        <v>756</v>
      </c>
    </row>
    <row spans="1:6" r="11">
      <c t="s" s="3" r="A11">
        <v>730</v>
      </c>
    </row>
    <row spans="1:6" r="12">
      <c t="s" s="4" r="A12">
        <v>750</v>
      </c>
      <c t="s" s="4" r="C12">
        <v>757</v>
      </c>
    </row>
    <row spans="1:6" r="13">
      <c t="s" s="4" r="A13">
        <v>758</v>
      </c>
      <c t="s" s="4" r="C13">
        <v>759</v>
      </c>
    </row>
    <row spans="1:6" r="14">
      <c t="s" s="4" r="A14">
        <v>760</v>
      </c>
    </row>
    <row spans="1:6" r="15">
      <c t="s" s="3" r="A15">
        <v>730</v>
      </c>
    </row>
    <row spans="1:6" r="16">
      <c t="s" s="4" r="A16">
        <v>750</v>
      </c>
      <c t="s" s="4" r="C16">
        <v>761</v>
      </c>
    </row>
    <row spans="1:6" r="17">
      <c t="s" s="4" r="A17">
        <v>758</v>
      </c>
      <c t="s" s="4" r="C17">
        <v>762</v>
      </c>
    </row>
    <row spans="1:6" r="18">
      <c t="s" s="4" r="A18">
        <v>763</v>
      </c>
    </row>
    <row spans="1:6" r="19">
      <c t="s" s="3" r="A19">
        <v>730</v>
      </c>
    </row>
    <row spans="1:6" r="20">
      <c t="s" s="4" r="A20">
        <v>764</v>
      </c>
      <c t="n" s="7" r="D20">
        <v>365000000</v>
      </c>
    </row>
    <row spans="1:6" r="21">
      <c t="s" s="4" r="A21">
        <v>765</v>
      </c>
    </row>
    <row spans="1:6" r="22">
      <c t="s" s="3" r="A22">
        <v>730</v>
      </c>
    </row>
    <row spans="1:6" r="23">
      <c t="s" s="4" r="A23">
        <v>738</v>
      </c>
      <c t="n" s="7" r="C23">
        <v>10000000</v>
      </c>
    </row>
    <row spans="1:6" r="24">
      <c t="s" s="4" r="A24">
        <v>766</v>
      </c>
    </row>
    <row spans="1:6" r="25">
      <c t="s" s="3" r="A25">
        <v>730</v>
      </c>
    </row>
    <row spans="1:6" r="26">
      <c t="s" s="4" r="A26">
        <v>738</v>
      </c>
      <c t="n" s="7" r="B26">
        <v>400000000</v>
      </c>
    </row>
    <row spans="1:6" r="27">
      <c t="s" s="4" r="A27">
        <v>767</v>
      </c>
      <c t="n" s="7" r="B27">
        <v>35000000</v>
      </c>
    </row>
    <row spans="1:6" r="28">
      <c t="s" s="4" r="A28">
        <v>736</v>
      </c>
      <c t="s" s="4" r="C28">
        <v>768</v>
      </c>
    </row>
    <row spans="1:6" r="29">
      <c t="s" s="4" r="A29">
        <v>769</v>
      </c>
    </row>
    <row spans="1:6" r="30">
      <c t="s" s="3" r="A30">
        <v>730</v>
      </c>
    </row>
    <row spans="1:6" r="31">
      <c t="s" s="4" r="A31">
        <v>738</v>
      </c>
      <c t="n" s="6" r="D31">
        <v>20000000</v>
      </c>
    </row>
    <row spans="1:6" r="32">
      <c t="s" s="4" r="A32">
        <v>770</v>
      </c>
    </row>
    <row spans="1:6" r="33">
      <c t="s" s="3" r="A33">
        <v>730</v>
      </c>
    </row>
    <row spans="1:6" r="34">
      <c t="s" s="4" r="A34">
        <v>738</v>
      </c>
      <c t="n" s="7" r="D34">
        <v>20000000</v>
      </c>
    </row>
    <row spans="1:6" r="35">
      <c t="s" s="4" r="A35">
        <v>771</v>
      </c>
    </row>
    <row spans="1:6" r="36">
      <c t="s" s="3" r="A36">
        <v>730</v>
      </c>
    </row>
    <row spans="1:6" r="37">
      <c t="s" s="4" r="A37">
        <v>772</v>
      </c>
      <c t="n" s="7" r="C37">
        <v>7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142</v>
      </c>
      <c t="s" s="2" r="B1">
        <v>77</v>
      </c>
      <c t="s" s="2" r="C1">
        <v>1</v>
      </c>
    </row>
    <row spans="1:3" r="2">
      <c t="s" s="2" r="B2">
        <v>2</v>
      </c>
      <c t="s" s="2" r="C2">
        <v>2</v>
      </c>
    </row>
    <row spans="1:3" r="3">
      <c t="s" s="3" r="A3">
        <v>143</v>
      </c>
    </row>
    <row spans="1:3" r="4">
      <c t="s" s="4" r="A4">
        <v>144</v>
      </c>
      <c t="n" s="7" r="C4">
        <v>740362</v>
      </c>
    </row>
    <row spans="1:3" r="5">
      <c t="s" s="4" r="A5">
        <v>145</v>
      </c>
      <c t="n" s="6" r="C5">
        <v>26632689</v>
      </c>
    </row>
    <row spans="1:3" r="6">
      <c t="s" s="4" r="A6">
        <v>146</v>
      </c>
      <c t="n" s="7" r="B6">
        <v>13069</v>
      </c>
      <c t="n" s="7" r="C6">
        <v>25272</v>
      </c>
    </row>
    <row spans="1:3" r="7">
      <c t="s" s="4" r="A7">
        <v>147</v>
      </c>
      <c t="n" s="6" r="C7">
        <v>13184</v>
      </c>
    </row>
    <row spans="1:3" r="8">
      <c t="s" s="4" r="A8">
        <v>148</v>
      </c>
      <c t="n" s="6" r="C8">
        <v>-2113</v>
      </c>
    </row>
    <row spans="1:3" r="9">
      <c t="s" s="4" r="A9">
        <v>128</v>
      </c>
      <c t="n" s="6" r="C9">
        <v>-6516</v>
      </c>
    </row>
    <row spans="1:3" r="10">
      <c t="s" s="4" r="A10">
        <v>149</v>
      </c>
      <c t="n" s="6" r="C10">
        <v>67</v>
      </c>
    </row>
    <row spans="1:3" r="11">
      <c t="s" s="4" r="A11">
        <v>150</v>
      </c>
      <c t="n" s="6" r="C11">
        <v>281</v>
      </c>
    </row>
    <row spans="1:3" r="12">
      <c t="s" s="4" r="A12">
        <v>151</v>
      </c>
      <c t="n" s="6" r="C12">
        <v>2407</v>
      </c>
    </row>
    <row spans="1:3" r="13">
      <c t="s" s="4" r="A13">
        <v>152</v>
      </c>
      <c t="n" s="6" r="C13">
        <v>-7297</v>
      </c>
    </row>
    <row spans="1:3" r="14">
      <c t="s" s="4" r="A14">
        <v>153</v>
      </c>
      <c t="n" s="6" r="C14">
        <v>-12399</v>
      </c>
    </row>
    <row spans="1:3" r="15">
      <c t="s" s="4" r="A15">
        <v>154</v>
      </c>
      <c t="n" s="6" r="C15">
        <v>-288</v>
      </c>
    </row>
    <row spans="1:3" r="16">
      <c t="s" s="4" r="A16">
        <v>155</v>
      </c>
      <c t="n" s="7" r="B16">
        <v>752960</v>
      </c>
      <c t="n" s="7" r="C16">
        <v>752960</v>
      </c>
    </row>
    <row spans="1:3" r="17">
      <c t="s" s="4" r="A17">
        <v>156</v>
      </c>
      <c t="n" s="6" r="B17">
        <v>26152976</v>
      </c>
      <c t="n" s="6" r="C17">
        <v>26152976</v>
      </c>
    </row>
    <row spans="1:3" r="18">
      <c t="s" s="4" r="A18">
        <v>64</v>
      </c>
    </row>
    <row spans="1:3" r="19">
      <c t="s" s="3" r="A19">
        <v>143</v>
      </c>
    </row>
    <row spans="1:3" r="20">
      <c t="s" s="4" r="A20">
        <v>144</v>
      </c>
      <c t="n" s="7" r="C20">
        <v>558034</v>
      </c>
    </row>
    <row spans="1:3" r="21">
      <c t="s" s="4" r="A21">
        <v>146</v>
      </c>
      <c t="n" s="6" r="C21">
        <v>22003</v>
      </c>
    </row>
    <row spans="1:3" r="22">
      <c t="s" s="4" r="A22">
        <v>147</v>
      </c>
      <c t="n" s="6" r="C22">
        <v>11222</v>
      </c>
    </row>
    <row spans="1:3" r="23">
      <c t="s" s="4" r="A23">
        <v>148</v>
      </c>
      <c t="n" s="6" r="C23">
        <v>-1929</v>
      </c>
    </row>
    <row spans="1:3" r="24">
      <c t="s" s="4" r="A24">
        <v>128</v>
      </c>
      <c t="n" s="6" r="C24">
        <v>-5924</v>
      </c>
    </row>
    <row spans="1:3" r="25">
      <c t="s" s="4" r="A25">
        <v>149</v>
      </c>
      <c t="n" s="6" r="C25">
        <v>81</v>
      </c>
    </row>
    <row spans="1:3" r="26">
      <c t="s" s="4" r="A26">
        <v>150</v>
      </c>
      <c t="n" s="6" r="C26">
        <v>281</v>
      </c>
    </row>
    <row spans="1:3" r="27">
      <c t="s" s="4" r="A27">
        <v>151</v>
      </c>
      <c t="n" s="6" r="C27">
        <v>1546</v>
      </c>
    </row>
    <row spans="1:3" r="28">
      <c t="s" s="4" r="A28">
        <v>152</v>
      </c>
      <c t="n" s="6" r="C28">
        <v>-7297</v>
      </c>
    </row>
    <row spans="1:3" r="29">
      <c t="s" s="4" r="A29">
        <v>153</v>
      </c>
      <c t="n" s="6" r="C29">
        <v>13573</v>
      </c>
    </row>
    <row spans="1:3" r="30">
      <c t="s" s="4" r="A30">
        <v>154</v>
      </c>
      <c t="n" s="6" r="C30">
        <v>-6020</v>
      </c>
    </row>
    <row spans="1:3" r="31">
      <c t="s" s="4" r="A31">
        <v>155</v>
      </c>
      <c t="n" s="7" r="B31">
        <v>585570</v>
      </c>
      <c t="n" s="7" r="C31">
        <v>585570</v>
      </c>
    </row>
    <row spans="1:3" r="32">
      <c t="s" s="4" r="A32">
        <v>157</v>
      </c>
    </row>
    <row spans="1:3" r="33">
      <c t="s" s="3" r="A33">
        <v>143</v>
      </c>
    </row>
    <row spans="1:3" r="34">
      <c t="s" s="4" r="A34">
        <v>145</v>
      </c>
      <c t="n" s="6" r="C34">
        <v>36687913</v>
      </c>
    </row>
    <row spans="1:3" r="35">
      <c t="s" s="4" r="A35">
        <v>158</v>
      </c>
      <c t="n" s="6" r="C35">
        <v>23750</v>
      </c>
    </row>
    <row spans="1:3" r="36">
      <c t="s" s="4" r="A36">
        <v>156</v>
      </c>
      <c t="n" s="6" r="B36">
        <v>36711663</v>
      </c>
      <c t="n" s="6" r="C36">
        <v>36711663</v>
      </c>
    </row>
    <row spans="1:3" r="37">
      <c t="s" s="4" r="A37">
        <v>159</v>
      </c>
    </row>
    <row spans="1:3" r="38">
      <c t="s" s="3" r="A38">
        <v>143</v>
      </c>
    </row>
    <row spans="1:3" r="39">
      <c t="s" s="4" r="A39">
        <v>144</v>
      </c>
      <c t="n" s="7" r="C39">
        <v>-157603</v>
      </c>
    </row>
    <row spans="1:3" r="40">
      <c t="s" s="4" r="A40">
        <v>145</v>
      </c>
      <c t="n" s="6" r="C40">
        <v>10055224</v>
      </c>
    </row>
    <row spans="1:3" r="41">
      <c t="s" s="4" r="A41">
        <v>152</v>
      </c>
      <c t="n" s="7" r="C41">
        <v>-7297</v>
      </c>
    </row>
    <row spans="1:3" r="42">
      <c t="s" s="4" r="A42">
        <v>160</v>
      </c>
      <c t="n" s="6" r="C42">
        <v>-503463</v>
      </c>
    </row>
    <row spans="1:3" r="43">
      <c t="s" s="4" r="A43">
        <v>155</v>
      </c>
      <c t="n" s="7" r="B43">
        <v>-164900</v>
      </c>
      <c t="n" s="7" r="C43">
        <v>-164900</v>
      </c>
    </row>
    <row spans="1:3" r="44">
      <c t="s" s="4" r="A44">
        <v>156</v>
      </c>
      <c t="n" s="6" r="B44">
        <v>10558687</v>
      </c>
      <c t="n" s="6" r="C44">
        <v>10558687</v>
      </c>
    </row>
    <row spans="1:3" r="45">
      <c t="s" s="4" r="A45">
        <v>161</v>
      </c>
    </row>
    <row spans="1:3" r="46">
      <c t="s" s="3" r="A46">
        <v>143</v>
      </c>
    </row>
    <row spans="1:3" r="47">
      <c t="s" s="4" r="A47">
        <v>144</v>
      </c>
      <c t="n" s="7" r="C47">
        <v>612302</v>
      </c>
    </row>
    <row spans="1:3" r="48">
      <c t="s" s="4" r="A48">
        <v>146</v>
      </c>
      <c t="n" s="6" r="C48">
        <v>22003</v>
      </c>
    </row>
    <row spans="1:3" r="49">
      <c t="s" s="4" r="A49">
        <v>150</v>
      </c>
      <c t="n" s="6" r="C49">
        <v>281</v>
      </c>
    </row>
    <row spans="1:3" r="50">
      <c t="s" s="4" r="A50">
        <v>151</v>
      </c>
      <c t="n" s="6" r="C50">
        <v>1546</v>
      </c>
    </row>
    <row spans="1:3" r="51">
      <c t="s" s="4" r="A51">
        <v>152</v>
      </c>
      <c t="n" s="6" r="C51">
        <v>-7297</v>
      </c>
    </row>
    <row spans="1:3" r="52">
      <c t="s" s="4" r="A52">
        <v>153</v>
      </c>
      <c t="n" s="6" r="C52">
        <v>13573</v>
      </c>
    </row>
    <row spans="1:3" r="53">
      <c t="s" s="4" r="A53">
        <v>154</v>
      </c>
      <c t="n" s="6" r="C53">
        <v>-6020</v>
      </c>
    </row>
    <row spans="1:3" r="54">
      <c t="s" s="4" r="A54">
        <v>155</v>
      </c>
      <c t="n" s="7" r="B54">
        <v>636388</v>
      </c>
      <c t="n" s="6" r="C54">
        <v>636388</v>
      </c>
    </row>
    <row spans="1:3" r="55">
      <c t="s" s="4" r="A55">
        <v>162</v>
      </c>
    </row>
    <row spans="1:3" r="56">
      <c t="s" s="3" r="A56">
        <v>143</v>
      </c>
    </row>
    <row spans="1:3" r="57">
      <c t="s" s="4" r="A57">
        <v>144</v>
      </c>
      <c t="n" s="6" r="C57">
        <v>-54268</v>
      </c>
    </row>
    <row spans="1:3" r="58">
      <c t="s" s="4" r="A58">
        <v>147</v>
      </c>
      <c t="n" s="6" r="C58">
        <v>11222</v>
      </c>
    </row>
    <row spans="1:3" r="59">
      <c t="s" s="4" r="A59">
        <v>148</v>
      </c>
      <c t="n" s="6" r="C59">
        <v>-1929</v>
      </c>
    </row>
    <row spans="1:3" r="60">
      <c t="s" s="4" r="A60">
        <v>128</v>
      </c>
      <c t="n" s="6" r="C60">
        <v>-5924</v>
      </c>
    </row>
    <row spans="1:3" r="61">
      <c t="s" s="4" r="A61">
        <v>149</v>
      </c>
      <c t="n" s="6" r="C61">
        <v>81</v>
      </c>
    </row>
    <row spans="1:3" r="62">
      <c t="s" s="4" r="A62">
        <v>155</v>
      </c>
      <c t="n" s="6" r="B62">
        <v>-50818</v>
      </c>
      <c t="n" s="6" r="C62">
        <v>-50818</v>
      </c>
    </row>
    <row spans="1:3" r="63">
      <c t="s" s="4" r="A63">
        <v>163</v>
      </c>
    </row>
    <row spans="1:3" r="64">
      <c t="s" s="3" r="A64">
        <v>143</v>
      </c>
    </row>
    <row spans="1:3" r="65">
      <c t="s" s="4" r="A65">
        <v>144</v>
      </c>
      <c t="n" s="6" r="C65">
        <v>182328</v>
      </c>
    </row>
    <row spans="1:3" r="66">
      <c t="s" s="4" r="A66">
        <v>146</v>
      </c>
      <c t="n" s="6" r="C66">
        <v>3269</v>
      </c>
    </row>
    <row spans="1:3" r="67">
      <c t="s" s="4" r="A67">
        <v>147</v>
      </c>
      <c t="n" s="6" r="C67">
        <v>1962</v>
      </c>
    </row>
    <row spans="1:3" r="68">
      <c t="s" s="4" r="A68">
        <v>148</v>
      </c>
      <c t="n" s="6" r="C68">
        <v>-184</v>
      </c>
    </row>
    <row spans="1:3" r="69">
      <c t="s" s="4" r="A69">
        <v>128</v>
      </c>
      <c t="n" s="6" r="C69">
        <v>-592</v>
      </c>
    </row>
    <row spans="1:3" r="70">
      <c t="s" s="4" r="A70">
        <v>149</v>
      </c>
      <c t="n" s="6" r="C70">
        <v>-14</v>
      </c>
    </row>
    <row spans="1:3" r="71">
      <c t="s" s="4" r="A71">
        <v>151</v>
      </c>
      <c t="n" s="6" r="C71">
        <v>861</v>
      </c>
    </row>
    <row spans="1:3" r="72">
      <c t="s" s="4" r="A72">
        <v>153</v>
      </c>
      <c t="n" s="6" r="C72">
        <v>-25972</v>
      </c>
    </row>
    <row spans="1:3" r="73">
      <c t="s" s="4" r="A73">
        <v>154</v>
      </c>
      <c t="n" s="6" r="C73">
        <v>5732</v>
      </c>
    </row>
    <row spans="1:3" r="74">
      <c t="s" s="4" r="A74">
        <v>155</v>
      </c>
      <c t="n" s="7" r="B74">
        <v>167390</v>
      </c>
      <c t="n" s="7" r="C74">
        <v>1673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3</v>
      </c>
      <c t="s" s="2" r="B1">
        <v>1</v>
      </c>
    </row>
    <row spans="1:3" r="2">
      <c t="s" s="2" r="B2">
        <v>2</v>
      </c>
      <c t="s" s="2" r="C2">
        <v>23</v>
      </c>
    </row>
    <row spans="1:3" r="3">
      <c t="s" s="3" r="A3">
        <v>730</v>
      </c>
    </row>
    <row spans="1:3" r="4">
      <c t="s" s="4" r="A4">
        <v>54</v>
      </c>
      <c t="n" s="7" r="B4">
        <v>421727000</v>
      </c>
      <c t="n" s="7" r="C4">
        <v>238089000</v>
      </c>
    </row>
    <row spans="1:3" r="5">
      <c t="s" s="4" r="A5">
        <v>774</v>
      </c>
    </row>
    <row spans="1:3" r="6">
      <c t="s" s="3" r="A6">
        <v>730</v>
      </c>
    </row>
    <row spans="1:3" r="7">
      <c t="s" s="4" r="A7">
        <v>775</v>
      </c>
      <c t="s" s="4" r="B7">
        <v>776</v>
      </c>
    </row>
    <row spans="1:3" r="8">
      <c t="s" s="4" r="A8">
        <v>777</v>
      </c>
    </row>
    <row spans="1:3" r="9">
      <c t="s" s="3" r="A9">
        <v>730</v>
      </c>
    </row>
    <row spans="1:3" r="10">
      <c t="s" s="4" r="A10">
        <v>775</v>
      </c>
      <c t="s" s="4" r="B10">
        <v>778</v>
      </c>
    </row>
    <row spans="1:3" r="11">
      <c t="s" s="4" r="A11">
        <v>779</v>
      </c>
    </row>
    <row spans="1:3" r="12">
      <c t="s" s="3" r="A12">
        <v>730</v>
      </c>
    </row>
    <row spans="1:3" r="13">
      <c t="s" s="4" r="A13">
        <v>731</v>
      </c>
      <c t="s" s="4" r="B13">
        <v>532</v>
      </c>
    </row>
    <row spans="1:3" r="14">
      <c t="s" s="4" r="A14">
        <v>780</v>
      </c>
    </row>
    <row spans="1:3" r="15">
      <c t="s" s="3" r="A15">
        <v>730</v>
      </c>
    </row>
    <row spans="1:3" r="16">
      <c t="s" s="4" r="A16">
        <v>731</v>
      </c>
      <c t="s" s="4" r="B16">
        <v>781</v>
      </c>
    </row>
    <row spans="1:3" r="17">
      <c t="s" s="4" r="A17">
        <v>782</v>
      </c>
    </row>
    <row spans="1:3" r="18">
      <c t="s" s="3" r="A18">
        <v>730</v>
      </c>
    </row>
    <row spans="1:3" r="19">
      <c t="s" s="4" r="A19">
        <v>731</v>
      </c>
      <c t="s" s="4" r="B19">
        <v>759</v>
      </c>
    </row>
    <row spans="1:3" r="20">
      <c t="s" s="4" r="A20">
        <v>783</v>
      </c>
    </row>
    <row spans="1:3" r="21">
      <c t="s" s="3" r="A21">
        <v>730</v>
      </c>
    </row>
    <row spans="1:3" r="22">
      <c t="s" s="4" r="A22">
        <v>731</v>
      </c>
      <c t="s" s="4" r="B22">
        <v>784</v>
      </c>
    </row>
    <row spans="1:3" r="23">
      <c t="s" s="4" r="A23">
        <v>785</v>
      </c>
    </row>
    <row spans="1:3" r="24">
      <c t="s" s="3" r="A24">
        <v>730</v>
      </c>
    </row>
    <row spans="1:3" r="25">
      <c t="s" s="4" r="A25">
        <v>731</v>
      </c>
      <c t="s" s="4" r="B25">
        <v>786</v>
      </c>
    </row>
    <row spans="1:3" r="26">
      <c t="s" s="4" r="A26">
        <v>787</v>
      </c>
    </row>
    <row spans="1:3" r="27">
      <c t="s" s="3" r="A27">
        <v>730</v>
      </c>
    </row>
    <row spans="1:3" r="28">
      <c t="s" s="4" r="A28">
        <v>731</v>
      </c>
      <c t="s" s="4" r="B28">
        <v>778</v>
      </c>
    </row>
    <row spans="1:3" r="29">
      <c t="s" s="4" r="A29">
        <v>788</v>
      </c>
    </row>
    <row spans="1:3" r="30">
      <c t="s" s="3" r="A30">
        <v>730</v>
      </c>
    </row>
    <row spans="1:3" r="31">
      <c t="s" s="4" r="A31">
        <v>789</v>
      </c>
      <c t="s" s="4" r="B31">
        <v>790</v>
      </c>
    </row>
    <row spans="1:3" r="32">
      <c t="s" s="4" r="A32">
        <v>791</v>
      </c>
    </row>
    <row spans="1:3" r="33">
      <c t="s" s="3" r="A33">
        <v>730</v>
      </c>
    </row>
    <row spans="1:3" r="34">
      <c t="s" s="4" r="A34">
        <v>54</v>
      </c>
      <c t="n" s="7" r="B34">
        <v>42900000</v>
      </c>
    </row>
    <row spans="1:3" r="35">
      <c t="s" s="4" r="A35">
        <v>792</v>
      </c>
      <c t="n" s="6" r="B35">
        <v>133354000</v>
      </c>
    </row>
    <row spans="1:3" r="36">
      <c t="s" s="4" r="A36">
        <v>793</v>
      </c>
      <c t="n" s="6" r="B36">
        <v>3300000</v>
      </c>
    </row>
    <row spans="1:3" r="37">
      <c t="n" s="6" r="A37">
        <v>2016</v>
      </c>
      <c t="n" s="6" r="B37">
        <v>0</v>
      </c>
    </row>
    <row spans="1:3" r="38">
      <c t="n" s="6" r="A38">
        <v>2017</v>
      </c>
      <c t="n" s="6" r="B38">
        <v>3303000</v>
      </c>
    </row>
    <row spans="1:3" r="39">
      <c t="n" s="6" r="A39">
        <v>2018</v>
      </c>
      <c t="n" s="6" r="B39">
        <v>39643000</v>
      </c>
    </row>
    <row spans="1:3" r="40">
      <c t="s" s="4" r="A40">
        <v>794</v>
      </c>
    </row>
    <row spans="1:3" r="41">
      <c t="s" s="3" r="A41">
        <v>730</v>
      </c>
    </row>
    <row spans="1:3" r="42">
      <c t="s" s="4" r="A42">
        <v>54</v>
      </c>
      <c t="n" s="6" r="B42">
        <v>95000000</v>
      </c>
    </row>
    <row spans="1:3" r="43">
      <c t="s" s="4" r="A43">
        <v>795</v>
      </c>
    </row>
    <row spans="1:3" r="44">
      <c t="s" s="3" r="A44">
        <v>730</v>
      </c>
    </row>
    <row spans="1:3" r="45">
      <c t="s" s="4" r="A45">
        <v>54</v>
      </c>
      <c t="n" s="6" r="B45">
        <v>105000000</v>
      </c>
    </row>
    <row spans="1:3" r="46">
      <c t="s" s="4" r="A46">
        <v>738</v>
      </c>
      <c t="n" s="7" r="B46">
        <v>10000000</v>
      </c>
    </row>
    <row spans="1:3" r="47">
      <c t="s" s="4" r="A47">
        <v>796</v>
      </c>
      <c t="s" s="4" r="B47">
        <v>7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98</v>
      </c>
      <c t="s" s="2" r="B1">
        <v>1</v>
      </c>
    </row>
    <row spans="1:3" r="2">
      <c t="s" s="2" r="B2">
        <v>380</v>
      </c>
      <c t="s" s="2" r="C2">
        <v>799</v>
      </c>
    </row>
    <row spans="1:3" r="3">
      <c t="s" s="4" r="A3">
        <v>800</v>
      </c>
    </row>
    <row spans="1:3" r="4">
      <c t="s" s="3" r="A4">
        <v>730</v>
      </c>
    </row>
    <row spans="1:3" r="5">
      <c t="s" s="4" r="A5">
        <v>738</v>
      </c>
      <c t="n" s="7" r="B5">
        <v>17500</v>
      </c>
      <c t="n" s="12" r="C5">
        <v>13500000</v>
      </c>
    </row>
    <row spans="1:3" r="6">
      <c t="s" s="4" r="A6">
        <v>772</v>
      </c>
      <c t="n" s="7" r="B6">
        <v>5839</v>
      </c>
    </row>
    <row spans="1:3" r="7">
      <c t="s" s="4" r="A7">
        <v>789</v>
      </c>
      <c t="s" s="4" r="B7">
        <v>801</v>
      </c>
      <c t="s" s="4" r="C7">
        <v>801</v>
      </c>
    </row>
    <row spans="1:3" r="8">
      <c t="s" s="4" r="A8">
        <v>802</v>
      </c>
    </row>
    <row spans="1:3" r="9">
      <c t="s" s="3" r="A9">
        <v>730</v>
      </c>
    </row>
    <row spans="1:3" r="10">
      <c t="s" s="4" r="A10">
        <v>738</v>
      </c>
      <c t="n" s="7" r="B10">
        <v>4500</v>
      </c>
    </row>
    <row spans="1:3" r="11">
      <c t="s" s="4" r="A11">
        <v>772</v>
      </c>
      <c t="n" s="7" r="B11">
        <v>2010</v>
      </c>
    </row>
    <row spans="1:3" r="12">
      <c t="s" s="4" r="A12">
        <v>789</v>
      </c>
      <c t="s" s="4" r="B12">
        <v>803</v>
      </c>
      <c t="s" s="4" r="C12">
        <v>803</v>
      </c>
    </row>
    <row spans="1:3" r="13">
      <c t="s" s="4" r="A13">
        <v>742</v>
      </c>
      <c t="n" s="7" r="B13">
        <v>12300</v>
      </c>
    </row>
    <row spans="1:3" r="14">
      <c t="s" s="4" r="A14">
        <v>804</v>
      </c>
    </row>
    <row spans="1:3" r="15">
      <c t="s" s="3" r="A15">
        <v>730</v>
      </c>
    </row>
    <row spans="1:3" r="16">
      <c t="s" s="4" r="A16">
        <v>738</v>
      </c>
      <c t="n" s="7" r="B16">
        <v>9000</v>
      </c>
    </row>
    <row spans="1:3" r="17">
      <c t="s" s="4" r="A17">
        <v>789</v>
      </c>
      <c t="s" s="4" r="B17">
        <v>803</v>
      </c>
      <c t="s" s="4" r="C17">
        <v>803</v>
      </c>
    </row>
    <row spans="1:3" r="18">
      <c t="s" s="4" r="A18">
        <v>805</v>
      </c>
    </row>
    <row spans="1:3" r="19">
      <c t="s" s="3" r="A19">
        <v>730</v>
      </c>
    </row>
    <row spans="1:3" r="20">
      <c t="s" s="4" r="A20">
        <v>742</v>
      </c>
      <c t="n" s="7" r="B20">
        <v>40000</v>
      </c>
    </row>
    <row spans="1:3" r="21">
      <c t="s" s="4" r="A21">
        <v>806</v>
      </c>
    </row>
    <row spans="1:3" r="22">
      <c t="s" s="3" r="A22">
        <v>730</v>
      </c>
    </row>
    <row spans="1:3" r="23">
      <c t="s" s="4" r="A23">
        <v>738</v>
      </c>
      <c t="n" s="6" r="B23">
        <v>1305</v>
      </c>
    </row>
    <row spans="1:3" r="24">
      <c t="s" s="4" r="A24">
        <v>807</v>
      </c>
    </row>
    <row spans="1:3" r="25">
      <c t="s" s="3" r="A25">
        <v>730</v>
      </c>
    </row>
    <row spans="1:3" r="26">
      <c t="s" s="4" r="A26">
        <v>738</v>
      </c>
      <c t="n" s="7" r="B26">
        <v>1009</v>
      </c>
    </row>
    <row spans="1:3" r="27">
      <c t="s" s="4" r="A27">
        <v>789</v>
      </c>
      <c t="s" s="4" r="B27">
        <v>808</v>
      </c>
      <c t="s" s="4" r="C27">
        <v>808</v>
      </c>
    </row>
    <row spans="1:3" r="28">
      <c t="s" s="4" r="A28">
        <v>809</v>
      </c>
    </row>
    <row spans="1:3" r="29">
      <c t="s" s="3" r="A29">
        <v>730</v>
      </c>
    </row>
    <row spans="1:3" r="30">
      <c t="s" s="4" r="A30">
        <v>731</v>
      </c>
      <c t="s" s="4" r="B30">
        <v>790</v>
      </c>
    </row>
    <row spans="1:3" r="31">
      <c t="s" s="4" r="A31">
        <v>810</v>
      </c>
    </row>
    <row spans="1:3" r="32">
      <c t="s" s="3" r="A32">
        <v>730</v>
      </c>
    </row>
    <row spans="1:3" r="33">
      <c t="s" s="4" r="A33">
        <v>731</v>
      </c>
      <c t="s" s="4" r="B33">
        <v>790</v>
      </c>
    </row>
    <row spans="1:3" r="34">
      <c t="s" s="4" r="A34">
        <v>811</v>
      </c>
    </row>
    <row spans="1:3" r="35">
      <c t="s" s="3" r="A35">
        <v>730</v>
      </c>
    </row>
    <row spans="1:3" r="36">
      <c t="s" s="4" r="A36">
        <v>731</v>
      </c>
      <c t="s" s="4" r="B36">
        <v>784</v>
      </c>
    </row>
    <row spans="1:3" r="37">
      <c t="s" s="4" r="A37">
        <v>812</v>
      </c>
    </row>
    <row spans="1:3" r="38">
      <c t="s" s="3" r="A38">
        <v>730</v>
      </c>
    </row>
    <row spans="1:3" r="39">
      <c t="s" s="4" r="A39">
        <v>731</v>
      </c>
      <c t="s" s="4" r="B39">
        <v>781</v>
      </c>
    </row>
    <row spans="1:3" r="40">
      <c t="s" s="4" r="A40">
        <v>813</v>
      </c>
    </row>
    <row spans="1:3" r="41">
      <c t="s" s="3" r="A41">
        <v>730</v>
      </c>
    </row>
    <row spans="1:3" r="42">
      <c t="s" s="4" r="A42">
        <v>731</v>
      </c>
      <c t="s" s="4" r="B42">
        <v>786</v>
      </c>
    </row>
    <row spans="1:3" r="43">
      <c t="s" s="4" r="A43">
        <v>814</v>
      </c>
    </row>
    <row spans="1:3" r="44">
      <c t="s" s="3" r="A44">
        <v>730</v>
      </c>
    </row>
    <row spans="1:3" r="45">
      <c t="s" s="4" r="A45">
        <v>731</v>
      </c>
      <c t="s" s="4" r="B45">
        <v>8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s="1" r="A1">
        <v>816</v>
      </c>
      <c t="s" s="2" r="B1">
        <v>1</v>
      </c>
      <c t="n" r="C1"/>
    </row>
    <row spans="1:5" r="2">
      <c t="s" s="2" r="B2">
        <v>817</v>
      </c>
      <c t="s" s="2" r="C2">
        <v>818</v>
      </c>
      <c t="s" s="2" r="D2">
        <v>799</v>
      </c>
      <c t="s" s="2" r="E2">
        <v>389</v>
      </c>
    </row>
    <row spans="1:5" r="3">
      <c t="s" s="3" r="A3">
        <v>819</v>
      </c>
    </row>
    <row spans="1:5" r="4">
      <c t="s" s="4" r="A4">
        <v>820</v>
      </c>
      <c t="s" s="4" r="B4">
        <v>712</v>
      </c>
    </row>
    <row spans="1:5" r="5">
      <c t="s" s="4" r="A5">
        <v>821</v>
      </c>
      <c t="s" s="4" r="B5">
        <v>822</v>
      </c>
    </row>
    <row spans="1:5" r="6">
      <c t="s" s="4" r="A6">
        <v>823</v>
      </c>
    </row>
    <row spans="1:5" r="7">
      <c t="s" s="3" r="A7">
        <v>819</v>
      </c>
    </row>
    <row spans="1:5" r="8">
      <c t="s" s="4" r="A8">
        <v>824</v>
      </c>
      <c t="n" s="7" r="B8">
        <v>12446</v>
      </c>
      <c t="n" s="7" r="E8">
        <v>21639</v>
      </c>
    </row>
    <row spans="1:5" r="9">
      <c t="s" s="4" r="A9">
        <v>825</v>
      </c>
    </row>
    <row spans="1:5" r="10">
      <c t="s" s="3" r="A10">
        <v>819</v>
      </c>
    </row>
    <row spans="1:5" r="11">
      <c t="s" s="4" r="A11">
        <v>826</v>
      </c>
      <c t="n" s="6" r="B11">
        <v>557684</v>
      </c>
    </row>
    <row spans="1:5" r="12">
      <c t="s" s="4" r="A12">
        <v>827</v>
      </c>
    </row>
    <row spans="1:5" r="13">
      <c t="s" s="3" r="A13">
        <v>819</v>
      </c>
    </row>
    <row spans="1:5" r="14">
      <c t="s" s="4" r="A14">
        <v>828</v>
      </c>
      <c t="n" s="12" r="D14">
        <v>8743</v>
      </c>
    </row>
    <row spans="1:5" r="15">
      <c t="s" s="4" r="A15">
        <v>376</v>
      </c>
    </row>
    <row spans="1:5" r="16">
      <c t="s" s="3" r="A16">
        <v>819</v>
      </c>
    </row>
    <row spans="1:5" r="17">
      <c t="s" s="4" r="A17">
        <v>829</v>
      </c>
      <c t="n" s="7" r="B17">
        <v>164973</v>
      </c>
      <c t="n" s="6" r="E17">
        <v>80667</v>
      </c>
    </row>
    <row spans="1:5" r="18">
      <c t="s" s="4" r="A18">
        <v>830</v>
      </c>
    </row>
    <row spans="1:5" r="19">
      <c t="s" s="3" r="A19">
        <v>819</v>
      </c>
    </row>
    <row spans="1:5" r="20">
      <c t="s" s="4" r="A20">
        <v>831</v>
      </c>
      <c t="n" s="6" r="B20">
        <v>188</v>
      </c>
      <c t="n" s="7" r="E20">
        <v>188</v>
      </c>
    </row>
    <row spans="1:5" r="21">
      <c t="s" s="4" r="A21">
        <v>832</v>
      </c>
    </row>
    <row spans="1:5" r="22">
      <c t="s" s="3" r="A22">
        <v>819</v>
      </c>
    </row>
    <row spans="1:5" r="23">
      <c t="s" s="4" r="A23">
        <v>833</v>
      </c>
      <c t="n" s="7" r="B23">
        <v>1200</v>
      </c>
      <c t="n" s="13" r="C23">
        <v>1852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4</v>
      </c>
      <c t="s" s="2" r="B1">
        <v>1</v>
      </c>
    </row>
    <row spans="1:3" r="2">
      <c t="s" s="2" r="B2">
        <v>2</v>
      </c>
      <c t="s" s="2" r="C2">
        <v>78</v>
      </c>
    </row>
    <row spans="1:3" r="3">
      <c t="s" s="3" r="A3">
        <v>835</v>
      </c>
    </row>
    <row spans="1:3" r="4">
      <c t="s" s="4" r="A4">
        <v>836</v>
      </c>
      <c t="n" s="7" r="B4">
        <v>21639</v>
      </c>
      <c t="n" s="7" r="C4">
        <v>21311</v>
      </c>
    </row>
    <row spans="1:3" r="5">
      <c t="s" s="4" r="A5">
        <v>837</v>
      </c>
      <c t="n" s="6" r="B5">
        <v>-9199</v>
      </c>
      <c t="n" s="6" r="C5">
        <v>-450</v>
      </c>
    </row>
    <row spans="1:3" r="6">
      <c t="s" s="4" r="A6">
        <v>838</v>
      </c>
      <c t="n" s="6" r="B6">
        <v>125</v>
      </c>
      <c t="n" s="6" r="C6">
        <v>373</v>
      </c>
    </row>
    <row spans="1:3" r="7">
      <c t="s" s="4" r="A7">
        <v>839</v>
      </c>
      <c t="n" s="6" r="B7">
        <v>-119</v>
      </c>
      <c t="n" s="6" r="C7">
        <v>-1063</v>
      </c>
    </row>
    <row spans="1:3" r="8">
      <c t="s" s="4" r="A8">
        <v>840</v>
      </c>
      <c t="n" s="7" r="B8">
        <v>12446</v>
      </c>
      <c t="n" s="7" r="C8">
        <v>201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841</v>
      </c>
      <c t="s" s="2" r="B1">
        <v>1</v>
      </c>
    </row>
    <row spans="1:2" r="2">
      <c t="s" s="2" r="B2">
        <v>842</v>
      </c>
    </row>
    <row spans="1:2" r="3">
      <c t="s" s="4" r="A3">
        <v>843</v>
      </c>
    </row>
    <row spans="1:2" r="4">
      <c t="s" s="3" r="A4">
        <v>844</v>
      </c>
    </row>
    <row spans="1:2" r="5">
      <c t="s" s="4" r="A5">
        <v>826</v>
      </c>
      <c t="n" s="6" r="B5">
        <v>752684</v>
      </c>
    </row>
    <row spans="1:2" r="6">
      <c t="s" s="4" r="A6">
        <v>833</v>
      </c>
      <c t="n" s="7" r="B6">
        <v>15100</v>
      </c>
    </row>
    <row spans="1:2" r="7">
      <c t="s" s="4" r="A7">
        <v>845</v>
      </c>
    </row>
    <row spans="1:2" r="8">
      <c t="s" s="3" r="A8">
        <v>844</v>
      </c>
    </row>
    <row spans="1:2" r="9">
      <c t="s" s="4" r="A9">
        <v>826</v>
      </c>
      <c t="n" s="6" r="B9">
        <v>400</v>
      </c>
    </row>
    <row spans="1:2" r="10">
      <c t="s" s="4" r="A10">
        <v>833</v>
      </c>
      <c t="n" s="7" r="B10">
        <v>500</v>
      </c>
    </row>
    <row spans="1:2" r="11">
      <c t="s" s="4" r="A11">
        <v>846</v>
      </c>
    </row>
    <row spans="1:2" r="12">
      <c t="s" s="3" r="A12">
        <v>844</v>
      </c>
    </row>
    <row spans="1:2" r="13">
      <c t="s" s="4" r="A13">
        <v>833</v>
      </c>
      <c t="n" s="7" r="B13">
        <v>600</v>
      </c>
    </row>
    <row spans="1:2" r="14">
      <c t="s" s="4" r="A14">
        <v>847</v>
      </c>
    </row>
    <row spans="1:2" r="15">
      <c t="s" s="3" r="A15">
        <v>844</v>
      </c>
    </row>
    <row spans="1:2" r="16">
      <c t="s" s="4" r="A16">
        <v>848</v>
      </c>
      <c t="n" s="6" r="B16">
        <v>275000</v>
      </c>
    </row>
    <row spans="1:2" r="17">
      <c t="s" s="4" r="A17">
        <v>849</v>
      </c>
    </row>
    <row spans="1:2" r="18">
      <c t="s" s="3" r="A18">
        <v>844</v>
      </c>
    </row>
    <row spans="1:2" r="19">
      <c t="s" s="4" r="A19">
        <v>850</v>
      </c>
      <c t="n" s="6" r="B19">
        <v>45</v>
      </c>
    </row>
    <row spans="1:2" r="20">
      <c t="s" s="4" r="A20">
        <v>833</v>
      </c>
      <c t="n" s="7" r="B20">
        <v>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1</v>
      </c>
      <c t="s" s="2" r="B1">
        <v>2</v>
      </c>
      <c t="s" s="2" r="C1">
        <v>23</v>
      </c>
    </row>
    <row spans="1:3" r="2">
      <c t="s" s="4" r="A2">
        <v>852</v>
      </c>
    </row>
    <row spans="1:3" r="3">
      <c t="s" s="3" r="A3">
        <v>819</v>
      </c>
    </row>
    <row spans="1:3" r="4">
      <c t="s" s="4" r="A4">
        <v>853</v>
      </c>
      <c t="n" s="7" r="B4">
        <v>-2271</v>
      </c>
      <c t="n" s="7" r="C4">
        <v>-480</v>
      </c>
    </row>
    <row spans="1:3" r="5">
      <c t="s" s="4" r="A5">
        <v>854</v>
      </c>
    </row>
    <row spans="1:3" r="6">
      <c t="s" s="3" r="A6">
        <v>819</v>
      </c>
    </row>
    <row spans="1:3" r="7">
      <c t="s" s="4" r="A7">
        <v>853</v>
      </c>
      <c t="n" s="6" r="B7">
        <v>-1941</v>
      </c>
      <c t="n" s="6" r="C7">
        <v>325</v>
      </c>
    </row>
    <row spans="1:3" r="8">
      <c t="s" s="4" r="A8">
        <v>824</v>
      </c>
      <c t="n" s="6" r="B8">
        <v>-253</v>
      </c>
      <c t="n" s="6" r="C8">
        <v>-30</v>
      </c>
    </row>
    <row spans="1:3" r="9">
      <c t="s" s="4" r="A9">
        <v>855</v>
      </c>
    </row>
    <row spans="1:3" r="10">
      <c t="s" s="3" r="A10">
        <v>819</v>
      </c>
    </row>
    <row spans="1:3" r="11">
      <c t="s" s="4" r="A11">
        <v>853</v>
      </c>
      <c t="n" s="6" r="B11">
        <v>-38</v>
      </c>
      <c t="n" s="6" r="C11">
        <v>-18</v>
      </c>
    </row>
    <row spans="1:3" r="12">
      <c t="s" s="4" r="A12">
        <v>856</v>
      </c>
    </row>
    <row spans="1:3" r="13">
      <c t="s" s="3" r="A13">
        <v>819</v>
      </c>
    </row>
    <row spans="1:3" r="14">
      <c t="s" s="4" r="A14">
        <v>853</v>
      </c>
      <c t="n" s="6" r="B14">
        <v>-148</v>
      </c>
      <c t="n" s="6" r="C14">
        <v>-197</v>
      </c>
    </row>
    <row spans="1:3" r="15">
      <c t="s" s="4" r="A15">
        <v>857</v>
      </c>
    </row>
    <row spans="1:3" r="16">
      <c t="s" s="3" r="A16">
        <v>819</v>
      </c>
    </row>
    <row spans="1:3" r="17">
      <c t="s" s="4" r="A17">
        <v>824</v>
      </c>
      <c t="n" s="6" r="B17">
        <v>0</v>
      </c>
      <c t="n" s="6" r="C17">
        <v>-30</v>
      </c>
    </row>
    <row spans="1:3" r="18">
      <c t="s" s="4" r="A18">
        <v>858</v>
      </c>
    </row>
    <row spans="1:3" r="19">
      <c t="s" s="3" r="A19">
        <v>819</v>
      </c>
    </row>
    <row spans="1:3" r="20">
      <c t="s" s="4" r="A20">
        <v>853</v>
      </c>
      <c t="n" s="7" r="B20">
        <v>-4279</v>
      </c>
      <c t="n" s="7" r="C20">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9</v>
      </c>
      <c t="s" s="2" r="B1">
        <v>77</v>
      </c>
      <c t="s" s="2" r="D1">
        <v>1</v>
      </c>
    </row>
    <row spans="1:5" r="2">
      <c t="s" s="2" r="B2">
        <v>2</v>
      </c>
      <c t="s" s="2" r="C2">
        <v>78</v>
      </c>
      <c t="s" s="2" r="D2">
        <v>2</v>
      </c>
      <c t="s" s="2" r="E2">
        <v>78</v>
      </c>
    </row>
    <row spans="1:5" r="3">
      <c t="s" s="3" r="A3">
        <v>860</v>
      </c>
    </row>
    <row spans="1:5" r="4">
      <c t="s" s="4" r="A4">
        <v>861</v>
      </c>
      <c t="n" s="7" r="B4">
        <v>-345</v>
      </c>
      <c t="n" s="7" r="C4">
        <v>1345</v>
      </c>
      <c t="n" s="7" r="D4">
        <v>-1478</v>
      </c>
      <c t="n" s="7" r="E4">
        <v>2365</v>
      </c>
    </row>
    <row spans="1:5" r="5">
      <c t="s" s="4" r="A5">
        <v>862</v>
      </c>
    </row>
    <row spans="1:5" r="6">
      <c t="s" s="3" r="A6">
        <v>860</v>
      </c>
    </row>
    <row spans="1:5" r="7">
      <c t="s" s="4" r="A7">
        <v>861</v>
      </c>
      <c t="n" s="6" r="B7">
        <v>-1152</v>
      </c>
      <c t="n" s="6" r="C7">
        <v>585</v>
      </c>
      <c t="n" s="6" r="D7">
        <v>-3533</v>
      </c>
      <c t="n" s="6" r="E7">
        <v>564</v>
      </c>
    </row>
    <row spans="1:5" r="8">
      <c t="s" s="4" r="A8">
        <v>863</v>
      </c>
    </row>
    <row spans="1:5" r="9">
      <c t="s" s="3" r="A9">
        <v>860</v>
      </c>
    </row>
    <row spans="1:5" r="10">
      <c t="s" s="4" r="A10">
        <v>861</v>
      </c>
      <c t="n" s="6" r="B10">
        <v>-601</v>
      </c>
      <c t="n" s="6" r="C10">
        <v>771</v>
      </c>
      <c t="n" s="6" r="D10">
        <v>-844</v>
      </c>
      <c t="n" s="6" r="E10">
        <v>1381</v>
      </c>
    </row>
    <row spans="1:5" r="11">
      <c t="s" s="4" r="A11">
        <v>864</v>
      </c>
    </row>
    <row spans="1:5" r="12">
      <c t="s" s="3" r="A12">
        <v>860</v>
      </c>
    </row>
    <row spans="1:5" r="13">
      <c t="s" s="4" r="A13">
        <v>861</v>
      </c>
      <c t="n" s="6" r="B13">
        <v>-369</v>
      </c>
      <c t="n" s="6" r="C13">
        <v>-94</v>
      </c>
      <c t="n" s="6" r="D13">
        <v>-809</v>
      </c>
      <c t="n" s="6" r="E13">
        <v>17</v>
      </c>
    </row>
    <row spans="1:5" r="14">
      <c t="s" s="4" r="A14">
        <v>865</v>
      </c>
    </row>
    <row spans="1:5" r="15">
      <c t="s" s="3" r="A15">
        <v>860</v>
      </c>
    </row>
    <row spans="1:5" r="16">
      <c t="s" s="4" r="A16">
        <v>861</v>
      </c>
      <c t="n" s="6" r="B16">
        <v>2137</v>
      </c>
      <c t="n" s="6" r="C16">
        <v>0</v>
      </c>
      <c t="n" s="6" r="D16">
        <v>4702</v>
      </c>
      <c t="n" s="6" r="E16">
        <v>0</v>
      </c>
    </row>
    <row spans="1:5" r="17">
      <c t="s" s="4" r="A17">
        <v>866</v>
      </c>
    </row>
    <row spans="1:5" r="18">
      <c t="s" s="3" r="A18">
        <v>860</v>
      </c>
    </row>
    <row spans="1:5" r="19">
      <c t="s" s="4" r="A19">
        <v>861</v>
      </c>
      <c t="n" s="6" r="B19">
        <v>-85</v>
      </c>
      <c t="n" s="6" r="C19">
        <v>-69</v>
      </c>
      <c t="n" s="6" r="D19">
        <v>-180</v>
      </c>
      <c t="n" s="6" r="E19">
        <v>209</v>
      </c>
    </row>
    <row spans="1:5" r="20">
      <c t="s" s="4" r="A20">
        <v>867</v>
      </c>
    </row>
    <row spans="1:5" r="21">
      <c t="s" s="3" r="A21">
        <v>860</v>
      </c>
    </row>
    <row spans="1:5" r="22">
      <c t="s" s="4" r="A22">
        <v>861</v>
      </c>
      <c t="n" s="6" r="B22">
        <v>-275</v>
      </c>
      <c t="n" s="6" r="C22">
        <v>168</v>
      </c>
      <c t="n" s="6" r="D22">
        <v>-814</v>
      </c>
      <c t="n" s="6" r="E22">
        <v>273</v>
      </c>
    </row>
    <row spans="1:5" r="23">
      <c t="s" s="4" r="A23">
        <v>868</v>
      </c>
    </row>
    <row spans="1:5" r="24">
      <c t="s" s="3" r="A24">
        <v>860</v>
      </c>
    </row>
    <row spans="1:5" r="25">
      <c t="s" s="4" r="A25">
        <v>861</v>
      </c>
      <c t="n" s="7" r="B25">
        <v>0</v>
      </c>
      <c t="n" s="7" r="C25">
        <v>-16</v>
      </c>
      <c t="n" s="7" r="D25">
        <v>0</v>
      </c>
      <c t="n" s="7" r="E25">
        <v>-7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9</v>
      </c>
      <c t="s" s="2" r="B1">
        <v>77</v>
      </c>
      <c t="s" s="2" r="D1">
        <v>1</v>
      </c>
    </row>
    <row spans="1:5" r="2">
      <c t="s" s="2" r="B2">
        <v>2</v>
      </c>
      <c t="s" s="2" r="C2">
        <v>78</v>
      </c>
      <c t="s" s="2" r="D2">
        <v>2</v>
      </c>
      <c t="s" s="2" r="E2">
        <v>78</v>
      </c>
    </row>
    <row spans="1:5" r="3">
      <c t="s" s="3" r="A3">
        <v>870</v>
      </c>
    </row>
    <row spans="1:5" r="4">
      <c t="s" s="4" r="A4">
        <v>871</v>
      </c>
      <c t="n" s="7" r="B4">
        <v>0</v>
      </c>
      <c t="n" s="7" r="C4">
        <v>9</v>
      </c>
      <c t="n" s="7" r="D4">
        <v>0</v>
      </c>
      <c t="n" s="7" r="E4">
        <v>9</v>
      </c>
    </row>
    <row spans="1:5" r="5">
      <c t="s" s="4" r="A5">
        <v>872</v>
      </c>
      <c t="n" s="6" r="B5">
        <v>5720</v>
      </c>
      <c t="n" s="6" r="C5">
        <v>6404</v>
      </c>
      <c t="n" s="6" r="D5">
        <v>17705</v>
      </c>
      <c t="n" s="6" r="E5">
        <v>16828</v>
      </c>
    </row>
    <row spans="1:5" r="6">
      <c t="s" s="4" r="A6">
        <v>873</v>
      </c>
      <c t="n" s="6" r="B6">
        <v>-7342</v>
      </c>
      <c t="n" s="6" r="C6">
        <v>-7520</v>
      </c>
      <c t="n" s="6" r="D6">
        <v>-22184</v>
      </c>
      <c t="n" s="6" r="E6">
        <v>-19550</v>
      </c>
    </row>
    <row spans="1:5" r="7">
      <c t="s" s="4" r="A7">
        <v>874</v>
      </c>
      <c t="n" s="6" r="B7">
        <v>314</v>
      </c>
      <c t="n" s="6" r="C7">
        <v>315</v>
      </c>
      <c t="n" s="6" r="D7">
        <v>894</v>
      </c>
      <c t="n" s="6" r="E7">
        <v>504</v>
      </c>
    </row>
    <row spans="1:5" r="8">
      <c t="s" s="4" r="A8">
        <v>875</v>
      </c>
      <c t="n" s="6" r="B8">
        <v>1990</v>
      </c>
      <c t="n" s="6" r="C8">
        <v>1482</v>
      </c>
      <c t="n" s="6" r="D8">
        <v>6240</v>
      </c>
      <c t="n" s="6" r="E8">
        <v>4672</v>
      </c>
    </row>
    <row spans="1:5" r="9">
      <c t="s" s="4" r="A9">
        <v>618</v>
      </c>
      <c t="n" s="7" r="B9">
        <v>682</v>
      </c>
      <c t="n" s="7" r="C9">
        <v>690</v>
      </c>
      <c t="n" s="7" r="D9">
        <v>2655</v>
      </c>
      <c t="n" s="7" r="E9">
        <v>24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76</v>
      </c>
      <c t="s" s="2" r="B1">
        <v>1</v>
      </c>
    </row>
    <row spans="1:2" r="2">
      <c t="s" s="2" r="B2">
        <v>380</v>
      </c>
    </row>
    <row spans="1:2" r="3">
      <c t="s" s="4" r="A3">
        <v>877</v>
      </c>
    </row>
    <row spans="1:2" r="4">
      <c t="s" s="3" r="A4">
        <v>870</v>
      </c>
    </row>
    <row spans="1:2" r="5">
      <c t="s" s="4" r="A5">
        <v>878</v>
      </c>
      <c t="n" s="7" r="B5">
        <v>4800</v>
      </c>
    </row>
    <row spans="1:2" r="6">
      <c t="s" s="3" r="A6">
        <v>879</v>
      </c>
    </row>
    <row spans="1:2" r="7">
      <c t="s" s="4" r="A7">
        <v>880</v>
      </c>
      <c t="n" s="6" r="B7">
        <v>3900</v>
      </c>
    </row>
    <row spans="1:2" r="8">
      <c t="n" s="6" r="A8">
        <v>2017</v>
      </c>
      <c t="n" s="6" r="B8">
        <v>34800</v>
      </c>
    </row>
    <row spans="1:2" r="9">
      <c t="n" s="6" r="A9">
        <v>2018</v>
      </c>
      <c t="n" s="6" r="B9">
        <v>41600</v>
      </c>
    </row>
    <row spans="1:2" r="10">
      <c t="n" s="6" r="A10">
        <v>2019</v>
      </c>
      <c t="n" s="6" r="B10">
        <v>38900</v>
      </c>
    </row>
    <row spans="1:2" r="11">
      <c t="n" s="6" r="A11">
        <v>2020</v>
      </c>
      <c t="n" s="6" r="B11">
        <v>35400</v>
      </c>
    </row>
    <row spans="1:2" r="12">
      <c t="s" s="4" r="A12">
        <v>881</v>
      </c>
      <c t="n" s="6" r="B12">
        <v>96300</v>
      </c>
    </row>
    <row spans="1:2" r="13">
      <c t="s" s="4" r="A13">
        <v>287</v>
      </c>
    </row>
    <row spans="1:2" r="14">
      <c t="s" s="3" r="A14">
        <v>879</v>
      </c>
    </row>
    <row spans="1:2" r="15">
      <c t="s" s="4" r="A15">
        <v>882</v>
      </c>
      <c t="n" s="7" r="B15">
        <v>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3"/>
    <col customWidth="1" max="10" min="10" width="13"/>
    <col customWidth="1" max="11" min="11" width="14"/>
    <col customWidth="1" max="12" min="12" width="14"/>
  </cols>
  <sheetData>
    <row spans="1:12" r="1">
      <c t="s" s="1" r="A1">
        <v>883</v>
      </c>
      <c t="s" s="2" r="B1">
        <v>493</v>
      </c>
      <c t="s" s="2" r="C1">
        <v>77</v>
      </c>
      <c t="s" s="2" r="E1">
        <v>663</v>
      </c>
      <c t="s" s="2" r="F1">
        <v>1</v>
      </c>
    </row>
    <row spans="1:12" r="2">
      <c t="s" s="2" r="B2">
        <v>495</v>
      </c>
      <c t="s" s="2" r="C2">
        <v>2</v>
      </c>
      <c t="s" s="2" r="D2">
        <v>78</v>
      </c>
      <c t="s" s="2" r="E2">
        <v>664</v>
      </c>
      <c t="s" s="2" r="F2">
        <v>2</v>
      </c>
      <c t="s" s="2" r="G2">
        <v>78</v>
      </c>
      <c t="s" s="2" r="H2">
        <v>884</v>
      </c>
      <c t="s" s="2" r="I2">
        <v>885</v>
      </c>
      <c t="s" s="2" r="J2">
        <v>886</v>
      </c>
      <c t="s" s="2" r="K2">
        <v>23</v>
      </c>
      <c t="s" s="2" r="L2">
        <v>887</v>
      </c>
    </row>
    <row spans="1:12" r="3">
      <c t="s" s="3" r="A3">
        <v>888</v>
      </c>
    </row>
    <row spans="1:12" r="4">
      <c t="s" s="4" r="A4">
        <v>73</v>
      </c>
      <c t="n" s="6" r="C4">
        <v>26152976</v>
      </c>
      <c t="n" s="6" r="F4">
        <v>26152976</v>
      </c>
      <c t="n" s="6" r="K4">
        <v>26632689</v>
      </c>
    </row>
    <row spans="1:12" r="5">
      <c t="s" s="4" r="A5">
        <v>889</v>
      </c>
      <c t="s" s="4" r="L5">
        <v>364</v>
      </c>
    </row>
    <row spans="1:12" r="6">
      <c t="s" s="4" r="A6">
        <v>890</v>
      </c>
      <c t="n" s="7" r="C6">
        <v>0</v>
      </c>
      <c t="n" s="7" r="D6">
        <v>1040</v>
      </c>
      <c t="n" s="7" r="E6">
        <v>0</v>
      </c>
      <c t="n" s="7" r="F6">
        <v>0</v>
      </c>
      <c t="n" s="7" r="G6">
        <v>0</v>
      </c>
    </row>
    <row spans="1:12" r="7">
      <c t="s" s="4" r="A7">
        <v>891</v>
      </c>
    </row>
    <row spans="1:12" r="8">
      <c t="s" s="3" r="A8">
        <v>888</v>
      </c>
    </row>
    <row spans="1:12" r="9">
      <c t="s" s="4" r="A9">
        <v>73</v>
      </c>
      <c t="n" s="6" r="C9">
        <v>26152976</v>
      </c>
      <c t="n" s="6" r="F9">
        <v>26152976</v>
      </c>
    </row>
    <row spans="1:12" r="10">
      <c t="s" s="4" r="A10">
        <v>157</v>
      </c>
    </row>
    <row spans="1:12" r="11">
      <c t="s" s="3" r="A11">
        <v>888</v>
      </c>
    </row>
    <row spans="1:12" r="12">
      <c t="s" s="4" r="A12">
        <v>892</v>
      </c>
      <c t="n" s="7" r="H12">
        <v>15000</v>
      </c>
      <c t="n" s="7" r="J12">
        <v>5000</v>
      </c>
    </row>
    <row spans="1:12" r="13">
      <c t="s" s="4" r="A13">
        <v>893</v>
      </c>
      <c t="n" s="6" r="B13">
        <v>157300000</v>
      </c>
      <c t="n" s="6" r="I13">
        <v>346163</v>
      </c>
    </row>
    <row spans="1:12" r="14">
      <c t="s" s="4" r="A14">
        <v>894</v>
      </c>
      <c t="n" s="7" r="B14">
        <v>2200</v>
      </c>
      <c t="n" s="7" r="F14">
        <v>5000</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78</v>
      </c>
    </row>
    <row spans="1:3" r="3">
      <c t="s" s="3" r="A3">
        <v>165</v>
      </c>
    </row>
    <row spans="1:3" r="4">
      <c t="s" s="4" r="A4">
        <v>146</v>
      </c>
      <c t="n" s="7" r="B4">
        <v>25272</v>
      </c>
      <c t="n" s="7" r="C4">
        <v>100187</v>
      </c>
    </row>
    <row spans="1:3" r="5">
      <c t="s" s="4" r="A5">
        <v>106</v>
      </c>
      <c t="n" s="6" r="B5">
        <v>0</v>
      </c>
      <c t="n" s="6" r="C5">
        <v>-87018</v>
      </c>
    </row>
    <row spans="1:3" r="6">
      <c t="s" s="3" r="A6">
        <v>166</v>
      </c>
    </row>
    <row spans="1:3" r="7">
      <c t="s" s="4" r="A7">
        <v>167</v>
      </c>
      <c t="n" s="6" r="B7">
        <v>0</v>
      </c>
      <c t="n" s="6" r="C7">
        <v>-32267</v>
      </c>
    </row>
    <row spans="1:3" r="8">
      <c t="s" s="4" r="A8">
        <v>91</v>
      </c>
      <c t="n" s="6" r="B8">
        <v>919</v>
      </c>
      <c t="n" s="6" r="C8">
        <v>-39</v>
      </c>
    </row>
    <row spans="1:3" r="9">
      <c t="s" s="4" r="A9">
        <v>168</v>
      </c>
      <c t="n" s="6" r="B9">
        <v>-2729</v>
      </c>
      <c t="n" s="6" r="C9">
        <v>17237</v>
      </c>
    </row>
    <row spans="1:3" r="10">
      <c t="s" s="4" r="A10">
        <v>100</v>
      </c>
      <c t="n" s="6" r="B10">
        <v>0</v>
      </c>
      <c t="n" s="6" r="C10">
        <v>-361</v>
      </c>
    </row>
    <row spans="1:3" r="11">
      <c t="s" s="4" r="A11">
        <v>169</v>
      </c>
      <c t="n" s="6" r="B11">
        <v>80</v>
      </c>
      <c t="n" s="6" r="C11">
        <v>-3152</v>
      </c>
    </row>
    <row spans="1:3" r="12">
      <c t="s" s="4" r="A12">
        <v>170</v>
      </c>
      <c t="n" s="6" r="B12">
        <v>9218</v>
      </c>
      <c t="n" s="6" r="C12">
        <v>6783</v>
      </c>
    </row>
    <row spans="1:3" r="13">
      <c t="s" s="4" r="A13">
        <v>171</v>
      </c>
      <c t="n" s="6" r="B13">
        <v>46487</v>
      </c>
      <c t="n" s="6" r="C13">
        <v>34471</v>
      </c>
    </row>
    <row spans="1:3" r="14">
      <c t="s" s="4" r="A14">
        <v>172</v>
      </c>
      <c t="n" s="6" r="B14">
        <v>3086</v>
      </c>
      <c t="n" s="6" r="C14">
        <v>7378</v>
      </c>
    </row>
    <row spans="1:3" r="15">
      <c t="s" s="4" r="A15">
        <v>89</v>
      </c>
      <c t="n" s="6" r="B15">
        <v>12936</v>
      </c>
      <c t="n" s="6" r="C15">
        <v>37540</v>
      </c>
    </row>
    <row spans="1:3" r="16">
      <c t="s" s="4" r="A16">
        <v>173</v>
      </c>
      <c t="n" s="6" r="B16">
        <v>-231</v>
      </c>
      <c t="n" s="6" r="C16">
        <v>-7508</v>
      </c>
    </row>
    <row spans="1:3" r="17">
      <c t="s" s="3" r="A17">
        <v>174</v>
      </c>
    </row>
    <row spans="1:3" r="18">
      <c t="s" s="4" r="A18">
        <v>175</v>
      </c>
      <c t="n" s="6" r="B18">
        <v>-20512</v>
      </c>
      <c t="n" s="6" r="C18">
        <v>-6863</v>
      </c>
    </row>
    <row spans="1:3" r="19">
      <c t="s" s="4" r="A19">
        <v>176</v>
      </c>
      <c t="n" s="6" r="B19">
        <v>770</v>
      </c>
      <c t="n" s="6" r="C19">
        <v>3655</v>
      </c>
    </row>
    <row spans="1:3" r="20">
      <c t="s" s="4" r="A20">
        <v>32</v>
      </c>
      <c t="n" s="6" r="B20">
        <v>-4769</v>
      </c>
      <c t="n" s="6" r="C20">
        <v>-391</v>
      </c>
    </row>
    <row spans="1:3" r="21">
      <c t="s" s="4" r="A21">
        <v>177</v>
      </c>
      <c t="n" s="6" r="B21">
        <v>-1184</v>
      </c>
      <c t="n" s="6" r="C21">
        <v>-15029</v>
      </c>
    </row>
    <row spans="1:3" r="22">
      <c t="s" s="4" r="A22">
        <v>178</v>
      </c>
      <c t="n" s="6" r="B22">
        <v>52275</v>
      </c>
      <c t="n" s="6" r="C22">
        <v>-52248</v>
      </c>
    </row>
    <row spans="1:3" r="23">
      <c t="s" s="4" r="A23">
        <v>179</v>
      </c>
      <c t="n" s="6" r="B23">
        <v>121618</v>
      </c>
      <c t="n" s="6" r="C23">
        <v>2375</v>
      </c>
    </row>
    <row spans="1:3" r="24">
      <c t="s" s="4" r="A24">
        <v>180</v>
      </c>
      <c t="n" s="6" r="B24">
        <v>0</v>
      </c>
      <c t="n" s="6" r="C24">
        <v>-2266</v>
      </c>
    </row>
    <row spans="1:3" r="25">
      <c t="s" s="4" r="A25">
        <v>181</v>
      </c>
      <c t="n" s="6" r="B25">
        <v>121618</v>
      </c>
      <c t="n" s="6" r="C25">
        <v>109</v>
      </c>
    </row>
    <row spans="1:3" r="26">
      <c t="s" s="3" r="A26">
        <v>182</v>
      </c>
    </row>
    <row spans="1:3" r="27">
      <c t="s" s="4" r="A27">
        <v>183</v>
      </c>
      <c t="n" s="6" r="B27">
        <v>-21893</v>
      </c>
      <c t="n" s="6" r="C27">
        <v>-28927</v>
      </c>
    </row>
    <row spans="1:3" r="28">
      <c t="s" s="4" r="A28">
        <v>184</v>
      </c>
      <c t="n" s="6" r="B28">
        <v>70114</v>
      </c>
      <c t="n" s="6" r="C28">
        <v>82667</v>
      </c>
    </row>
    <row spans="1:3" r="29">
      <c t="s" s="4" r="A29">
        <v>185</v>
      </c>
      <c t="n" s="6" r="B29">
        <v>3151</v>
      </c>
      <c t="n" s="6" r="C29">
        <v>58</v>
      </c>
    </row>
    <row spans="1:3" r="30">
      <c t="s" s="4" r="A30">
        <v>186</v>
      </c>
      <c t="n" s="6" r="B30">
        <v>17866</v>
      </c>
      <c t="n" s="6" r="C30">
        <v>-3473</v>
      </c>
    </row>
    <row spans="1:3" r="31">
      <c t="s" s="4" r="A31">
        <v>187</v>
      </c>
      <c t="n" s="6" r="B31">
        <v>-18733</v>
      </c>
      <c t="n" s="6" r="C31">
        <v>-17037</v>
      </c>
    </row>
    <row spans="1:3" r="32">
      <c t="s" s="4" r="A32">
        <v>188</v>
      </c>
      <c t="n" s="6" r="B32">
        <v>9193</v>
      </c>
      <c t="n" s="6" r="C32">
        <v>1533</v>
      </c>
    </row>
    <row spans="1:3" r="33">
      <c t="s" s="4" r="A33">
        <v>189</v>
      </c>
      <c t="n" s="6" r="B33">
        <v>10129</v>
      </c>
      <c t="n" s="6" r="C33">
        <v>9395</v>
      </c>
    </row>
    <row spans="1:3" r="34">
      <c t="s" s="4" r="A34">
        <v>190</v>
      </c>
      <c t="n" s="6" r="B34">
        <v>-196546</v>
      </c>
      <c t="n" s="6" r="C34">
        <v>-117226</v>
      </c>
    </row>
    <row spans="1:3" r="35">
      <c t="s" s="4" r="A35">
        <v>191</v>
      </c>
      <c t="n" s="6" r="B35">
        <v>0</v>
      </c>
      <c t="n" s="6" r="C35">
        <v>-7607</v>
      </c>
    </row>
    <row spans="1:3" r="36">
      <c t="s" s="4" r="A36">
        <v>192</v>
      </c>
      <c t="n" s="6" r="B36">
        <v>0</v>
      </c>
      <c t="n" s="6" r="C36">
        <v>155517</v>
      </c>
    </row>
    <row spans="1:3" r="37">
      <c t="s" s="4" r="A37">
        <v>193</v>
      </c>
      <c t="n" s="6" r="B37">
        <v>0</v>
      </c>
      <c t="n" s="6" r="C37">
        <v>-75</v>
      </c>
    </row>
    <row spans="1:3" r="38">
      <c t="s" s="4" r="A38">
        <v>173</v>
      </c>
      <c t="n" s="6" r="B38">
        <v>-759</v>
      </c>
      <c t="n" s="6" r="C38">
        <v>245</v>
      </c>
    </row>
    <row spans="1:3" r="39">
      <c t="s" s="4" r="A39">
        <v>194</v>
      </c>
      <c t="n" s="6" r="B39">
        <v>-163210</v>
      </c>
      <c t="n" s="6" r="C39">
        <v>82016</v>
      </c>
    </row>
    <row spans="1:3" r="40">
      <c t="s" s="3" r="A40">
        <v>195</v>
      </c>
    </row>
    <row spans="1:3" r="41">
      <c t="s" s="4" r="A41">
        <v>196</v>
      </c>
      <c t="n" s="6" r="B41">
        <v>9839</v>
      </c>
      <c t="n" s="6" r="C41">
        <v>1433</v>
      </c>
    </row>
    <row spans="1:3" r="42">
      <c t="s" s="4" r="A42">
        <v>197</v>
      </c>
      <c t="n" s="6" r="B42">
        <v>167177</v>
      </c>
      <c t="n" s="6" r="C42">
        <v>-41280</v>
      </c>
    </row>
    <row spans="1:3" r="43">
      <c t="s" s="4" r="A43">
        <v>198</v>
      </c>
      <c t="n" s="6" r="B43">
        <v>-173</v>
      </c>
      <c t="n" s="6" r="C43">
        <v>79</v>
      </c>
    </row>
    <row spans="1:3" r="44">
      <c t="s" s="4" r="A44">
        <v>199</v>
      </c>
      <c t="n" s="6" r="B44">
        <v>-1159</v>
      </c>
      <c t="n" s="6" r="C44">
        <v>-10845</v>
      </c>
    </row>
    <row spans="1:3" r="45">
      <c t="s" s="4" r="A45">
        <v>200</v>
      </c>
      <c t="n" s="6" r="B45">
        <v>0</v>
      </c>
      <c t="n" s="6" r="C45">
        <v>-8537</v>
      </c>
    </row>
    <row spans="1:3" r="46">
      <c t="s" s="4" r="A46">
        <v>201</v>
      </c>
      <c t="n" s="6" r="B46">
        <v>-7297</v>
      </c>
      <c t="n" s="6" r="C46">
        <v>-1917</v>
      </c>
    </row>
    <row spans="1:3" r="47">
      <c t="s" s="4" r="A47">
        <v>153</v>
      </c>
      <c t="n" s="6" r="B47">
        <v>-20956</v>
      </c>
      <c t="n" s="6" r="C47">
        <v>-6105</v>
      </c>
    </row>
    <row spans="1:3" r="48">
      <c t="s" s="4" r="A48">
        <v>202</v>
      </c>
      <c t="n" s="6" r="B48">
        <v>0</v>
      </c>
      <c t="n" s="6" r="C48">
        <v>-93</v>
      </c>
    </row>
    <row spans="1:3" r="49">
      <c t="s" s="4" r="A49">
        <v>203</v>
      </c>
      <c t="n" s="6" r="B49">
        <v>-372</v>
      </c>
      <c t="n" s="6" r="C49">
        <v>-404</v>
      </c>
    </row>
    <row spans="1:3" r="50">
      <c t="s" s="4" r="A50">
        <v>204</v>
      </c>
      <c t="n" s="6" r="B50">
        <v>37743</v>
      </c>
      <c t="n" s="6" r="C50">
        <v>49257</v>
      </c>
    </row>
    <row spans="1:3" r="51">
      <c t="s" s="4" r="A51">
        <v>173</v>
      </c>
      <c t="n" s="6" r="B51">
        <v>152</v>
      </c>
      <c t="n" s="6" r="C51">
        <v>-652</v>
      </c>
    </row>
    <row spans="1:3" r="52">
      <c t="s" s="4" r="A52">
        <v>205</v>
      </c>
      <c t="n" s="6" r="B52">
        <v>184954</v>
      </c>
      <c t="n" s="6" r="C52">
        <v>-19064</v>
      </c>
    </row>
    <row spans="1:3" r="53">
      <c t="s" s="4" r="A53">
        <v>206</v>
      </c>
      <c t="n" s="6" r="B53">
        <v>143362</v>
      </c>
      <c t="n" s="6" r="C53">
        <v>63061</v>
      </c>
    </row>
    <row spans="1:3" r="54">
      <c t="s" s="4" r="A54">
        <v>207</v>
      </c>
      <c t="n" s="6" r="B54">
        <v>-875</v>
      </c>
      <c t="n" s="6" r="C54">
        <v>-549</v>
      </c>
    </row>
    <row spans="1:3" r="55">
      <c t="s" s="4" r="A55">
        <v>208</v>
      </c>
      <c t="n" s="6" r="B55">
        <v>185852</v>
      </c>
      <c t="n" s="6" r="C55">
        <v>188983</v>
      </c>
    </row>
    <row spans="1:3" r="56">
      <c t="s" s="4" r="A56">
        <v>209</v>
      </c>
      <c t="n" s="7" r="B56">
        <v>328339</v>
      </c>
      <c t="n" s="7" r="C56">
        <v>2514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5</v>
      </c>
      <c t="s" s="2" r="B1">
        <v>77</v>
      </c>
      <c t="s" s="2" r="D1">
        <v>1</v>
      </c>
    </row>
    <row spans="1:5" r="2">
      <c t="s" s="2" r="B2">
        <v>2</v>
      </c>
      <c t="s" s="2" r="C2">
        <v>78</v>
      </c>
      <c t="s" s="2" r="D2">
        <v>2</v>
      </c>
      <c t="s" s="2" r="E2">
        <v>78</v>
      </c>
    </row>
    <row spans="1:5" r="3">
      <c t="s" s="3" r="A3">
        <v>896</v>
      </c>
    </row>
    <row spans="1:5" r="4">
      <c t="s" s="4" r="A4">
        <v>144</v>
      </c>
      <c t="n" s="7" r="D4">
        <v>740362</v>
      </c>
    </row>
    <row spans="1:5" r="5">
      <c t="s" s="4" r="A5">
        <v>130</v>
      </c>
      <c t="n" s="7" r="B5">
        <v>-4653</v>
      </c>
      <c t="n" s="7" r="C5">
        <v>-27604</v>
      </c>
      <c t="n" s="6" r="D5">
        <v>4622</v>
      </c>
      <c t="n" s="7" r="E5">
        <v>-27465</v>
      </c>
    </row>
    <row spans="1:5" r="6">
      <c t="s" s="4" r="A6">
        <v>155</v>
      </c>
      <c t="n" s="6" r="B6">
        <v>752960</v>
      </c>
      <c t="n" s="6" r="D6">
        <v>752960</v>
      </c>
    </row>
    <row spans="1:5" r="7">
      <c t="s" s="4" r="A7">
        <v>897</v>
      </c>
      <c t="n" s="6" r="D7">
        <v>640</v>
      </c>
    </row>
    <row spans="1:5" r="8">
      <c t="s" s="4" r="A8">
        <v>898</v>
      </c>
      <c t="n" s="6" r="D8">
        <v>199</v>
      </c>
    </row>
    <row spans="1:5" r="9">
      <c t="s" s="4" r="A9">
        <v>899</v>
      </c>
      <c t="n" s="6" r="B9">
        <v>-4653</v>
      </c>
      <c t="n" s="7" r="C9">
        <v>-27604</v>
      </c>
      <c t="n" s="6" r="D9">
        <v>4622</v>
      </c>
      <c t="n" s="7" r="E9">
        <v>-27465</v>
      </c>
    </row>
    <row spans="1:5" r="10">
      <c t="s" s="4" r="A10">
        <v>657</v>
      </c>
    </row>
    <row spans="1:5" r="11">
      <c t="s" s="3" r="A11">
        <v>896</v>
      </c>
    </row>
    <row spans="1:5" r="12">
      <c t="s" s="4" r="A12">
        <v>144</v>
      </c>
      <c t="n" s="6" r="D12">
        <v>50650</v>
      </c>
    </row>
    <row spans="1:5" r="13">
      <c t="s" s="4" r="A13">
        <v>900</v>
      </c>
      <c t="n" s="6" r="D13">
        <v>10882</v>
      </c>
    </row>
    <row spans="1:5" r="14">
      <c t="s" s="4" r="A14">
        <v>901</v>
      </c>
      <c t="n" s="6" r="D14">
        <v>340</v>
      </c>
    </row>
    <row spans="1:5" r="15">
      <c t="s" s="4" r="A15">
        <v>130</v>
      </c>
      <c t="n" s="6" r="D15">
        <v>11222</v>
      </c>
    </row>
    <row spans="1:5" r="16">
      <c t="s" s="4" r="A16">
        <v>155</v>
      </c>
      <c t="n" s="6" r="B16">
        <v>61872</v>
      </c>
      <c t="n" s="6" r="D16">
        <v>61872</v>
      </c>
    </row>
    <row spans="1:5" r="17">
      <c t="s" s="4" r="A17">
        <v>899</v>
      </c>
      <c t="n" s="6" r="D17">
        <v>11222</v>
      </c>
    </row>
    <row spans="1:5" r="18">
      <c t="s" s="4" r="A18">
        <v>902</v>
      </c>
    </row>
    <row spans="1:5" r="19">
      <c t="s" s="3" r="A19">
        <v>896</v>
      </c>
    </row>
    <row spans="1:5" r="20">
      <c t="s" s="4" r="A20">
        <v>144</v>
      </c>
      <c t="n" s="6" r="D20">
        <v>-1415</v>
      </c>
    </row>
    <row spans="1:5" r="21">
      <c t="s" s="4" r="A21">
        <v>900</v>
      </c>
      <c t="n" s="6" r="D21">
        <v>-1929</v>
      </c>
    </row>
    <row spans="1:5" r="22">
      <c t="s" s="4" r="A22">
        <v>901</v>
      </c>
      <c t="n" s="6" r="D22">
        <v>0</v>
      </c>
    </row>
    <row spans="1:5" r="23">
      <c t="s" s="4" r="A23">
        <v>130</v>
      </c>
      <c t="n" s="6" r="D23">
        <v>-1929</v>
      </c>
    </row>
    <row spans="1:5" r="24">
      <c t="s" s="4" r="A24">
        <v>155</v>
      </c>
      <c t="n" s="6" r="B24">
        <v>-3344</v>
      </c>
      <c t="n" s="6" r="D24">
        <v>-3344</v>
      </c>
    </row>
    <row spans="1:5" r="25">
      <c t="s" s="4" r="A25">
        <v>899</v>
      </c>
      <c t="n" s="6" r="D25">
        <v>-1929</v>
      </c>
    </row>
    <row spans="1:5" r="26">
      <c t="s" s="4" r="A26">
        <v>902</v>
      </c>
    </row>
    <row spans="1:5" r="27">
      <c t="s" s="3" r="A27">
        <v>896</v>
      </c>
    </row>
    <row spans="1:5" r="28">
      <c t="s" s="4" r="A28">
        <v>130</v>
      </c>
      <c t="n" s="6" r="D28">
        <v>-184</v>
      </c>
    </row>
    <row spans="1:5" r="29">
      <c t="s" s="4" r="A29">
        <v>899</v>
      </c>
      <c t="n" s="6" r="D29">
        <v>-184</v>
      </c>
    </row>
    <row spans="1:5" r="30">
      <c t="s" s="4" r="A30">
        <v>903</v>
      </c>
    </row>
    <row spans="1:5" r="31">
      <c t="s" s="3" r="A31">
        <v>896</v>
      </c>
    </row>
    <row spans="1:5" r="32">
      <c t="s" s="4" r="A32">
        <v>144</v>
      </c>
      <c t="n" s="6" r="D32">
        <v>-9596</v>
      </c>
    </row>
    <row spans="1:5" r="33">
      <c t="s" s="4" r="A33">
        <v>900</v>
      </c>
      <c t="n" s="6" r="D33">
        <v>-5924</v>
      </c>
    </row>
    <row spans="1:5" r="34">
      <c t="s" s="4" r="A34">
        <v>901</v>
      </c>
      <c t="n" s="6" r="D34">
        <v>0</v>
      </c>
    </row>
    <row spans="1:5" r="35">
      <c t="s" s="4" r="A35">
        <v>130</v>
      </c>
      <c t="n" s="6" r="D35">
        <v>-5924</v>
      </c>
    </row>
    <row spans="1:5" r="36">
      <c t="s" s="4" r="A36">
        <v>155</v>
      </c>
      <c t="n" s="6" r="B36">
        <v>-15520</v>
      </c>
      <c t="n" s="6" r="D36">
        <v>-15520</v>
      </c>
    </row>
    <row spans="1:5" r="37">
      <c t="s" s="4" r="A37">
        <v>899</v>
      </c>
      <c t="n" s="6" r="D37">
        <v>-5924</v>
      </c>
    </row>
    <row spans="1:5" r="38">
      <c t="s" s="4" r="A38">
        <v>904</v>
      </c>
    </row>
    <row spans="1:5" r="39">
      <c t="s" s="3" r="A39">
        <v>896</v>
      </c>
    </row>
    <row spans="1:5" r="40">
      <c t="s" s="4" r="A40">
        <v>144</v>
      </c>
      <c t="n" s="6" r="D40">
        <v>-93907</v>
      </c>
    </row>
    <row spans="1:5" r="41">
      <c t="s" s="4" r="A41">
        <v>900</v>
      </c>
      <c t="n" s="6" r="D41">
        <v>81</v>
      </c>
    </row>
    <row spans="1:5" r="42">
      <c t="s" s="4" r="A42">
        <v>901</v>
      </c>
      <c t="n" s="6" r="D42">
        <v>0</v>
      </c>
    </row>
    <row spans="1:5" r="43">
      <c t="s" s="4" r="A43">
        <v>130</v>
      </c>
      <c t="n" s="6" r="D43">
        <v>81</v>
      </c>
    </row>
    <row spans="1:5" r="44">
      <c t="s" s="4" r="A44">
        <v>155</v>
      </c>
      <c t="n" s="6" r="B44">
        <v>-93826</v>
      </c>
      <c t="n" s="6" r="D44">
        <v>-93826</v>
      </c>
    </row>
    <row spans="1:5" r="45">
      <c t="s" s="4" r="A45">
        <v>899</v>
      </c>
      <c t="n" s="6" r="D45">
        <v>81</v>
      </c>
    </row>
    <row spans="1:5" r="46">
      <c t="s" s="4" r="A46">
        <v>618</v>
      </c>
    </row>
    <row spans="1:5" r="47">
      <c t="s" s="3" r="A47">
        <v>896</v>
      </c>
    </row>
    <row spans="1:5" r="48">
      <c t="s" s="4" r="A48">
        <v>144</v>
      </c>
      <c t="n" s="6" r="D48">
        <v>-54268</v>
      </c>
    </row>
    <row spans="1:5" r="49">
      <c t="s" s="4" r="A49">
        <v>900</v>
      </c>
      <c t="n" s="6" r="D49">
        <v>3110</v>
      </c>
    </row>
    <row spans="1:5" r="50">
      <c t="s" s="4" r="A50">
        <v>901</v>
      </c>
      <c t="n" s="6" r="D50">
        <v>340</v>
      </c>
    </row>
    <row spans="1:5" r="51">
      <c t="s" s="4" r="A51">
        <v>130</v>
      </c>
      <c t="n" s="6" r="D51">
        <v>3450</v>
      </c>
    </row>
    <row spans="1:5" r="52">
      <c t="s" s="4" r="A52">
        <v>155</v>
      </c>
      <c t="n" s="7" r="B52">
        <v>-50818</v>
      </c>
      <c t="n" s="6" r="D52">
        <v>-50818</v>
      </c>
    </row>
    <row spans="1:5" r="53">
      <c t="s" s="4" r="A53">
        <v>899</v>
      </c>
      <c t="n" s="6" r="D53">
        <v>3450</v>
      </c>
    </row>
    <row spans="1:5" r="54">
      <c t="s" s="4" r="A54">
        <v>657</v>
      </c>
    </row>
    <row spans="1:5" r="55">
      <c t="s" s="3" r="A55">
        <v>896</v>
      </c>
    </row>
    <row spans="1:5" r="56">
      <c t="s" s="4" r="A56">
        <v>130</v>
      </c>
      <c t="n" s="6" r="D56">
        <v>1962</v>
      </c>
    </row>
    <row spans="1:5" r="57">
      <c t="s" s="4" r="A57">
        <v>899</v>
      </c>
      <c t="n" s="6" r="D57">
        <v>1962</v>
      </c>
    </row>
    <row spans="1:5" r="58">
      <c t="s" s="4" r="A58">
        <v>903</v>
      </c>
    </row>
    <row spans="1:5" r="59">
      <c t="s" s="3" r="A59">
        <v>896</v>
      </c>
    </row>
    <row spans="1:5" r="60">
      <c t="s" s="4" r="A60">
        <v>130</v>
      </c>
      <c t="n" s="6" r="D60">
        <v>-592</v>
      </c>
    </row>
    <row spans="1:5" r="61">
      <c t="s" s="4" r="A61">
        <v>899</v>
      </c>
      <c t="n" s="6" r="D61">
        <v>-592</v>
      </c>
    </row>
    <row spans="1:5" r="62">
      <c t="s" s="4" r="A62">
        <v>904</v>
      </c>
    </row>
    <row spans="1:5" r="63">
      <c t="s" s="3" r="A63">
        <v>896</v>
      </c>
    </row>
    <row spans="1:5" r="64">
      <c t="s" s="4" r="A64">
        <v>130</v>
      </c>
      <c t="n" s="6" r="D64">
        <v>14</v>
      </c>
    </row>
    <row spans="1:5" r="65">
      <c t="s" s="4" r="A65">
        <v>899</v>
      </c>
      <c t="n" s="7" r="D65">
        <v>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s="1" r="A1">
        <v>905</v>
      </c>
      <c t="s" s="2" r="B1">
        <v>77</v>
      </c>
      <c t="s" s="2" r="E1">
        <v>1</v>
      </c>
    </row>
    <row spans="1:6" r="2">
      <c t="s" s="2" r="B2">
        <v>2</v>
      </c>
      <c t="s" s="2" r="C2">
        <v>23</v>
      </c>
      <c t="s" s="2" r="D2">
        <v>78</v>
      </c>
      <c t="s" s="2" r="E2">
        <v>2</v>
      </c>
      <c t="s" s="2" r="F2">
        <v>78</v>
      </c>
    </row>
    <row spans="1:6" r="3">
      <c t="s" s="3" r="A3">
        <v>906</v>
      </c>
    </row>
    <row spans="1:6" r="4">
      <c t="s" s="4" r="A4">
        <v>97</v>
      </c>
      <c t="n" s="7" r="B4">
        <v>8334</v>
      </c>
      <c t="n" s="7" r="D4">
        <v>13125</v>
      </c>
      <c t="n" s="7" r="E4">
        <v>18357</v>
      </c>
      <c t="n" s="7" r="F4">
        <v>24705</v>
      </c>
    </row>
    <row spans="1:6" r="5">
      <c t="s" s="4" r="A5">
        <v>907</v>
      </c>
    </row>
    <row spans="1:6" r="6">
      <c t="s" s="3" r="A6">
        <v>906</v>
      </c>
    </row>
    <row spans="1:6" r="7">
      <c t="s" s="4" r="A7">
        <v>97</v>
      </c>
      <c t="n" s="7" r="B7">
        <v>-4182</v>
      </c>
      <c t="n" s="7" r="C7">
        <v>-111881</v>
      </c>
    </row>
    <row spans="1:6" r="8">
      <c t="s" s="4" r="A8">
        <v>908</v>
      </c>
      <c t="n" s="7" r="C8">
        <v>329600</v>
      </c>
    </row>
    <row spans="1:6" r="9">
      <c t="s" s="4" r="A9">
        <v>909</v>
      </c>
    </row>
    <row spans="1:6" r="10">
      <c t="s" s="3" r="A10">
        <v>906</v>
      </c>
    </row>
    <row spans="1:6" r="11">
      <c t="s" s="4" r="A11">
        <v>97</v>
      </c>
      <c t="n" s="7" r="F11">
        <v>35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0</v>
      </c>
      <c t="s" s="2" r="B1">
        <v>77</v>
      </c>
      <c t="s" s="2" r="D1">
        <v>1</v>
      </c>
    </row>
    <row spans="1:5" r="2">
      <c t="s" s="2" r="B2">
        <v>2</v>
      </c>
      <c t="s" s="2" r="C2">
        <v>78</v>
      </c>
      <c t="s" s="2" r="D2">
        <v>2</v>
      </c>
      <c t="s" s="2" r="E2">
        <v>78</v>
      </c>
    </row>
    <row spans="1:5" r="3">
      <c t="s" s="3" r="A3">
        <v>911</v>
      </c>
    </row>
    <row spans="1:5" r="4">
      <c t="s" s="4" r="A4">
        <v>102</v>
      </c>
      <c t="n" s="7" r="B4">
        <v>13069</v>
      </c>
      <c t="n" s="7" r="C4">
        <v>-14792</v>
      </c>
      <c t="n" s="7" r="D4">
        <v>25272</v>
      </c>
      <c t="n" s="7" r="E4">
        <v>13169</v>
      </c>
    </row>
    <row spans="1:5" r="5">
      <c t="s" s="4" r="A5">
        <v>912</v>
      </c>
      <c t="n" s="6" r="B5">
        <v>-2237</v>
      </c>
      <c t="n" s="6" r="C5">
        <v>4404</v>
      </c>
      <c t="n" s="6" r="D5">
        <v>-3269</v>
      </c>
      <c t="n" s="6" r="E5">
        <v>9508</v>
      </c>
    </row>
    <row spans="1:5" r="6">
      <c t="s" s="4" r="A6">
        <v>913</v>
      </c>
      <c t="n" s="6" r="B6">
        <v>10832</v>
      </c>
      <c t="n" s="6" r="C6">
        <v>-10388</v>
      </c>
      <c t="n" s="6" r="D6">
        <v>22003</v>
      </c>
      <c t="n" s="6" r="E6">
        <v>22677</v>
      </c>
    </row>
    <row spans="1:5" r="7">
      <c t="s" s="4" r="A7">
        <v>106</v>
      </c>
      <c t="n" s="6" r="B7">
        <v>0</v>
      </c>
      <c t="n" s="6" r="C7">
        <v>195</v>
      </c>
      <c t="n" s="6" r="D7">
        <v>0</v>
      </c>
      <c t="n" s="6" r="E7">
        <v>87018</v>
      </c>
    </row>
    <row spans="1:5" r="8">
      <c t="s" s="4" r="A8">
        <v>914</v>
      </c>
      <c t="n" s="6" r="B8">
        <v>0</v>
      </c>
      <c t="n" s="6" r="C8">
        <v>-1950</v>
      </c>
      <c t="n" s="6" r="D8">
        <v>0</v>
      </c>
      <c t="n" s="6" r="E8">
        <v>-32828</v>
      </c>
    </row>
    <row spans="1:5" r="9">
      <c t="s" s="4" r="A9">
        <v>915</v>
      </c>
      <c t="n" s="6" r="B9">
        <v>0</v>
      </c>
      <c t="n" s="6" r="C9">
        <v>-1755</v>
      </c>
      <c t="n" s="6" r="D9">
        <v>0</v>
      </c>
      <c t="n" s="6" r="E9">
        <v>54190</v>
      </c>
    </row>
    <row spans="1:5" r="10">
      <c t="s" s="4" r="A10">
        <v>112</v>
      </c>
      <c t="n" s="7" r="B10">
        <v>10832</v>
      </c>
      <c t="n" s="7" r="C10">
        <v>-12143</v>
      </c>
      <c t="n" s="7" r="D10">
        <v>22003</v>
      </c>
      <c t="n" s="7" r="E10">
        <v>76867</v>
      </c>
    </row>
    <row spans="1:5" r="11">
      <c t="s" s="3" r="A11">
        <v>916</v>
      </c>
    </row>
    <row spans="1:5" r="12">
      <c t="s" s="4" r="A12">
        <v>114</v>
      </c>
      <c t="n" s="8" r="B12">
        <v>0.41</v>
      </c>
      <c t="n" s="8" r="C12">
        <v>-0.38</v>
      </c>
      <c t="n" s="8" r="D12">
        <v>0.83</v>
      </c>
      <c t="n" s="8" r="E12">
        <v>0.82</v>
      </c>
    </row>
    <row spans="1:5" r="13">
      <c t="s" s="4" r="A13">
        <v>115</v>
      </c>
      <c t="n" s="6" r="B13">
        <v>0</v>
      </c>
      <c t="n" s="9" r="C13">
        <v>-0.06</v>
      </c>
      <c t="n" s="6" r="D13">
        <v>0</v>
      </c>
      <c t="n" s="9" r="E13">
        <v>1.97</v>
      </c>
    </row>
    <row spans="1:5" r="14">
      <c t="s" s="4" r="A14">
        <v>116</v>
      </c>
      <c t="n" s="9" r="B14">
        <v>0.41</v>
      </c>
      <c t="n" s="9" r="C14">
        <v>-0.44</v>
      </c>
      <c t="n" s="9" r="D14">
        <v>0.83</v>
      </c>
      <c t="n" s="9" r="E14">
        <v>2.79</v>
      </c>
    </row>
    <row spans="1:5" r="15">
      <c t="s" s="3" r="A15">
        <v>917</v>
      </c>
    </row>
    <row spans="1:5" r="16">
      <c t="s" s="4" r="A16">
        <v>114</v>
      </c>
      <c t="n" s="9" r="B16">
        <v>0.41</v>
      </c>
      <c t="n" s="9" r="C16">
        <v>-0.38</v>
      </c>
      <c t="n" s="9" r="D16">
        <v>0.83</v>
      </c>
      <c t="n" s="9" r="E16">
        <v>0.82</v>
      </c>
    </row>
    <row spans="1:5" r="17">
      <c t="s" s="4" r="A17">
        <v>115</v>
      </c>
      <c t="n" s="6" r="B17">
        <v>0</v>
      </c>
      <c t="n" s="9" r="C17">
        <v>-0.06</v>
      </c>
      <c t="n" s="6" r="D17">
        <v>0</v>
      </c>
      <c t="n" s="9" r="E17">
        <v>1.96</v>
      </c>
    </row>
    <row spans="1:5" r="18">
      <c t="s" s="4" r="A18">
        <v>116</v>
      </c>
      <c t="n" s="8" r="B18">
        <v>0.41</v>
      </c>
      <c t="n" s="8" r="C18">
        <v>-0.44</v>
      </c>
      <c t="n" s="8" r="D18">
        <v>0.83</v>
      </c>
      <c t="n" s="8" r="E18">
        <v>2.78</v>
      </c>
    </row>
    <row spans="1:5" r="19">
      <c t="s" s="3" r="A19">
        <v>918</v>
      </c>
    </row>
    <row spans="1:5" r="20">
      <c t="s" s="4" r="A20">
        <v>919</v>
      </c>
      <c t="n" s="6" r="B20">
        <v>26152976</v>
      </c>
      <c t="n" s="6" r="C20">
        <v>27226589</v>
      </c>
      <c t="n" s="6" r="D20">
        <v>26421116</v>
      </c>
      <c t="n" s="6" r="E20">
        <v>27506890</v>
      </c>
    </row>
    <row spans="1:5" r="21">
      <c t="s" s="4" r="A21">
        <v>920</v>
      </c>
      <c t="n" s="6" r="B21">
        <v>0</v>
      </c>
      <c t="n" s="6" r="C21">
        <v>0</v>
      </c>
      <c t="n" s="6" r="D21">
        <v>0</v>
      </c>
      <c t="n" s="6" r="E21">
        <v>149502</v>
      </c>
    </row>
    <row spans="1:5" r="22">
      <c t="s" s="4" r="A22">
        <v>921</v>
      </c>
      <c t="n" s="6" r="B22">
        <v>7989</v>
      </c>
      <c t="n" s="6" r="C22">
        <v>0</v>
      </c>
      <c t="n" s="6" r="D22">
        <v>13520</v>
      </c>
      <c t="n" s="6" r="E22">
        <v>23082</v>
      </c>
    </row>
    <row spans="1:5" r="23">
      <c t="s" s="4" r="A23">
        <v>922</v>
      </c>
      <c t="n" s="6" r="B23">
        <v>26160965</v>
      </c>
      <c t="n" s="6" r="C23">
        <v>27226589</v>
      </c>
      <c t="n" s="6" r="D23">
        <v>26434636</v>
      </c>
      <c t="n" s="6" r="E23">
        <v>276794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23</v>
      </c>
    </row>
    <row spans="1:3" r="2">
      <c t="s" s="3" r="A2">
        <v>473</v>
      </c>
    </row>
    <row spans="1:3" r="3">
      <c t="s" s="4" r="A3">
        <v>618</v>
      </c>
      <c t="n" s="7" r="B3">
        <v>198121</v>
      </c>
      <c t="n" s="7" r="C3">
        <v>255365</v>
      </c>
    </row>
    <row spans="1:3" r="4">
      <c t="s" s="3" r="A4">
        <v>475</v>
      </c>
    </row>
    <row spans="1:3" r="5">
      <c t="s" s="4" r="A5">
        <v>618</v>
      </c>
      <c t="n" s="6" r="B5">
        <v>14640</v>
      </c>
      <c t="n" s="6" r="C5">
        <v>21699</v>
      </c>
    </row>
    <row spans="1:3" r="6">
      <c t="s" s="4" r="A6">
        <v>27</v>
      </c>
    </row>
    <row spans="1:3" r="7">
      <c t="s" s="3" r="A7">
        <v>473</v>
      </c>
    </row>
    <row spans="1:3" r="8">
      <c t="s" s="4" r="A8">
        <v>27</v>
      </c>
      <c t="n" s="6" r="B8">
        <v>67290</v>
      </c>
      <c t="n" s="6" r="C8">
        <v>80842</v>
      </c>
    </row>
    <row spans="1:3" r="9">
      <c t="s" s="4" r="A9">
        <v>41</v>
      </c>
    </row>
    <row spans="1:3" r="10">
      <c t="s" s="3" r="A10">
        <v>473</v>
      </c>
    </row>
    <row spans="1:3" r="11">
      <c t="s" s="4" r="A11">
        <v>41</v>
      </c>
      <c t="n" s="6" r="B11">
        <v>111756</v>
      </c>
      <c t="n" s="6" r="C11">
        <v>163048</v>
      </c>
    </row>
    <row spans="1:3" r="12">
      <c t="s" s="4" r="A12">
        <v>924</v>
      </c>
    </row>
    <row spans="1:3" r="13">
      <c t="s" s="3" r="A13">
        <v>473</v>
      </c>
    </row>
    <row spans="1:3" r="14">
      <c t="s" s="4" r="A14">
        <v>924</v>
      </c>
      <c t="n" s="6" r="B14">
        <v>511</v>
      </c>
      <c t="n" s="6" r="C14">
        <v>555</v>
      </c>
    </row>
    <row spans="1:3" r="15">
      <c t="s" s="4" r="A15">
        <v>925</v>
      </c>
    </row>
    <row spans="1:3" r="16">
      <c t="s" s="3" r="A16">
        <v>473</v>
      </c>
    </row>
    <row spans="1:3" r="17">
      <c t="s" s="4" r="A17">
        <v>925</v>
      </c>
      <c t="n" s="6" r="B17">
        <v>14099</v>
      </c>
      <c t="n" s="6" r="C17">
        <v>10380</v>
      </c>
    </row>
    <row spans="1:3" r="18">
      <c t="s" s="4" r="A18">
        <v>926</v>
      </c>
    </row>
    <row spans="1:3" r="19">
      <c t="s" s="3" r="A19">
        <v>473</v>
      </c>
    </row>
    <row spans="1:3" r="20">
      <c t="s" s="4" r="A20">
        <v>925</v>
      </c>
      <c t="n" s="6" r="B20">
        <v>4279</v>
      </c>
    </row>
    <row spans="1:3" r="21">
      <c t="s" s="4" r="A21">
        <v>927</v>
      </c>
    </row>
    <row spans="1:3" r="22">
      <c t="s" s="3" r="A22">
        <v>473</v>
      </c>
    </row>
    <row spans="1:3" r="23">
      <c t="s" s="4" r="A23">
        <v>853</v>
      </c>
      <c t="n" s="6" r="B23">
        <v>-186</v>
      </c>
      <c t="n" s="6" r="C23">
        <v>-215</v>
      </c>
    </row>
    <row spans="1:3" r="24">
      <c t="s" s="4" r="A24">
        <v>928</v>
      </c>
    </row>
    <row spans="1:3" r="25">
      <c t="s" s="3" r="A25">
        <v>475</v>
      </c>
    </row>
    <row spans="1:3" r="26">
      <c t="s" s="4" r="A26">
        <v>46</v>
      </c>
      <c t="n" s="6" r="B26">
        <v>2194</v>
      </c>
      <c t="n" s="6" r="C26">
        <v>30</v>
      </c>
    </row>
    <row spans="1:3" r="27">
      <c t="s" s="4" r="A27">
        <v>929</v>
      </c>
    </row>
    <row spans="1:3" r="28">
      <c t="s" s="3" r="A28">
        <v>473</v>
      </c>
    </row>
    <row spans="1:3" r="29">
      <c t="s" s="4" r="A29">
        <v>853</v>
      </c>
      <c t="n" s="6" r="C29">
        <v>-325</v>
      </c>
    </row>
    <row spans="1:3" r="30">
      <c t="s" s="3" r="A30">
        <v>475</v>
      </c>
    </row>
    <row spans="1:3" r="31">
      <c t="s" s="4" r="A31">
        <v>46</v>
      </c>
      <c t="n" s="6" r="B31">
        <v>12446</v>
      </c>
      <c t="n" s="6" r="C31">
        <v>21639</v>
      </c>
    </row>
    <row spans="1:3" r="32">
      <c t="s" s="4" r="A32">
        <v>930</v>
      </c>
    </row>
    <row spans="1:3" r="33">
      <c t="s" s="3" r="A33">
        <v>475</v>
      </c>
    </row>
    <row spans="1:3" r="34">
      <c t="s" s="4" r="A34">
        <v>46</v>
      </c>
      <c t="n" s="6" r="C34">
        <v>30</v>
      </c>
    </row>
    <row spans="1:3" r="35">
      <c t="n" s="14" r="A35">
        <v>1</v>
      </c>
    </row>
    <row spans="1:3" r="36">
      <c t="s" s="3" r="A36">
        <v>473</v>
      </c>
    </row>
    <row spans="1:3" r="37">
      <c t="s" s="4" r="A37">
        <v>618</v>
      </c>
      <c t="n" s="6" r="B37">
        <v>157020</v>
      </c>
      <c t="n" s="6" r="C37">
        <v>218228</v>
      </c>
    </row>
    <row spans="1:3" r="38">
      <c t="s" s="3" r="A38">
        <v>475</v>
      </c>
    </row>
    <row spans="1:3" r="39">
      <c t="s" s="4" r="A39">
        <v>618</v>
      </c>
      <c t="n" s="6" r="B39">
        <v>12446</v>
      </c>
      <c t="n" s="6" r="C39">
        <v>21639</v>
      </c>
    </row>
    <row spans="1:3" r="40">
      <c t="s" s="4" r="A40">
        <v>931</v>
      </c>
    </row>
    <row spans="1:3" r="41">
      <c t="s" s="3" r="A41">
        <v>473</v>
      </c>
    </row>
    <row spans="1:3" r="42">
      <c t="s" s="4" r="A42">
        <v>27</v>
      </c>
      <c t="n" s="6" r="B42">
        <v>36521</v>
      </c>
      <c t="n" s="6" r="C42">
        <v>47274</v>
      </c>
    </row>
    <row spans="1:3" r="43">
      <c t="s" s="4" r="A43">
        <v>932</v>
      </c>
    </row>
    <row spans="1:3" r="44">
      <c t="s" s="3" r="A44">
        <v>473</v>
      </c>
    </row>
    <row spans="1:3" r="45">
      <c t="s" s="4" r="A45">
        <v>41</v>
      </c>
      <c t="n" s="6" r="B45">
        <v>106400</v>
      </c>
      <c t="n" s="6" r="C45">
        <v>160574</v>
      </c>
    </row>
    <row spans="1:3" r="46">
      <c t="s" s="4" r="A46">
        <v>933</v>
      </c>
    </row>
    <row spans="1:3" r="47">
      <c t="s" s="3" r="A47">
        <v>473</v>
      </c>
    </row>
    <row spans="1:3" r="48">
      <c t="s" s="4" r="A48">
        <v>924</v>
      </c>
      <c t="n" s="6" r="B48">
        <v>0</v>
      </c>
      <c t="n" s="6" r="C48">
        <v>0</v>
      </c>
    </row>
    <row spans="1:3" r="49">
      <c t="s" s="4" r="A49">
        <v>934</v>
      </c>
    </row>
    <row spans="1:3" r="50">
      <c t="s" s="3" r="A50">
        <v>473</v>
      </c>
    </row>
    <row spans="1:3" r="51">
      <c t="s" s="4" r="A51">
        <v>925</v>
      </c>
      <c t="n" s="6" r="B51">
        <v>14099</v>
      </c>
      <c t="n" s="6" r="C51">
        <v>10380</v>
      </c>
    </row>
    <row spans="1:3" r="52">
      <c t="s" s="4" r="A52">
        <v>935</v>
      </c>
    </row>
    <row spans="1:3" r="53">
      <c t="s" s="3" r="A53">
        <v>473</v>
      </c>
    </row>
    <row spans="1:3" r="54">
      <c t="s" s="4" r="A54">
        <v>925</v>
      </c>
      <c t="n" s="6" r="B54">
        <v>0</v>
      </c>
    </row>
    <row spans="1:3" r="55">
      <c t="s" s="4" r="A55">
        <v>936</v>
      </c>
    </row>
    <row spans="1:3" r="56">
      <c t="s" s="3" r="A56">
        <v>473</v>
      </c>
    </row>
    <row spans="1:3" r="57">
      <c t="s" s="4" r="A57">
        <v>853</v>
      </c>
      <c t="n" s="6" r="B57">
        <v>0</v>
      </c>
      <c t="n" s="6" r="C57">
        <v>0</v>
      </c>
    </row>
    <row spans="1:3" r="58">
      <c t="s" s="4" r="A58">
        <v>937</v>
      </c>
    </row>
    <row spans="1:3" r="59">
      <c t="s" s="3" r="A59">
        <v>475</v>
      </c>
    </row>
    <row spans="1:3" r="60">
      <c t="s" s="4" r="A60">
        <v>46</v>
      </c>
      <c t="n" s="6" r="B60">
        <v>0</v>
      </c>
      <c t="n" s="6" r="C60">
        <v>0</v>
      </c>
    </row>
    <row spans="1:3" r="61">
      <c t="s" s="4" r="A61">
        <v>938</v>
      </c>
    </row>
    <row spans="1:3" r="62">
      <c t="s" s="3" r="A62">
        <v>473</v>
      </c>
    </row>
    <row spans="1:3" r="63">
      <c t="s" s="4" r="A63">
        <v>853</v>
      </c>
      <c t="n" s="6" r="C63">
        <v>0</v>
      </c>
    </row>
    <row spans="1:3" r="64">
      <c t="s" s="3" r="A64">
        <v>475</v>
      </c>
    </row>
    <row spans="1:3" r="65">
      <c t="s" s="4" r="A65">
        <v>46</v>
      </c>
      <c t="n" s="6" r="B65">
        <v>12446</v>
      </c>
      <c t="n" s="6" r="C65">
        <v>21639</v>
      </c>
    </row>
    <row spans="1:3" r="66">
      <c t="s" s="4" r="A66">
        <v>939</v>
      </c>
    </row>
    <row spans="1:3" r="67">
      <c t="s" s="3" r="A67">
        <v>475</v>
      </c>
    </row>
    <row spans="1:3" r="68">
      <c t="s" s="4" r="A68">
        <v>46</v>
      </c>
      <c t="n" s="6" r="C68">
        <v>0</v>
      </c>
    </row>
    <row spans="1:3" r="69">
      <c t="n" s="14" r="A69">
        <v>2</v>
      </c>
    </row>
    <row spans="1:3" r="70">
      <c t="s" s="3" r="A70">
        <v>473</v>
      </c>
    </row>
    <row spans="1:3" r="71">
      <c t="s" s="4" r="A71">
        <v>618</v>
      </c>
      <c t="n" s="6" r="B71">
        <v>6613</v>
      </c>
      <c t="n" s="6" r="C71">
        <v>6683</v>
      </c>
    </row>
    <row spans="1:3" r="72">
      <c t="s" s="3" r="A72">
        <v>475</v>
      </c>
    </row>
    <row spans="1:3" r="73">
      <c t="s" s="4" r="A73">
        <v>618</v>
      </c>
      <c t="n" s="6" r="B73">
        <v>2194</v>
      </c>
      <c t="n" s="6" r="C73">
        <v>60</v>
      </c>
    </row>
    <row spans="1:3" r="74">
      <c t="s" s="4" r="A74">
        <v>940</v>
      </c>
    </row>
    <row spans="1:3" r="75">
      <c t="s" s="3" r="A75">
        <v>473</v>
      </c>
    </row>
    <row spans="1:3" r="76">
      <c t="s" s="4" r="A76">
        <v>27</v>
      </c>
      <c t="n" s="6" r="B76">
        <v>2549</v>
      </c>
      <c t="n" s="6" r="C76">
        <v>6143</v>
      </c>
    </row>
    <row spans="1:3" r="77">
      <c t="s" s="4" r="A77">
        <v>941</v>
      </c>
    </row>
    <row spans="1:3" r="78">
      <c t="s" s="3" r="A78">
        <v>473</v>
      </c>
    </row>
    <row spans="1:3" r="79">
      <c t="s" s="4" r="A79">
        <v>41</v>
      </c>
      <c t="n" s="6" r="B79">
        <v>3878</v>
      </c>
      <c t="n" s="6" r="C79">
        <v>0</v>
      </c>
    </row>
    <row spans="1:3" r="80">
      <c t="s" s="4" r="A80">
        <v>942</v>
      </c>
    </row>
    <row spans="1:3" r="81">
      <c t="s" s="3" r="A81">
        <v>473</v>
      </c>
    </row>
    <row spans="1:3" r="82">
      <c t="s" s="4" r="A82">
        <v>924</v>
      </c>
      <c t="n" s="6" r="B82">
        <v>0</v>
      </c>
      <c t="n" s="6" r="C82">
        <v>0</v>
      </c>
    </row>
    <row spans="1:3" r="83">
      <c t="s" s="4" r="A83">
        <v>943</v>
      </c>
    </row>
    <row spans="1:3" r="84">
      <c t="s" s="3" r="A84">
        <v>473</v>
      </c>
    </row>
    <row spans="1:3" r="85">
      <c t="s" s="4" r="A85">
        <v>925</v>
      </c>
      <c t="n" s="6" r="B85">
        <v>0</v>
      </c>
      <c t="n" s="6" r="C85">
        <v>0</v>
      </c>
    </row>
    <row spans="1:3" r="86">
      <c t="s" s="4" r="A86">
        <v>944</v>
      </c>
    </row>
    <row spans="1:3" r="87">
      <c t="s" s="3" r="A87">
        <v>473</v>
      </c>
    </row>
    <row spans="1:3" r="88">
      <c t="s" s="4" r="A88">
        <v>925</v>
      </c>
      <c t="n" s="6" r="B88">
        <v>0</v>
      </c>
    </row>
    <row spans="1:3" r="89">
      <c t="s" s="4" r="A89">
        <v>945</v>
      </c>
    </row>
    <row spans="1:3" r="90">
      <c t="s" s="3" r="A90">
        <v>473</v>
      </c>
    </row>
    <row spans="1:3" r="91">
      <c t="s" s="4" r="A91">
        <v>853</v>
      </c>
      <c t="n" s="6" r="B91">
        <v>-186</v>
      </c>
      <c t="n" s="6" r="C91">
        <v>-215</v>
      </c>
    </row>
    <row spans="1:3" r="92">
      <c t="s" s="4" r="A92">
        <v>946</v>
      </c>
    </row>
    <row spans="1:3" r="93">
      <c t="s" s="3" r="A93">
        <v>475</v>
      </c>
    </row>
    <row spans="1:3" r="94">
      <c t="s" s="4" r="A94">
        <v>46</v>
      </c>
      <c t="n" s="6" r="B94">
        <v>2194</v>
      </c>
      <c t="n" s="6" r="C94">
        <v>30</v>
      </c>
    </row>
    <row spans="1:3" r="95">
      <c t="s" s="4" r="A95">
        <v>947</v>
      </c>
    </row>
    <row spans="1:3" r="96">
      <c t="s" s="3" r="A96">
        <v>473</v>
      </c>
    </row>
    <row spans="1:3" r="97">
      <c t="s" s="4" r="A97">
        <v>853</v>
      </c>
      <c t="n" s="6" r="C97">
        <v>-325</v>
      </c>
    </row>
    <row spans="1:3" r="98">
      <c t="s" s="3" r="A98">
        <v>475</v>
      </c>
    </row>
    <row spans="1:3" r="99">
      <c t="s" s="4" r="A99">
        <v>46</v>
      </c>
      <c t="n" s="6" r="B99">
        <v>0</v>
      </c>
      <c t="n" s="6" r="C99">
        <v>0</v>
      </c>
    </row>
    <row spans="1:3" r="100">
      <c t="s" s="4" r="A100">
        <v>948</v>
      </c>
    </row>
    <row spans="1:3" r="101">
      <c t="s" s="3" r="A101">
        <v>475</v>
      </c>
    </row>
    <row spans="1:3" r="102">
      <c t="s" s="4" r="A102">
        <v>46</v>
      </c>
      <c t="n" s="6" r="C102">
        <v>30</v>
      </c>
    </row>
    <row spans="1:3" r="103">
      <c t="n" s="14" r="A103">
        <v>3</v>
      </c>
    </row>
    <row spans="1:3" r="104">
      <c t="s" s="3" r="A104">
        <v>473</v>
      </c>
    </row>
    <row spans="1:3" r="105">
      <c t="s" s="4" r="A105">
        <v>618</v>
      </c>
      <c t="n" s="6" r="B105">
        <v>34488</v>
      </c>
      <c t="n" s="6" r="C105">
        <v>30454</v>
      </c>
    </row>
    <row spans="1:3" r="106">
      <c t="s" s="3" r="A106">
        <v>475</v>
      </c>
    </row>
    <row spans="1:3" r="107">
      <c t="s" s="4" r="A107">
        <v>618</v>
      </c>
      <c t="n" s="6" r="B107">
        <v>0</v>
      </c>
      <c t="n" s="6" r="C107">
        <v>0</v>
      </c>
    </row>
    <row spans="1:3" r="108">
      <c t="s" s="4" r="A108">
        <v>949</v>
      </c>
    </row>
    <row spans="1:3" r="109">
      <c t="s" s="3" r="A109">
        <v>473</v>
      </c>
    </row>
    <row spans="1:3" r="110">
      <c t="s" s="4" r="A110">
        <v>27</v>
      </c>
      <c t="n" s="6" r="B110">
        <v>28220</v>
      </c>
      <c t="n" s="6" r="C110">
        <v>27425</v>
      </c>
    </row>
    <row spans="1:3" r="111">
      <c t="s" s="4" r="A111">
        <v>950</v>
      </c>
    </row>
    <row spans="1:3" r="112">
      <c t="s" s="3" r="A112">
        <v>473</v>
      </c>
    </row>
    <row spans="1:3" r="113">
      <c t="s" s="4" r="A113">
        <v>41</v>
      </c>
      <c t="n" s="6" r="B113">
        <v>1478</v>
      </c>
      <c t="n" s="6" r="C113">
        <v>2474</v>
      </c>
    </row>
    <row spans="1:3" r="114">
      <c t="s" s="4" r="A114">
        <v>951</v>
      </c>
    </row>
    <row spans="1:3" r="115">
      <c t="s" s="3" r="A115">
        <v>473</v>
      </c>
    </row>
    <row spans="1:3" r="116">
      <c t="s" s="4" r="A116">
        <v>924</v>
      </c>
      <c t="n" s="6" r="B116">
        <v>511</v>
      </c>
      <c t="n" s="6" r="C116">
        <v>555</v>
      </c>
    </row>
    <row spans="1:3" r="117">
      <c t="s" s="4" r="A117">
        <v>952</v>
      </c>
    </row>
    <row spans="1:3" r="118">
      <c t="s" s="3" r="A118">
        <v>473</v>
      </c>
    </row>
    <row spans="1:3" r="119">
      <c t="s" s="4" r="A119">
        <v>925</v>
      </c>
      <c t="n" s="6" r="B119">
        <v>0</v>
      </c>
      <c t="n" s="6" r="C119">
        <v>0</v>
      </c>
    </row>
    <row spans="1:3" r="120">
      <c t="s" s="4" r="A120">
        <v>953</v>
      </c>
    </row>
    <row spans="1:3" r="121">
      <c t="s" s="3" r="A121">
        <v>473</v>
      </c>
    </row>
    <row spans="1:3" r="122">
      <c t="s" s="4" r="A122">
        <v>925</v>
      </c>
      <c t="n" s="6" r="B122">
        <v>4279</v>
      </c>
    </row>
    <row spans="1:3" r="123">
      <c t="s" s="4" r="A123">
        <v>954</v>
      </c>
    </row>
    <row spans="1:3" r="124">
      <c t="s" s="3" r="A124">
        <v>473</v>
      </c>
    </row>
    <row spans="1:3" r="125">
      <c t="s" s="4" r="A125">
        <v>853</v>
      </c>
      <c t="n" s="6" r="B125">
        <v>0</v>
      </c>
      <c t="n" s="6" r="C125">
        <v>0</v>
      </c>
    </row>
    <row spans="1:3" r="126">
      <c t="s" s="4" r="A126">
        <v>955</v>
      </c>
    </row>
    <row spans="1:3" r="127">
      <c t="s" s="3" r="A127">
        <v>475</v>
      </c>
    </row>
    <row spans="1:3" r="128">
      <c t="s" s="4" r="A128">
        <v>46</v>
      </c>
      <c t="n" s="6" r="B128">
        <v>0</v>
      </c>
      <c t="n" s="6" r="C128">
        <v>0</v>
      </c>
    </row>
    <row spans="1:3" r="129">
      <c t="s" s="4" r="A129">
        <v>956</v>
      </c>
    </row>
    <row spans="1:3" r="130">
      <c t="s" s="3" r="A130">
        <v>473</v>
      </c>
    </row>
    <row spans="1:3" r="131">
      <c t="s" s="4" r="A131">
        <v>853</v>
      </c>
      <c t="n" s="6" r="C131">
        <v>0</v>
      </c>
    </row>
    <row spans="1:3" r="132">
      <c t="s" s="3" r="A132">
        <v>475</v>
      </c>
    </row>
    <row spans="1:3" r="133">
      <c t="s" s="4" r="A133">
        <v>46</v>
      </c>
      <c t="n" s="7" r="B133">
        <v>0</v>
      </c>
      <c t="n" s="6" r="C133">
        <v>0</v>
      </c>
    </row>
    <row spans="1:3" r="134">
      <c t="s" s="4" r="A134">
        <v>957</v>
      </c>
    </row>
    <row spans="1:3" r="135">
      <c t="s" s="3" r="A135">
        <v>475</v>
      </c>
    </row>
    <row spans="1:3" r="136">
      <c t="s" s="4" r="A136">
        <v>46</v>
      </c>
      <c t="n" s="7" r="C136">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8</v>
      </c>
      <c t="s" s="2" r="B1">
        <v>77</v>
      </c>
      <c t="s" s="2" r="D1">
        <v>1</v>
      </c>
    </row>
    <row spans="1:5" r="2">
      <c t="s" s="2" r="B2">
        <v>2</v>
      </c>
      <c t="s" s="2" r="C2">
        <v>78</v>
      </c>
      <c t="s" s="2" r="D2">
        <v>2</v>
      </c>
      <c t="s" s="2" r="E2">
        <v>78</v>
      </c>
    </row>
    <row spans="1:5" r="3">
      <c t="s" s="3" r="A3">
        <v>959</v>
      </c>
    </row>
    <row spans="1:5" r="4">
      <c t="s" s="4" r="A4">
        <v>960</v>
      </c>
      <c t="n" s="7" r="B4">
        <v>32654</v>
      </c>
      <c t="n" s="7" r="C4">
        <v>39391</v>
      </c>
      <c t="n" s="7" r="D4">
        <v>30454</v>
      </c>
      <c t="n" s="7" r="E4">
        <v>48406</v>
      </c>
    </row>
    <row spans="1:5" r="5">
      <c t="s" s="4" r="A5">
        <v>961</v>
      </c>
      <c t="n" s="6" r="E5">
        <v>5108</v>
      </c>
    </row>
    <row spans="1:5" r="6">
      <c t="s" s="4" r="A6">
        <v>962</v>
      </c>
      <c t="n" s="6" r="B6">
        <v>-1440</v>
      </c>
      <c t="n" s="6" r="C6">
        <v>-1229</v>
      </c>
      <c t="n" s="6" r="D6">
        <v>-5273</v>
      </c>
      <c t="n" s="6" r="E6">
        <v>-11736</v>
      </c>
    </row>
    <row spans="1:5" r="7">
      <c t="s" s="4" r="A7">
        <v>658</v>
      </c>
      <c t="n" s="6" r="B7">
        <v>3274</v>
      </c>
      <c t="n" s="6" r="D7">
        <v>10303</v>
      </c>
      <c t="n" s="6" r="E7">
        <v>484</v>
      </c>
    </row>
    <row spans="1:5" r="8">
      <c t="s" s="4" r="A8">
        <v>659</v>
      </c>
      <c t="n" s="6" r="C8">
        <v>-2811</v>
      </c>
      <c t="n" s="6" r="D8">
        <v>-996</v>
      </c>
      <c t="n" s="6" r="E8">
        <v>-6911</v>
      </c>
    </row>
    <row spans="1:5" r="9">
      <c t="s" s="4" r="A9">
        <v>963</v>
      </c>
      <c t="n" s="6" r="B9">
        <v>34488</v>
      </c>
      <c t="n" s="6" r="C9">
        <v>35351</v>
      </c>
      <c t="n" s="6" r="D9">
        <v>34488</v>
      </c>
      <c t="n" s="6" r="E9">
        <v>35351</v>
      </c>
    </row>
    <row spans="1:5" r="10">
      <c t="s" s="4" r="A10">
        <v>964</v>
      </c>
    </row>
    <row spans="1:5" r="11">
      <c t="s" s="3" r="A11">
        <v>959</v>
      </c>
    </row>
    <row spans="1:5" r="12">
      <c t="s" s="4" r="A12">
        <v>960</v>
      </c>
      <c t="n" s="6" r="B12">
        <v>1414</v>
      </c>
      <c t="n" s="6" r="C12">
        <v>2271</v>
      </c>
      <c t="n" s="6" r="D12">
        <v>1931</v>
      </c>
      <c t="n" s="6" r="E12">
        <v>2163</v>
      </c>
    </row>
    <row spans="1:5" r="13">
      <c t="s" s="4" r="A13">
        <v>961</v>
      </c>
      <c t="n" s="6" r="E13">
        <v>0</v>
      </c>
    </row>
    <row spans="1:5" r="14">
      <c t="s" s="4" r="A14">
        <v>962</v>
      </c>
      <c t="n" s="6" r="B14">
        <v>0</v>
      </c>
      <c t="n" s="6" r="C14">
        <v>0</v>
      </c>
      <c t="n" s="6" r="D14">
        <v>0</v>
      </c>
      <c t="n" s="6" r="E14">
        <v>0</v>
      </c>
    </row>
    <row spans="1:5" r="15">
      <c t="s" s="4" r="A15">
        <v>658</v>
      </c>
      <c t="n" s="6" r="B15">
        <v>0</v>
      </c>
      <c t="n" s="6" r="D15">
        <v>0</v>
      </c>
      <c t="n" s="6" r="E15">
        <v>0</v>
      </c>
    </row>
    <row spans="1:5" r="16">
      <c t="s" s="4" r="A16">
        <v>659</v>
      </c>
      <c t="n" s="6" r="C16">
        <v>-340</v>
      </c>
      <c t="n" s="6" r="D16">
        <v>-517</v>
      </c>
      <c t="n" s="6" r="E16">
        <v>-232</v>
      </c>
    </row>
    <row spans="1:5" r="17">
      <c t="s" s="4" r="A17">
        <v>963</v>
      </c>
      <c t="n" s="6" r="B17">
        <v>1414</v>
      </c>
      <c t="n" s="6" r="C17">
        <v>1931</v>
      </c>
      <c t="n" s="6" r="D17">
        <v>1414</v>
      </c>
      <c t="n" s="6" r="E17">
        <v>1931</v>
      </c>
    </row>
    <row spans="1:5" r="18">
      <c t="s" s="4" r="A18">
        <v>965</v>
      </c>
    </row>
    <row spans="1:5" r="19">
      <c t="s" s="3" r="A19">
        <v>959</v>
      </c>
    </row>
    <row spans="1:5" r="20">
      <c t="s" s="4" r="A20">
        <v>960</v>
      </c>
      <c t="n" s="6" r="B20">
        <v>0</v>
      </c>
      <c t="n" s="6" r="C20">
        <v>0</v>
      </c>
      <c t="n" s="6" r="D20">
        <v>0</v>
      </c>
      <c t="n" s="6" r="E20">
        <v>9623</v>
      </c>
    </row>
    <row spans="1:5" r="21">
      <c t="s" s="4" r="A21">
        <v>961</v>
      </c>
      <c t="n" s="6" r="E21">
        <v>0</v>
      </c>
    </row>
    <row spans="1:5" r="22">
      <c t="s" s="4" r="A22">
        <v>962</v>
      </c>
      <c t="n" s="6" r="B22">
        <v>0</v>
      </c>
      <c t="n" s="6" r="C22">
        <v>0</v>
      </c>
      <c t="n" s="6" r="D22">
        <v>0</v>
      </c>
      <c t="n" s="6" r="E22">
        <v>-9985</v>
      </c>
    </row>
    <row spans="1:5" r="23">
      <c t="s" s="4" r="A23">
        <v>658</v>
      </c>
      <c t="n" s="6" r="B23">
        <v>0</v>
      </c>
      <c t="n" s="6" r="D23">
        <v>0</v>
      </c>
      <c t="n" s="6" r="E23">
        <v>484</v>
      </c>
    </row>
    <row spans="1:5" r="24">
      <c t="s" s="4" r="A24">
        <v>659</v>
      </c>
      <c t="n" s="6" r="C24">
        <v>0</v>
      </c>
      <c t="n" s="6" r="D24">
        <v>0</v>
      </c>
      <c t="n" s="6" r="E24">
        <v>-122</v>
      </c>
    </row>
    <row spans="1:5" r="25">
      <c t="s" s="4" r="A25">
        <v>963</v>
      </c>
      <c t="n" s="6" r="B25">
        <v>0</v>
      </c>
      <c t="n" s="6" r="C25">
        <v>0</v>
      </c>
      <c t="n" s="6" r="D25">
        <v>0</v>
      </c>
      <c t="n" s="6" r="E25">
        <v>0</v>
      </c>
    </row>
    <row spans="1:5" r="26">
      <c t="s" s="4" r="A26">
        <v>966</v>
      </c>
    </row>
    <row spans="1:5" r="27">
      <c t="s" s="3" r="A27">
        <v>959</v>
      </c>
    </row>
    <row spans="1:5" r="28">
      <c t="s" s="4" r="A28">
        <v>960</v>
      </c>
      <c t="n" s="6" r="B28">
        <v>27</v>
      </c>
      <c t="n" s="6" r="C28">
        <v>1636</v>
      </c>
      <c t="n" s="6" r="D28">
        <v>543</v>
      </c>
      <c t="n" s="6" r="E28">
        <v>2199</v>
      </c>
    </row>
    <row spans="1:5" r="29">
      <c t="s" s="4" r="A29">
        <v>961</v>
      </c>
      <c t="n" s="6" r="E29">
        <v>0</v>
      </c>
    </row>
    <row spans="1:5" r="30">
      <c t="s" s="4" r="A30">
        <v>962</v>
      </c>
      <c t="n" s="6" r="B30">
        <v>0</v>
      </c>
      <c t="n" s="6" r="C30">
        <v>0</v>
      </c>
      <c t="n" s="6" r="D30">
        <v>0</v>
      </c>
      <c t="n" s="6" r="E30">
        <v>0</v>
      </c>
    </row>
    <row spans="1:5" r="31">
      <c t="s" s="4" r="A31">
        <v>658</v>
      </c>
      <c t="n" s="6" r="B31">
        <v>37</v>
      </c>
      <c t="n" s="6" r="D31">
        <v>0</v>
      </c>
      <c t="n" s="6" r="E31">
        <v>0</v>
      </c>
    </row>
    <row spans="1:5" r="32">
      <c t="s" s="4" r="A32">
        <v>659</v>
      </c>
      <c t="n" s="6" r="C32">
        <v>-734</v>
      </c>
      <c t="n" s="6" r="D32">
        <v>-479</v>
      </c>
      <c t="n" s="6" r="E32">
        <v>-1297</v>
      </c>
    </row>
    <row spans="1:5" r="33">
      <c t="s" s="4" r="A33">
        <v>963</v>
      </c>
      <c t="n" s="6" r="B33">
        <v>64</v>
      </c>
      <c t="n" s="6" r="C33">
        <v>902</v>
      </c>
      <c t="n" s="6" r="D33">
        <v>64</v>
      </c>
      <c t="n" s="6" r="E33">
        <v>902</v>
      </c>
    </row>
    <row spans="1:5" r="34">
      <c t="s" s="4" r="A34">
        <v>967</v>
      </c>
    </row>
    <row spans="1:5" r="35">
      <c t="s" s="3" r="A35">
        <v>959</v>
      </c>
    </row>
    <row spans="1:5" r="36">
      <c t="s" s="4" r="A36">
        <v>960</v>
      </c>
      <c t="n" s="6" r="B36">
        <v>31213</v>
      </c>
      <c t="n" s="6" r="C36">
        <v>35484</v>
      </c>
      <c t="n" s="6" r="D36">
        <v>27980</v>
      </c>
      <c t="n" s="6" r="E36">
        <v>34421</v>
      </c>
    </row>
    <row spans="1:5" r="37">
      <c t="s" s="4" r="A37">
        <v>961</v>
      </c>
      <c t="n" s="6" r="E37">
        <v>5108</v>
      </c>
    </row>
    <row spans="1:5" r="38">
      <c t="s" s="4" r="A38">
        <v>962</v>
      </c>
      <c t="n" s="6" r="B38">
        <v>-1440</v>
      </c>
      <c t="n" s="6" r="C38">
        <v>-1229</v>
      </c>
      <c t="n" s="6" r="D38">
        <v>-5273</v>
      </c>
      <c t="n" s="6" r="E38">
        <v>-1751</v>
      </c>
    </row>
    <row spans="1:5" r="39">
      <c t="s" s="4" r="A39">
        <v>658</v>
      </c>
      <c t="n" s="6" r="B39">
        <v>3237</v>
      </c>
      <c t="n" s="6" r="D39">
        <v>10303</v>
      </c>
      <c t="n" s="6" r="E39">
        <v>0</v>
      </c>
    </row>
    <row spans="1:5" r="40">
      <c t="s" s="4" r="A40">
        <v>659</v>
      </c>
      <c t="n" s="6" r="C40">
        <v>-1737</v>
      </c>
      <c t="s" s="4" r="D40">
        <v>60</v>
      </c>
      <c t="n" s="6" r="E40">
        <v>-5260</v>
      </c>
    </row>
    <row spans="1:5" r="41">
      <c t="s" s="4" r="A41">
        <v>963</v>
      </c>
      <c t="n" s="7" r="B41">
        <v>33010</v>
      </c>
      <c t="n" s="7" r="C41">
        <v>32518</v>
      </c>
      <c t="n" s="7" r="D41">
        <v>33010</v>
      </c>
      <c t="n" s="7" r="E41">
        <v>3251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8</v>
      </c>
      <c t="s" s="2" r="B1">
        <v>2</v>
      </c>
      <c t="s" s="2" r="C1">
        <v>23</v>
      </c>
    </row>
    <row spans="1:3" r="2">
      <c t="s" s="4" r="A2">
        <v>969</v>
      </c>
    </row>
    <row spans="1:3" r="3">
      <c t="s" s="3" r="A3">
        <v>970</v>
      </c>
    </row>
    <row spans="1:3" r="4">
      <c t="s" s="4" r="A4">
        <v>971</v>
      </c>
      <c t="n" s="7" r="B4">
        <v>3997</v>
      </c>
      <c t="n" s="7" r="C4">
        <v>4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s>
  <sheetData>
    <row spans="1:6" r="1">
      <c t="s" s="1" r="A1">
        <v>972</v>
      </c>
      <c t="s" s="2" r="B1">
        <v>77</v>
      </c>
      <c t="s" s="2" r="C1">
        <v>1</v>
      </c>
      <c t="s" s="2" r="D1">
        <v>973</v>
      </c>
    </row>
    <row spans="1:6" r="2">
      <c t="s" s="2" r="B2">
        <v>974</v>
      </c>
      <c t="s" s="2" r="C2">
        <v>975</v>
      </c>
      <c t="s" s="2" r="D2">
        <v>976</v>
      </c>
      <c t="s" s="2" r="E2">
        <v>389</v>
      </c>
      <c t="s" s="2" r="F2">
        <v>387</v>
      </c>
    </row>
    <row spans="1:6" r="3">
      <c t="s" s="3" r="A3">
        <v>977</v>
      </c>
    </row>
    <row spans="1:6" r="4">
      <c t="s" s="4" r="A4">
        <v>978</v>
      </c>
      <c t="n" s="7" r="C4">
        <v>5500000</v>
      </c>
      <c t="n" s="7" r="E4">
        <v>6000000</v>
      </c>
    </row>
    <row spans="1:6" r="5">
      <c t="s" s="4" r="A5">
        <v>979</v>
      </c>
      <c t="n" s="6" r="C5">
        <v>2622000</v>
      </c>
      <c t="n" s="6" r="E5">
        <v>2822000</v>
      </c>
    </row>
    <row spans="1:6" r="6">
      <c t="s" s="4" r="A6">
        <v>365</v>
      </c>
    </row>
    <row spans="1:6" r="7">
      <c t="s" s="3" r="A7">
        <v>977</v>
      </c>
    </row>
    <row spans="1:6" r="8">
      <c t="s" s="4" r="A8">
        <v>979</v>
      </c>
      <c t="n" s="7" r="C8">
        <v>1200000</v>
      </c>
    </row>
    <row spans="1:6" r="9">
      <c t="s" s="4" r="A9">
        <v>980</v>
      </c>
      <c t="n" s="7" r="F9">
        <v>2800000</v>
      </c>
    </row>
    <row spans="1:6" r="10">
      <c t="s" s="4" r="A10">
        <v>981</v>
      </c>
    </row>
    <row spans="1:6" r="11">
      <c t="s" s="3" r="A11">
        <v>977</v>
      </c>
    </row>
    <row spans="1:6" r="12">
      <c t="s" s="4" r="A12">
        <v>982</v>
      </c>
      <c t="n" s="6" r="C12">
        <v>1367000</v>
      </c>
    </row>
    <row spans="1:6" r="13">
      <c t="s" s="4" r="A13">
        <v>983</v>
      </c>
      <c t="n" s="6" r="C13">
        <v>1260000</v>
      </c>
    </row>
    <row spans="1:6" r="14">
      <c t="s" s="4" r="A14">
        <v>984</v>
      </c>
      <c t="n" s="6" r="C14">
        <v>107000</v>
      </c>
    </row>
    <row spans="1:6" r="15">
      <c t="s" s="4" r="A15">
        <v>985</v>
      </c>
    </row>
    <row spans="1:6" r="16">
      <c t="s" s="3" r="A16">
        <v>977</v>
      </c>
    </row>
    <row spans="1:6" r="17">
      <c t="s" s="4" r="A17">
        <v>986</v>
      </c>
      <c t="n" s="7" r="C17">
        <v>183000000</v>
      </c>
    </row>
    <row spans="1:6" r="18">
      <c t="s" s="4" r="A18">
        <v>987</v>
      </c>
      <c t="n" s="6" r="E18">
        <v>1543000</v>
      </c>
    </row>
    <row spans="1:6" r="19">
      <c t="s" s="4" r="A19">
        <v>988</v>
      </c>
      <c t="n" s="7" r="C19">
        <v>1422000</v>
      </c>
      <c t="n" s="7" r="E19">
        <v>1422000</v>
      </c>
    </row>
    <row spans="1:6" r="20">
      <c t="s" s="4" r="A20">
        <v>989</v>
      </c>
    </row>
    <row spans="1:6" r="21">
      <c t="s" s="3" r="A21">
        <v>977</v>
      </c>
    </row>
    <row spans="1:6" r="22">
      <c t="s" s="4" r="A22">
        <v>990</v>
      </c>
      <c t="n" s="6" r="C22">
        <v>100000</v>
      </c>
    </row>
    <row spans="1:6" r="23">
      <c t="s" s="4" r="A23">
        <v>991</v>
      </c>
    </row>
    <row spans="1:6" r="24">
      <c t="s" s="3" r="A24">
        <v>977</v>
      </c>
    </row>
    <row spans="1:6" r="25">
      <c t="s" s="4" r="A25">
        <v>992</v>
      </c>
      <c t="n" s="7" r="C25">
        <v>3000</v>
      </c>
    </row>
    <row spans="1:6" r="26">
      <c t="s" s="4" r="A26">
        <v>993</v>
      </c>
    </row>
    <row spans="1:6" r="27">
      <c t="s" s="3" r="A27">
        <v>977</v>
      </c>
    </row>
    <row spans="1:6" r="28">
      <c t="s" s="4" r="A28">
        <v>994</v>
      </c>
      <c t="n" s="6" r="C28">
        <v>100000</v>
      </c>
    </row>
    <row spans="1:6" r="29">
      <c t="s" s="4" r="A29">
        <v>995</v>
      </c>
    </row>
    <row spans="1:6" r="30">
      <c t="s" s="3" r="A30">
        <v>977</v>
      </c>
    </row>
    <row spans="1:6" r="31">
      <c t="s" s="4" r="A31">
        <v>994</v>
      </c>
      <c t="n" s="7" r="C31">
        <v>200000</v>
      </c>
    </row>
    <row spans="1:6" r="32">
      <c t="s" s="4" r="A32">
        <v>996</v>
      </c>
    </row>
    <row spans="1:6" r="33">
      <c t="s" s="3" r="A33">
        <v>977</v>
      </c>
    </row>
    <row spans="1:6" r="34">
      <c t="s" s="4" r="A34">
        <v>997</v>
      </c>
      <c t="s" s="4" r="C34">
        <v>998</v>
      </c>
    </row>
    <row spans="1:6" r="35">
      <c t="s" s="4" r="A35">
        <v>999</v>
      </c>
    </row>
    <row spans="1:6" r="36">
      <c t="s" s="3" r="A36">
        <v>977</v>
      </c>
    </row>
    <row spans="1:6" r="37">
      <c t="s" s="4" r="A37">
        <v>1000</v>
      </c>
      <c t="n" s="7" r="C37">
        <v>5600000</v>
      </c>
    </row>
    <row spans="1:6" r="38">
      <c t="s" s="4" r="A38">
        <v>1001</v>
      </c>
    </row>
    <row spans="1:6" r="39">
      <c t="s" s="3" r="A39">
        <v>977</v>
      </c>
    </row>
    <row spans="1:6" r="40">
      <c t="s" s="4" r="A40">
        <v>997</v>
      </c>
      <c t="s" s="4" r="C40">
        <v>1002</v>
      </c>
    </row>
    <row spans="1:6" r="41">
      <c t="s" s="4" r="A41">
        <v>1003</v>
      </c>
      <c t="n" s="7" r="C41">
        <v>1000000</v>
      </c>
    </row>
    <row spans="1:6" r="42">
      <c t="s" s="4" r="A42">
        <v>1000</v>
      </c>
      <c t="n" s="6" r="C42">
        <v>1800000</v>
      </c>
    </row>
    <row spans="1:6" r="43">
      <c t="s" s="4" r="A43">
        <v>1004</v>
      </c>
    </row>
    <row spans="1:6" r="44">
      <c t="s" s="3" r="A44">
        <v>977</v>
      </c>
    </row>
    <row spans="1:6" r="45">
      <c t="s" s="4" r="A45">
        <v>1003</v>
      </c>
      <c t="n" s="7" r="B45">
        <v>2100000</v>
      </c>
    </row>
    <row spans="1:6" r="46">
      <c t="s" s="4" r="A46">
        <v>1005</v>
      </c>
    </row>
    <row spans="1:6" r="47">
      <c t="s" s="3" r="A47">
        <v>977</v>
      </c>
    </row>
    <row spans="1:6" r="48">
      <c t="s" s="4" r="A48">
        <v>979</v>
      </c>
      <c t="n" s="6" r="C48">
        <v>1400000</v>
      </c>
    </row>
    <row spans="1:6" r="49">
      <c t="s" s="4" r="A49">
        <v>1006</v>
      </c>
      <c t="n" s="6" r="C49">
        <v>300000</v>
      </c>
    </row>
    <row spans="1:6" r="50">
      <c t="s" s="4" r="A50">
        <v>1007</v>
      </c>
    </row>
    <row spans="1:6" r="51">
      <c t="s" s="3" r="A51">
        <v>977</v>
      </c>
    </row>
    <row spans="1:6" r="52">
      <c t="s" s="4" r="A52">
        <v>1008</v>
      </c>
      <c t="n" s="7" r="C52">
        <v>300000</v>
      </c>
    </row>
    <row spans="1:6" r="53">
      <c t="s" s="4" r="A53">
        <v>1009</v>
      </c>
    </row>
    <row spans="1:6" r="54">
      <c t="s" s="3" r="A54">
        <v>977</v>
      </c>
    </row>
    <row spans="1:6" r="55">
      <c t="s" s="4" r="A55">
        <v>1008</v>
      </c>
      <c t="n" s="7" r="D55">
        <v>1800000</v>
      </c>
    </row>
    <row spans="1:6" r="56">
      <c t="s" s="4" r="A56">
        <v>1010</v>
      </c>
    </row>
    <row spans="1:6" r="57">
      <c t="s" s="3" r="A57">
        <v>977</v>
      </c>
    </row>
    <row spans="1:6" r="58">
      <c t="s" s="4" r="A58">
        <v>1011</v>
      </c>
      <c t="n" s="6" r="D58">
        <v>1300000</v>
      </c>
    </row>
    <row spans="1:6" r="59">
      <c t="s" s="4" r="A59">
        <v>1012</v>
      </c>
    </row>
    <row spans="1:6" r="60">
      <c t="s" s="3" r="A60">
        <v>977</v>
      </c>
    </row>
    <row spans="1:6" r="61">
      <c t="s" s="4" r="A61">
        <v>1011</v>
      </c>
      <c t="n" s="7" r="D61">
        <v>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1013</v>
      </c>
      <c t="s" s="2" r="B1">
        <v>77</v>
      </c>
      <c t="s" s="2" r="E1">
        <v>1</v>
      </c>
    </row>
    <row spans="1:7" r="2">
      <c t="s" s="2" r="B2">
        <v>2</v>
      </c>
      <c t="s" s="2" r="C2">
        <v>78</v>
      </c>
      <c t="s" s="2" r="D2">
        <v>1014</v>
      </c>
      <c t="s" s="2" r="E2">
        <v>2</v>
      </c>
      <c t="s" s="2" r="F2">
        <v>78</v>
      </c>
      <c t="s" s="2" r="G2">
        <v>23</v>
      </c>
    </row>
    <row spans="1:7" r="3">
      <c t="s" s="3" r="A3">
        <v>1015</v>
      </c>
    </row>
    <row spans="1:7" r="4">
      <c t="s" s="4" r="A4">
        <v>1016</v>
      </c>
      <c t="s" s="4" r="E4">
        <v>781</v>
      </c>
    </row>
    <row spans="1:7" r="5">
      <c t="s" s="4" r="A5">
        <v>1017</v>
      </c>
      <c t="s" s="4" r="E5">
        <v>1018</v>
      </c>
    </row>
    <row spans="1:7" r="6">
      <c t="s" s="4" r="A6">
        <v>1019</v>
      </c>
      <c t="s" s="4" r="E6">
        <v>1020</v>
      </c>
    </row>
    <row spans="1:7" r="7">
      <c t="s" s="4" r="A7">
        <v>1021</v>
      </c>
    </row>
    <row spans="1:7" r="8">
      <c t="s" s="3" r="A8">
        <v>1015</v>
      </c>
    </row>
    <row spans="1:7" r="9">
      <c t="s" s="4" r="A9">
        <v>1022</v>
      </c>
      <c t="n" s="7" r="B9">
        <v>2172</v>
      </c>
      <c t="n" s="7" r="C9">
        <v>2148</v>
      </c>
      <c t="n" s="7" r="E9">
        <v>6387</v>
      </c>
      <c t="n" s="7" r="F9">
        <v>6188</v>
      </c>
    </row>
    <row spans="1:7" r="10">
      <c t="s" s="4" r="A10">
        <v>1023</v>
      </c>
    </row>
    <row spans="1:7" r="11">
      <c t="s" s="3" r="A11">
        <v>1015</v>
      </c>
    </row>
    <row spans="1:7" r="12">
      <c t="s" s="4" r="A12">
        <v>1022</v>
      </c>
      <c t="n" s="6" r="B12">
        <v>859</v>
      </c>
      <c t="n" s="7" r="C12">
        <v>448</v>
      </c>
      <c t="n" s="6" r="E12">
        <v>3095</v>
      </c>
      <c t="n" s="7" r="F12">
        <v>1903</v>
      </c>
    </row>
    <row spans="1:7" r="13">
      <c t="s" s="4" r="A13">
        <v>1024</v>
      </c>
      <c t="n" s="7" r="B13">
        <v>888</v>
      </c>
      <c t="n" s="7" r="E13">
        <v>888</v>
      </c>
      <c t="n" s="7" r="G13">
        <v>695</v>
      </c>
    </row>
    <row spans="1:7" r="14">
      <c t="s" s="4" r="A14">
        <v>1025</v>
      </c>
    </row>
    <row spans="1:7" r="15">
      <c t="s" s="3" r="A15">
        <v>1015</v>
      </c>
    </row>
    <row spans="1:7" r="16">
      <c t="s" s="4" r="A16">
        <v>1026</v>
      </c>
      <c t="n" s="7" r="D16">
        <v>18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1027</v>
      </c>
      <c t="s" s="2" r="B1">
        <v>1</v>
      </c>
    </row>
    <row spans="1:2" r="2">
      <c t="s" s="2" r="B2">
        <v>380</v>
      </c>
    </row>
    <row spans="1:2" r="3">
      <c t="s" s="4" r="A3">
        <v>1028</v>
      </c>
    </row>
    <row spans="1:2" r="4">
      <c t="s" s="3" r="A4">
        <v>1015</v>
      </c>
    </row>
    <row spans="1:2" r="5">
      <c t="s" s="4" r="A5">
        <v>1022</v>
      </c>
      <c t="n" s="7" r="B5">
        <v>35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29</v>
      </c>
      <c t="s" s="2" r="B1">
        <v>2</v>
      </c>
      <c t="s" s="2" r="C1">
        <v>23</v>
      </c>
    </row>
    <row spans="1:3" r="2">
      <c t="s" s="4" r="A2">
        <v>1030</v>
      </c>
    </row>
    <row spans="1:3" r="3">
      <c t="s" s="3" r="A3">
        <v>1015</v>
      </c>
    </row>
    <row spans="1:3" r="4">
      <c t="s" s="4" r="A4">
        <v>47</v>
      </c>
      <c t="n" s="7" r="B4">
        <v>722</v>
      </c>
      <c t="n" s="7" r="C4">
        <v>1298</v>
      </c>
    </row>
    <row spans="1:3" r="5">
      <c t="s" s="4" r="A5">
        <v>1031</v>
      </c>
    </row>
    <row spans="1:3" r="6">
      <c t="s" s="3" r="A6">
        <v>1015</v>
      </c>
    </row>
    <row spans="1:3" r="7">
      <c t="s" s="4" r="A7">
        <v>47</v>
      </c>
      <c t="n" s="7" r="B7">
        <v>2788</v>
      </c>
      <c t="n" s="7" r="C7">
        <v>31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032</v>
      </c>
      <c t="s" s="2" r="B1">
        <v>77</v>
      </c>
      <c t="s" s="2" r="D1">
        <v>1</v>
      </c>
    </row>
    <row spans="1:5" r="2">
      <c t="s" s="2" r="B2">
        <v>2</v>
      </c>
      <c t="s" s="2" r="C2">
        <v>78</v>
      </c>
      <c t="s" s="2" r="D2">
        <v>2</v>
      </c>
      <c t="s" s="2" r="E2">
        <v>78</v>
      </c>
    </row>
    <row spans="1:5" r="3">
      <c t="s" s="4" r="A3">
        <v>1033</v>
      </c>
    </row>
    <row spans="1:5" r="4">
      <c t="s" s="3" r="A4">
        <v>1034</v>
      </c>
    </row>
    <row spans="1:5" r="5">
      <c t="s" s="4" r="A5">
        <v>1035</v>
      </c>
      <c t="n" s="7" r="B5">
        <v>2900</v>
      </c>
      <c t="n" s="7" r="C5">
        <v>2689</v>
      </c>
      <c t="n" s="7" r="D5">
        <v>8813</v>
      </c>
      <c t="n" s="7" r="E5">
        <v>7443</v>
      </c>
    </row>
    <row spans="1:5" r="6">
      <c t="s" s="4" r="A6">
        <v>571</v>
      </c>
    </row>
    <row spans="1:5" r="7">
      <c t="s" s="3" r="A7">
        <v>1034</v>
      </c>
    </row>
    <row spans="1:5" r="8">
      <c t="s" s="4" r="A8">
        <v>1035</v>
      </c>
      <c t="n" s="6" r="B8">
        <v>2000</v>
      </c>
      <c t="n" s="6" r="C8">
        <v>2038</v>
      </c>
      <c t="n" s="6" r="D8">
        <v>6113</v>
      </c>
      <c t="n" s="6" r="E8">
        <v>6113</v>
      </c>
    </row>
    <row spans="1:5" r="9">
      <c t="s" s="4" r="A9">
        <v>1036</v>
      </c>
    </row>
    <row spans="1:5" r="10">
      <c t="s" s="3" r="A10">
        <v>1034</v>
      </c>
    </row>
    <row spans="1:5" r="11">
      <c t="s" s="4" r="A11">
        <v>1035</v>
      </c>
      <c t="n" s="7" r="B11">
        <v>1175</v>
      </c>
      <c t="n" s="7" r="C11">
        <v>563</v>
      </c>
      <c t="n" s="7" r="D11">
        <v>3525</v>
      </c>
      <c t="n" s="7" r="E11">
        <v>168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1037</v>
      </c>
      <c t="s" s="2" r="B1">
        <v>77</v>
      </c>
      <c t="s" s="2" r="D1">
        <v>1</v>
      </c>
    </row>
    <row spans="1:5" r="2">
      <c t="s" s="2" r="B2">
        <v>2</v>
      </c>
      <c t="s" s="2" r="C2">
        <v>78</v>
      </c>
      <c t="s" s="2" r="D2">
        <v>2</v>
      </c>
      <c t="s" s="2" r="E2">
        <v>78</v>
      </c>
    </row>
    <row spans="1:5" r="3">
      <c t="s" s="3" r="A3">
        <v>1034</v>
      </c>
    </row>
    <row spans="1:5" r="4">
      <c t="s" s="4" r="A4">
        <v>79</v>
      </c>
      <c t="n" s="7" r="B4">
        <v>317013</v>
      </c>
      <c t="n" s="7" r="C4">
        <v>276390</v>
      </c>
      <c t="n" s="7" r="D4">
        <v>845835</v>
      </c>
      <c t="n" s="7" r="E4">
        <v>742625</v>
      </c>
    </row>
    <row spans="1:5" r="5">
      <c t="s" s="4" r="A5">
        <v>1038</v>
      </c>
      <c t="n" s="6" r="B5">
        <v>21403</v>
      </c>
      <c t="n" s="6" r="C5">
        <v>-1667</v>
      </c>
      <c t="n" s="6" r="D5">
        <v>43629</v>
      </c>
      <c t="n" s="6" r="E5">
        <v>37874</v>
      </c>
    </row>
    <row spans="1:5" r="6">
      <c t="s" s="4" r="A6">
        <v>97</v>
      </c>
      <c t="n" s="6" r="B6">
        <v>8334</v>
      </c>
      <c t="n" s="6" r="C6">
        <v>13125</v>
      </c>
      <c t="n" s="6" r="D6">
        <v>18357</v>
      </c>
      <c t="n" s="6" r="E6">
        <v>24705</v>
      </c>
    </row>
    <row spans="1:5" r="7">
      <c t="s" s="4" r="A7">
        <v>102</v>
      </c>
      <c t="n" s="6" r="B7">
        <v>13069</v>
      </c>
      <c t="n" s="6" r="C7">
        <v>-14792</v>
      </c>
      <c t="n" s="6" r="D7">
        <v>25272</v>
      </c>
      <c t="n" s="6" r="E7">
        <v>13169</v>
      </c>
    </row>
    <row spans="1:5" r="8">
      <c t="s" s="4" r="A8">
        <v>618</v>
      </c>
      <c t="n" s="6" r="B8">
        <v>5990</v>
      </c>
      <c t="n" s="6" r="C8">
        <v>-21066</v>
      </c>
      <c t="n" s="6" r="D8">
        <v>2729</v>
      </c>
      <c t="n" s="6" r="E8">
        <v>-16876</v>
      </c>
    </row>
    <row spans="1:5" r="9">
      <c t="s" s="4" r="A9">
        <v>1033</v>
      </c>
    </row>
    <row spans="1:5" r="10">
      <c t="s" s="3" r="A10">
        <v>1034</v>
      </c>
    </row>
    <row spans="1:5" r="11">
      <c t="s" s="4" r="A11">
        <v>79</v>
      </c>
      <c t="n" s="6" r="B11">
        <v>274327</v>
      </c>
      <c t="n" s="6" r="C11">
        <v>224635</v>
      </c>
      <c t="n" s="6" r="D11">
        <v>722399</v>
      </c>
      <c t="n" s="6" r="E11">
        <v>555888</v>
      </c>
    </row>
    <row spans="1:5" r="12">
      <c t="s" s="4" r="A12">
        <v>1038</v>
      </c>
      <c t="n" s="6" r="B12">
        <v>12646</v>
      </c>
      <c t="n" s="6" r="C12">
        <v>10424</v>
      </c>
      <c t="n" s="6" r="D12">
        <v>37499</v>
      </c>
      <c t="n" s="6" r="E12">
        <v>35846</v>
      </c>
    </row>
    <row spans="1:5" r="13">
      <c t="s" s="4" r="A13">
        <v>618</v>
      </c>
      <c t="n" s="6" r="B13">
        <v>0</v>
      </c>
      <c t="n" s="6" r="C13">
        <v>-4184</v>
      </c>
      <c t="n" s="6" r="D13">
        <v>8078</v>
      </c>
      <c t="n" s="6" r="E13">
        <v>857</v>
      </c>
    </row>
    <row spans="1:5" r="14">
      <c t="s" s="4" r="A14">
        <v>571</v>
      </c>
    </row>
    <row spans="1:5" r="15">
      <c t="s" s="3" r="A15">
        <v>1034</v>
      </c>
    </row>
    <row spans="1:5" r="16">
      <c t="s" s="4" r="A16">
        <v>79</v>
      </c>
      <c t="n" s="6" r="B16">
        <v>27154</v>
      </c>
      <c t="n" s="6" r="C16">
        <v>33480</v>
      </c>
      <c t="n" s="6" r="D16">
        <v>68868</v>
      </c>
      <c t="n" s="6" r="E16">
        <v>107975</v>
      </c>
    </row>
    <row spans="1:5" r="17">
      <c t="s" s="4" r="A17">
        <v>1038</v>
      </c>
      <c t="n" s="6" r="B17">
        <v>-3380</v>
      </c>
      <c t="n" s="6" r="C17">
        <v>-11171</v>
      </c>
      <c t="n" s="6" r="D17">
        <v>-6402</v>
      </c>
      <c t="n" s="6" r="E17">
        <v>-34184</v>
      </c>
    </row>
    <row spans="1:5" r="18">
      <c t="s" s="4" r="A18">
        <v>618</v>
      </c>
      <c t="n" s="6" r="B18">
        <v>886</v>
      </c>
      <c t="n" s="6" r="C18">
        <v>-8153</v>
      </c>
      <c t="n" s="6" r="D18">
        <v>6976</v>
      </c>
      <c t="n" s="6" r="E18">
        <v>-4818</v>
      </c>
    </row>
    <row spans="1:5" r="19">
      <c t="s" s="4" r="A19">
        <v>1036</v>
      </c>
    </row>
    <row spans="1:5" r="20">
      <c t="s" s="3" r="A20">
        <v>1034</v>
      </c>
    </row>
    <row spans="1:5" r="21">
      <c t="s" s="4" r="A21">
        <v>79</v>
      </c>
      <c t="n" s="6" r="B21">
        <v>15368</v>
      </c>
      <c t="n" s="6" r="C21">
        <v>18226</v>
      </c>
      <c t="n" s="6" r="D21">
        <v>53777</v>
      </c>
      <c t="n" s="6" r="E21">
        <v>45886</v>
      </c>
    </row>
    <row spans="1:5" r="22">
      <c t="s" s="4" r="A22">
        <v>1038</v>
      </c>
      <c t="n" s="6" r="B22">
        <v>7911</v>
      </c>
      <c t="n" s="6" r="C22">
        <v>12716</v>
      </c>
      <c t="n" s="6" r="D22">
        <v>32018</v>
      </c>
      <c t="n" s="6" r="E22">
        <v>30539</v>
      </c>
    </row>
    <row spans="1:5" r="23">
      <c t="s" s="4" r="A23">
        <v>1039</v>
      </c>
    </row>
    <row spans="1:5" r="24">
      <c t="s" s="3" r="A24">
        <v>1034</v>
      </c>
    </row>
    <row spans="1:5" r="25">
      <c t="s" s="4" r="A25">
        <v>79</v>
      </c>
      <c t="n" s="6" r="B25">
        <v>164</v>
      </c>
      <c t="n" s="6" r="C25">
        <v>49</v>
      </c>
      <c t="n" s="6" r="D25">
        <v>791</v>
      </c>
      <c t="n" s="6" r="E25">
        <v>32876</v>
      </c>
    </row>
    <row spans="1:5" r="26">
      <c t="s" s="4" r="A26">
        <v>1038</v>
      </c>
      <c t="n" s="6" r="B26">
        <v>4226</v>
      </c>
      <c t="n" s="6" r="C26">
        <v>-13636</v>
      </c>
      <c t="n" s="6" r="D26">
        <v>-19486</v>
      </c>
      <c t="n" s="6" r="E26">
        <v>5673</v>
      </c>
    </row>
    <row spans="1:5" r="27">
      <c t="s" s="4" r="A27">
        <v>618</v>
      </c>
      <c t="n" s="7" r="B27">
        <v>5104</v>
      </c>
      <c t="n" s="7" r="C27">
        <v>-8729</v>
      </c>
      <c t="n" s="7" r="D27">
        <v>-12325</v>
      </c>
      <c t="n" s="7" r="E27">
        <v>-129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0</v>
      </c>
      <c t="s" s="2" r="B1">
        <v>2</v>
      </c>
      <c t="s" s="2" r="C1">
        <v>23</v>
      </c>
    </row>
    <row spans="1:3" r="2">
      <c t="s" s="3" r="A2">
        <v>1041</v>
      </c>
    </row>
    <row spans="1:3" r="3">
      <c t="s" s="4" r="A3">
        <v>1042</v>
      </c>
      <c t="n" s="7" r="B3">
        <v>83287</v>
      </c>
      <c t="n" s="7" r="C3">
        <v>65353</v>
      </c>
    </row>
    <row spans="1:3" r="4">
      <c t="s" s="4" r="A4">
        <v>1043</v>
      </c>
      <c t="n" s="6" r="B4">
        <v>23569</v>
      </c>
      <c t="n" s="6" r="C4">
        <v>23076</v>
      </c>
    </row>
    <row spans="1:3" r="5">
      <c t="s" s="4" r="A5">
        <v>1044</v>
      </c>
      <c t="n" s="6" r="B5">
        <v>25410</v>
      </c>
    </row>
    <row spans="1:3" r="6">
      <c t="s" s="4" r="A6">
        <v>1045</v>
      </c>
      <c t="n" s="6" r="B6">
        <v>29461</v>
      </c>
      <c t="n" s="6" r="C6">
        <v>28845</v>
      </c>
    </row>
    <row spans="1:3" r="7">
      <c t="s" s="3" r="A7">
        <v>1046</v>
      </c>
    </row>
    <row spans="1:3" r="8">
      <c t="s" s="4" r="A8">
        <v>1042</v>
      </c>
      <c t="n" s="6" r="B8">
        <v>81489</v>
      </c>
      <c t="n" s="6" r="C8">
        <v>64535</v>
      </c>
    </row>
    <row spans="1:3" r="9">
      <c t="s" s="4" r="A9">
        <v>1043</v>
      </c>
      <c t="n" s="6" r="B9">
        <v>17676</v>
      </c>
      <c t="n" s="6" r="C9">
        <v>17307</v>
      </c>
    </row>
    <row spans="1:3" r="10">
      <c t="s" s="4" r="A10">
        <v>1044</v>
      </c>
      <c t="n" s="6" r="B10">
        <v>19518</v>
      </c>
    </row>
    <row spans="1:3" r="11">
      <c t="s" s="4" r="A11">
        <v>1045</v>
      </c>
      <c t="n" s="6" r="B11">
        <v>23569</v>
      </c>
      <c t="n" s="6" r="C11">
        <v>23076</v>
      </c>
    </row>
    <row spans="1:3" r="12">
      <c t="s" s="3" r="A12">
        <v>1047</v>
      </c>
    </row>
    <row spans="1:3" r="13">
      <c t="s" s="4" r="A13">
        <v>1042</v>
      </c>
      <c t="n" s="6" r="B13">
        <v>81489</v>
      </c>
      <c t="n" s="6" r="C13">
        <v>64535</v>
      </c>
    </row>
    <row spans="1:3" r="14">
      <c t="s" s="4" r="A14">
        <v>1043</v>
      </c>
      <c t="n" s="6" r="B14">
        <v>14137</v>
      </c>
      <c t="n" s="6" r="C14">
        <v>13116</v>
      </c>
    </row>
    <row spans="1:3" r="15">
      <c t="s" s="4" r="A15">
        <v>1045</v>
      </c>
      <c t="n" s="7" r="B15">
        <v>17672</v>
      </c>
      <c t="n" s="7" r="C15">
        <v>16395</v>
      </c>
    </row>
    <row spans="1:3" r="16">
      <c t="s" s="3" r="A16">
        <v>1048</v>
      </c>
    </row>
    <row spans="1:3" r="17">
      <c t="s" s="4" r="A17">
        <v>1049</v>
      </c>
      <c t="s" s="4" r="B17">
        <v>1050</v>
      </c>
      <c t="s" s="4" r="C17">
        <v>1051</v>
      </c>
    </row>
    <row spans="1:3" r="18">
      <c t="s" s="4" r="A18">
        <v>1052</v>
      </c>
      <c t="s" s="4" r="B18">
        <v>1053</v>
      </c>
      <c t="s" s="4" r="C18">
        <v>1053</v>
      </c>
    </row>
    <row spans="1:3" r="19">
      <c t="s" s="4" r="A19">
        <v>1054</v>
      </c>
      <c t="s" s="4" r="B19">
        <v>1055</v>
      </c>
    </row>
    <row spans="1:3" r="20">
      <c t="s" s="4" r="A20">
        <v>1056</v>
      </c>
      <c t="s" s="4" r="B20">
        <v>1057</v>
      </c>
      <c t="s" s="4" r="C20">
        <v>1057</v>
      </c>
    </row>
    <row spans="1:3" r="21">
      <c t="s" s="4" r="A21">
        <v>1058</v>
      </c>
      <c t="s" s="4" r="B21">
        <v>1059</v>
      </c>
      <c t="s" s="4" r="C21">
        <v>1060</v>
      </c>
    </row>
    <row spans="1:3" r="22">
      <c t="s" s="4" r="A22">
        <v>1061</v>
      </c>
      <c t="s" s="4" r="B22">
        <v>1062</v>
      </c>
      <c t="s" s="4" r="C22">
        <v>1062</v>
      </c>
    </row>
    <row spans="1:3" r="23">
      <c t="s" s="4" r="A23">
        <v>1063</v>
      </c>
      <c t="s" s="4" r="B23">
        <v>1064</v>
      </c>
    </row>
    <row spans="1:3" r="24">
      <c t="s" s="4" r="A24">
        <v>1065</v>
      </c>
      <c t="s" s="4" r="B24">
        <v>1053</v>
      </c>
      <c t="s" s="4" r="C24">
        <v>1053</v>
      </c>
    </row>
    <row spans="1:3" r="25">
      <c t="s" s="3" r="A25">
        <v>1066</v>
      </c>
    </row>
    <row spans="1:3" r="26">
      <c t="s" s="4" r="A26">
        <v>1067</v>
      </c>
      <c t="s" s="4" r="B26">
        <v>1068</v>
      </c>
      <c t="s" s="4" r="C26">
        <v>1069</v>
      </c>
    </row>
    <row spans="1:3" r="27">
      <c t="s" s="4" r="A27">
        <v>1070</v>
      </c>
      <c t="s" s="4" r="B27">
        <v>1071</v>
      </c>
      <c t="s" s="4" r="C27">
        <v>1071</v>
      </c>
    </row>
    <row spans="1:3" r="28">
      <c t="s" s="4" r="A28">
        <v>1072</v>
      </c>
      <c t="s" s="4" r="B28">
        <v>1073</v>
      </c>
      <c t="s" s="4" r="C28">
        <v>1073</v>
      </c>
    </row>
    <row spans="1:3" r="29">
      <c t="s" s="3" r="A29">
        <v>1074</v>
      </c>
    </row>
    <row spans="1:3" r="30">
      <c t="s" s="4" r="A30">
        <v>1075</v>
      </c>
      <c t="n" s="7" r="B30">
        <v>81489</v>
      </c>
      <c t="n" s="7" r="C30">
        <v>64535</v>
      </c>
    </row>
    <row spans="1:3" r="31">
      <c t="s" s="4" r="A31">
        <v>1076</v>
      </c>
      <c t="s" s="4" r="B31">
        <v>1059</v>
      </c>
      <c t="s" s="4" r="C31">
        <v>1060</v>
      </c>
    </row>
    <row spans="1:3" r="32">
      <c t="s" s="4" r="A32">
        <v>1077</v>
      </c>
      <c t="n" s="7" r="B32">
        <v>13257</v>
      </c>
      <c t="n" s="7" r="C32">
        <v>12980</v>
      </c>
    </row>
    <row spans="1:3" r="33">
      <c t="s" s="4" r="A33">
        <v>1078</v>
      </c>
      <c t="s" s="4" r="B33">
        <v>1079</v>
      </c>
      <c t="s" s="4" r="C33">
        <v>1079</v>
      </c>
    </row>
    <row spans="1:3" r="34">
      <c t="s" s="4" r="A34">
        <v>1080</v>
      </c>
      <c t="n" s="7" r="B34">
        <v>15099</v>
      </c>
    </row>
    <row spans="1:3" r="35">
      <c t="s" s="4" r="A35">
        <v>1081</v>
      </c>
      <c t="s" s="4" r="B35">
        <v>1082</v>
      </c>
    </row>
    <row spans="1:3" r="36">
      <c t="s" s="4" r="A36">
        <v>1083</v>
      </c>
      <c t="n" s="7" r="B36">
        <v>19150</v>
      </c>
      <c t="n" s="7" r="C36">
        <v>18749</v>
      </c>
    </row>
    <row spans="1:3" r="37">
      <c t="s" s="4" r="A37">
        <v>1084</v>
      </c>
      <c t="s" s="4" r="B37">
        <v>1085</v>
      </c>
      <c t="s" s="4" r="C37">
        <v>10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6</v>
      </c>
      <c t="s" s="2" r="B1">
        <v>1</v>
      </c>
    </row>
    <row spans="1:3" r="2">
      <c t="s" s="2" r="B2">
        <v>2</v>
      </c>
      <c t="s" s="2" r="C2">
        <v>78</v>
      </c>
    </row>
    <row spans="1:3" r="3">
      <c t="s" s="3" r="A3">
        <v>264</v>
      </c>
    </row>
    <row spans="1:3" r="4">
      <c t="s" s="4" r="A4">
        <v>1087</v>
      </c>
      <c t="n" s="7" r="B4">
        <v>8533</v>
      </c>
      <c t="n" s="7" r="C4">
        <v>6744</v>
      </c>
    </row>
    <row spans="1:3" r="5">
      <c t="s" s="4" r="A5">
        <v>1088</v>
      </c>
      <c t="n" s="6" r="B5">
        <v>20312</v>
      </c>
      <c t="n" s="6" r="C5">
        <v>17051</v>
      </c>
    </row>
    <row spans="1:3" r="6">
      <c t="s" s="4" r="A6">
        <v>1089</v>
      </c>
      <c t="n" s="6" r="B6">
        <v>39794</v>
      </c>
      <c t="n" s="6" r="C6">
        <v>66239</v>
      </c>
    </row>
    <row spans="1:3" r="7">
      <c t="s" s="4" r="A7">
        <v>1090</v>
      </c>
      <c t="n" s="6" r="B7">
        <v>0</v>
      </c>
      <c t="n" s="6" r="C7">
        <v>48748</v>
      </c>
    </row>
    <row spans="1:3" r="8">
      <c t="s" s="4" r="A8">
        <v>1091</v>
      </c>
      <c t="n" s="6" r="B8">
        <v>0</v>
      </c>
      <c t="n" s="6" r="C8">
        <v>10858</v>
      </c>
    </row>
    <row spans="1:3" r="9">
      <c t="s" s="4" r="A9">
        <v>1091</v>
      </c>
      <c t="n" s="6" r="B9">
        <v>0</v>
      </c>
      <c t="n" s="6" r="C9">
        <v>25000</v>
      </c>
    </row>
    <row spans="1:3" r="10">
      <c t="s" s="4" r="A10">
        <v>1092</v>
      </c>
      <c t="n" s="6" r="B10">
        <v>19</v>
      </c>
      <c t="n" s="6" r="C10">
        <v>0</v>
      </c>
    </row>
    <row spans="1:3" r="11">
      <c t="s" s="4" r="A11">
        <v>1093</v>
      </c>
      <c t="n" s="6" r="B11">
        <v>0</v>
      </c>
      <c t="n" s="6" r="C11">
        <v>76</v>
      </c>
    </row>
    <row spans="1:3" r="12">
      <c t="s" s="4" r="A12">
        <v>1094</v>
      </c>
      <c t="n" s="6" r="B12">
        <v>9155</v>
      </c>
      <c t="n" s="6" r="C12">
        <v>76</v>
      </c>
    </row>
    <row spans="1:3" r="13">
      <c t="s" s="4" r="A13">
        <v>1095</v>
      </c>
      <c t="n" s="6" r="B13">
        <v>194</v>
      </c>
      <c t="n" s="6" r="C13">
        <v>0</v>
      </c>
    </row>
    <row spans="1:3" r="14">
      <c t="s" s="4" r="A14">
        <v>1096</v>
      </c>
      <c t="n" s="7" r="B14">
        <v>101</v>
      </c>
      <c t="n" s="7" r="C14">
        <v>3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Nature of the Business and Basi</vt:lpstr>
      <vt:lpstr>Acquisitions</vt:lpstr>
      <vt:lpstr>Discontinued Operations and Ass</vt:lpstr>
      <vt:lpstr>Loans Receivable, Including Loa</vt:lpstr>
      <vt:lpstr>Inventories, Net</vt:lpstr>
      <vt:lpstr>Goodwill and Other Intangibles,</vt:lpstr>
      <vt:lpstr>Investments</vt:lpstr>
      <vt:lpstr>Long-term Debt</vt:lpstr>
      <vt:lpstr>Financial Instruments</vt:lpstr>
      <vt:lpstr>Pension Benefit Plans</vt:lpstr>
      <vt:lpstr>Capital and Accumulated Other C</vt:lpstr>
      <vt:lpstr>Income Taxes</vt:lpstr>
      <vt:lpstr>Net Income Per Common Unit</vt:lpstr>
      <vt:lpstr>Fair Value Measurements</vt:lpstr>
      <vt:lpstr>Commitments and Contingencies</vt:lpstr>
      <vt:lpstr>Related Party Transactions</vt:lpstr>
      <vt:lpstr>Segment Information</vt:lpstr>
      <vt:lpstr>Regulatory Matters</vt:lpstr>
      <vt:lpstr>Supplemental Cash Flow Informat</vt:lpstr>
      <vt:lpstr>Nature of the Business and Ba28</vt:lpstr>
      <vt:lpstr>Nature of the Business and Ba29</vt:lpstr>
      <vt:lpstr>Acquisitions (Tables)</vt:lpstr>
      <vt:lpstr>Discontinued Operations and A31</vt:lpstr>
      <vt:lpstr>Loans Receivable, Including L32</vt:lpstr>
      <vt:lpstr>Inventories, Net (Tables)</vt:lpstr>
      <vt:lpstr>Goodwill and Other Intangible34</vt:lpstr>
      <vt:lpstr>Investments (Tables)</vt:lpstr>
      <vt:lpstr>Long-term Debt (Tables)</vt:lpstr>
      <vt:lpstr>Financial Instruments (Tables)</vt:lpstr>
      <vt:lpstr>Pension Benefit Plans (Tables)</vt:lpstr>
      <vt:lpstr>Capital and Accumulated Other39</vt:lpstr>
      <vt:lpstr>Net Income Per Common Unit (Tab</vt:lpstr>
      <vt:lpstr>Fair Value Measurements (Tables</vt:lpstr>
      <vt:lpstr>Segment Information (Tables)</vt:lpstr>
      <vt:lpstr>Regulatory Matters (Tables)</vt:lpstr>
      <vt:lpstr>Supplemental Cash Flow Inform44</vt:lpstr>
      <vt:lpstr>Nature of the Business and Ba45</vt:lpstr>
      <vt:lpstr>Acquisitions - Narrative (Detai</vt:lpstr>
      <vt:lpstr>Acquisitions - Allocation of Co</vt:lpstr>
      <vt:lpstr>Acquisitions - Pro Forma Inform</vt:lpstr>
      <vt:lpstr>Discontinued Operations and A49</vt:lpstr>
      <vt:lpstr>Loans Receivable, Including L50</vt:lpstr>
      <vt:lpstr>Inventories, Net - Summary of I</vt:lpstr>
      <vt:lpstr>Inventories, Net - Narrative (D</vt:lpstr>
      <vt:lpstr>Inventories, Net - Supplemental</vt:lpstr>
      <vt:lpstr>Goodwill and Other Intangible54</vt:lpstr>
      <vt:lpstr>Goodwill and Other Intangible55</vt:lpstr>
      <vt:lpstr>Goodwill and Other Intangible56</vt:lpstr>
      <vt:lpstr>Investments - Short-Term Invest</vt:lpstr>
      <vt:lpstr>Investments - Gross Realized Ga</vt:lpstr>
      <vt:lpstr>Investments - Fair Value (Detai</vt:lpstr>
      <vt:lpstr>Investments - Amortized Cost an</vt:lpstr>
      <vt:lpstr>Investments - Long-Term Investm</vt:lpstr>
      <vt:lpstr>Investments - Other Comprehensi</vt:lpstr>
      <vt:lpstr>Investments - Other Comprehen63</vt:lpstr>
      <vt:lpstr>Investments - Equity Method Inv</vt:lpstr>
      <vt:lpstr>Investments - Additional Disclo</vt:lpstr>
      <vt:lpstr>Investments - Other Investments</vt:lpstr>
      <vt:lpstr>Long-term Debt - Long-term and </vt:lpstr>
      <vt:lpstr>Long-term Debt - SPLP Credit Fa</vt:lpstr>
      <vt:lpstr>Long-term Debt - HNH Senior Cre</vt:lpstr>
      <vt:lpstr>Long-term Debt - Steel Excel (D</vt:lpstr>
      <vt:lpstr>Long-term Debt - Cosine Long-Te</vt:lpstr>
      <vt:lpstr>Financial Instruments - Narrati</vt:lpstr>
      <vt:lpstr>Financial Instruments - Roll Fo</vt:lpstr>
      <vt:lpstr>Financial Instruments - Commodi</vt:lpstr>
      <vt:lpstr>Financial Instruments - Balance</vt:lpstr>
      <vt:lpstr>Financial Instruments - Income </vt:lpstr>
      <vt:lpstr>Pension Benefit Plans - Compone</vt:lpstr>
      <vt:lpstr>Pension Benefit Plans - Narrati</vt:lpstr>
      <vt:lpstr>Capital and Accumulated Other79</vt:lpstr>
      <vt:lpstr>Capital and Accumulated Other80</vt:lpstr>
      <vt:lpstr>Income Taxes (Details)</vt:lpstr>
      <vt:lpstr>Net Income Per Common Unit (Det</vt:lpstr>
      <vt:lpstr>Fair Value Measurements Hierarc</vt:lpstr>
      <vt:lpstr>Fair Value Measurements - Unobs</vt:lpstr>
      <vt:lpstr>Fair Value Measurements - Narra</vt:lpstr>
      <vt:lpstr>Commitments and Contingencies -</vt:lpstr>
      <vt:lpstr>Related Party Transactions - Ma</vt:lpstr>
      <vt:lpstr>Related Party Transactions - Co</vt:lpstr>
      <vt:lpstr>Related Party Transactions - Ot</vt:lpstr>
      <vt:lpstr>Segment Information - Segment D</vt:lpstr>
      <vt:lpstr>Segment Information (Details)</vt:lpstr>
      <vt:lpstr>Regulatory Matters (Details)</vt:lpstr>
      <vt:lpstr>Supplemental Cash Flow Inform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5:12Z</dcterms:created>
  <dcterms:modified xmlns:dcterms="http://purl.org/dc/terms/" xmlns:xsi="http://www.w3.org/2001/XMLSchema-instance" xsi:type="dcterms:W3CDTF">2016-11-07T16:25:12Z</dcterms:modified>
  <dc:title xmlns:dc="http://purl.org/dc/elements/1.1/">Untitled</dc:title>
  <dc:description xmlns:dc="http://purl.org/dc/elements/1.1/"/>
  <dc:subject xmlns:dc="http://purl.org/dc/elements/1.1/"/>
  <cp:keywords/>
  <cp:category/>
</cp:coreProperties>
</file>